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Memb" sheetId="8" state="visible" r:id="rId8"/>
    <sheet xmlns:r="http://schemas.openxmlformats.org/officeDocument/2006/relationships" name="Statements Of Consolidated Mem9" sheetId="9" state="visible" r:id="rId9"/>
    <sheet xmlns:r="http://schemas.openxmlformats.org/officeDocument/2006/relationships" name="Description Of Business and Sig" sheetId="10" state="visible" r:id="rId10"/>
    <sheet xmlns:r="http://schemas.openxmlformats.org/officeDocument/2006/relationships" name="EFH Bankruptcy Proceedings" sheetId="11" state="visible" r:id="rId11"/>
    <sheet xmlns:r="http://schemas.openxmlformats.org/officeDocument/2006/relationships" name="Regulatory Matters" sheetId="12" state="visible" r:id="rId12"/>
    <sheet xmlns:r="http://schemas.openxmlformats.org/officeDocument/2006/relationships" name="Provision In Lieu Of Income Tax" sheetId="13" state="visible" r:id="rId13"/>
    <sheet xmlns:r="http://schemas.openxmlformats.org/officeDocument/2006/relationships" name="Regulatory Assets and Liabiliti" sheetId="14" state="visible" r:id="rId14"/>
    <sheet xmlns:r="http://schemas.openxmlformats.org/officeDocument/2006/relationships" name="Borrowings Under Credit Facili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Membership Interests" sheetId="18" state="visible" r:id="rId18"/>
    <sheet xmlns:r="http://schemas.openxmlformats.org/officeDocument/2006/relationships" name="Pension and OPEB Plans"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Supplementary Financial Informa" sheetId="22" state="visible" r:id="rId22"/>
    <sheet xmlns:r="http://schemas.openxmlformats.org/officeDocument/2006/relationships" name="Description Of Business and S23" sheetId="23" state="visible" r:id="rId23"/>
    <sheet xmlns:r="http://schemas.openxmlformats.org/officeDocument/2006/relationships" name="Provision In Lieu Of Income T24" sheetId="24" state="visible" r:id="rId24"/>
    <sheet xmlns:r="http://schemas.openxmlformats.org/officeDocument/2006/relationships" name="Regulatory Assets and Liabili25"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Membership Interests (Tables)" sheetId="28" state="visible" r:id="rId28"/>
    <sheet xmlns:r="http://schemas.openxmlformats.org/officeDocument/2006/relationships" name="Pension and OPEB Plans (Tables)" sheetId="29" state="visible" r:id="rId29"/>
    <sheet xmlns:r="http://schemas.openxmlformats.org/officeDocument/2006/relationships" name="Related-Party Transactions (Tab" sheetId="30" state="visible" r:id="rId30"/>
    <sheet xmlns:r="http://schemas.openxmlformats.org/officeDocument/2006/relationships" name="Supplementary Financial Infor31" sheetId="31" state="visible" r:id="rId31"/>
    <sheet xmlns:r="http://schemas.openxmlformats.org/officeDocument/2006/relationships" name="Description Of Business And S32" sheetId="32" state="visible" r:id="rId32"/>
    <sheet xmlns:r="http://schemas.openxmlformats.org/officeDocument/2006/relationships" name="EFH Bankruptcy Proceedings (Det" sheetId="33" state="visible" r:id="rId33"/>
    <sheet xmlns:r="http://schemas.openxmlformats.org/officeDocument/2006/relationships" name="Regulatory Matters (Details)" sheetId="34" state="visible" r:id="rId34"/>
    <sheet xmlns:r="http://schemas.openxmlformats.org/officeDocument/2006/relationships" name="Provision In Lieu Of Income T35" sheetId="35" state="visible" r:id="rId35"/>
    <sheet xmlns:r="http://schemas.openxmlformats.org/officeDocument/2006/relationships" name="Provision In Lieu Of Income T36" sheetId="36" state="visible" r:id="rId36"/>
    <sheet xmlns:r="http://schemas.openxmlformats.org/officeDocument/2006/relationships" name="Provision In Lieu Of Income T37" sheetId="37" state="visible" r:id="rId37"/>
    <sheet xmlns:r="http://schemas.openxmlformats.org/officeDocument/2006/relationships" name="Provision In Lieu Of Income T38" sheetId="38" state="visible" r:id="rId38"/>
    <sheet xmlns:r="http://schemas.openxmlformats.org/officeDocument/2006/relationships" name="Regulatory Assets And Liabili39" sheetId="39" state="visible" r:id="rId39"/>
    <sheet xmlns:r="http://schemas.openxmlformats.org/officeDocument/2006/relationships" name="Regulatory Assets And Liabili40" sheetId="40" state="visible" r:id="rId40"/>
    <sheet xmlns:r="http://schemas.openxmlformats.org/officeDocument/2006/relationships" name="Borrowings Under Credit Facil41" sheetId="41" state="visible" r:id="rId41"/>
    <sheet xmlns:r="http://schemas.openxmlformats.org/officeDocument/2006/relationships" name="Long-Term Debt (Narrative) (Det" sheetId="42" state="visible" r:id="rId42"/>
    <sheet xmlns:r="http://schemas.openxmlformats.org/officeDocument/2006/relationships" name="Long-Term Debt (Schedule Of Lon" sheetId="43" state="visible" r:id="rId43"/>
    <sheet xmlns:r="http://schemas.openxmlformats.org/officeDocument/2006/relationships" name="Long-Term Debt (Schedule Of L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Membership Interests (Narrative" sheetId="47" state="visible" r:id="rId47"/>
    <sheet xmlns:r="http://schemas.openxmlformats.org/officeDocument/2006/relationships" name="Membership Interests (Schedule " sheetId="48" state="visible" r:id="rId48"/>
    <sheet xmlns:r="http://schemas.openxmlformats.org/officeDocument/2006/relationships" name="Membership Interests (Schedul49" sheetId="49" state="visible" r:id="rId49"/>
    <sheet xmlns:r="http://schemas.openxmlformats.org/officeDocument/2006/relationships" name="Pension And OPEB Plans (Narrati" sheetId="50" state="visible" r:id="rId50"/>
    <sheet xmlns:r="http://schemas.openxmlformats.org/officeDocument/2006/relationships" name="Pension And OPEB Plans (Schedul" sheetId="51" state="visible" r:id="rId51"/>
    <sheet xmlns:r="http://schemas.openxmlformats.org/officeDocument/2006/relationships" name="Pension And OPEB Plans (Sched52" sheetId="52" state="visible" r:id="rId52"/>
    <sheet xmlns:r="http://schemas.openxmlformats.org/officeDocument/2006/relationships" name="Pension And OPEB Plans (Assumpt" sheetId="53" state="visible" r:id="rId53"/>
    <sheet xmlns:r="http://schemas.openxmlformats.org/officeDocument/2006/relationships" name="Pension And OPEB Plans (Change " sheetId="54" state="visible" r:id="rId54"/>
    <sheet xmlns:r="http://schemas.openxmlformats.org/officeDocument/2006/relationships" name="Pension And OPEB Plans (Chang55" sheetId="55" state="visible" r:id="rId55"/>
    <sheet xmlns:r="http://schemas.openxmlformats.org/officeDocument/2006/relationships" name="Pension And OPEB Plans (Funded " sheetId="56" state="visible" r:id="rId56"/>
    <sheet xmlns:r="http://schemas.openxmlformats.org/officeDocument/2006/relationships" name="Pension And OPEB Plans (Amounts" sheetId="57" state="visible" r:id="rId57"/>
    <sheet xmlns:r="http://schemas.openxmlformats.org/officeDocument/2006/relationships" name="Pension And OPEB Plans (Sched58" sheetId="58" state="visible" r:id="rId58"/>
    <sheet xmlns:r="http://schemas.openxmlformats.org/officeDocument/2006/relationships" name="Pension And OPEB Plans (Sched59" sheetId="59" state="visible" r:id="rId59"/>
    <sheet xmlns:r="http://schemas.openxmlformats.org/officeDocument/2006/relationships" name="Pension And OPEB Plans (Sched60" sheetId="60" state="visible" r:id="rId60"/>
    <sheet xmlns:r="http://schemas.openxmlformats.org/officeDocument/2006/relationships" name="Pension And OPEB Plans (Sched61" sheetId="61" state="visible" r:id="rId61"/>
    <sheet xmlns:r="http://schemas.openxmlformats.org/officeDocument/2006/relationships" name="Pension And OPEB Plans (Sched62" sheetId="62" state="visible" r:id="rId62"/>
    <sheet xmlns:r="http://schemas.openxmlformats.org/officeDocument/2006/relationships" name="Pension And OPEB Plans (Sched63" sheetId="63" state="visible" r:id="rId63"/>
    <sheet xmlns:r="http://schemas.openxmlformats.org/officeDocument/2006/relationships" name="Pension And OPEB Plans (Sched64" sheetId="64" state="visible" r:id="rId64"/>
    <sheet xmlns:r="http://schemas.openxmlformats.org/officeDocument/2006/relationships" name="Stock-Based Compensation (Detai" sheetId="65" state="visible" r:id="rId65"/>
    <sheet xmlns:r="http://schemas.openxmlformats.org/officeDocument/2006/relationships" name="Related-Party Transactions (Nar" sheetId="66" state="visible" r:id="rId66"/>
    <sheet xmlns:r="http://schemas.openxmlformats.org/officeDocument/2006/relationships" name="Related-Party Transactions (Sch" sheetId="67" state="visible" r:id="rId67"/>
    <sheet xmlns:r="http://schemas.openxmlformats.org/officeDocument/2006/relationships" name="Related-Party Transactions (S68" sheetId="68" state="visible" r:id="rId68"/>
    <sheet xmlns:r="http://schemas.openxmlformats.org/officeDocument/2006/relationships" name="Related-Party Transactions (Cas" sheetId="69" state="visible" r:id="rId69"/>
    <sheet xmlns:r="http://schemas.openxmlformats.org/officeDocument/2006/relationships" name="Supplementary Financial Infor70" sheetId="70" state="visible" r:id="rId70"/>
    <sheet xmlns:r="http://schemas.openxmlformats.org/officeDocument/2006/relationships" name="Supplementary Financial Infor71" sheetId="71" state="visible" r:id="rId71"/>
    <sheet xmlns:r="http://schemas.openxmlformats.org/officeDocument/2006/relationships" name="Supplementary Financial Infor72" sheetId="72" state="visible" r:id="rId72"/>
    <sheet xmlns:r="http://schemas.openxmlformats.org/officeDocument/2006/relationships" name="Supplementary Financial Infor73" sheetId="73" state="visible" r:id="rId73"/>
    <sheet xmlns:r="http://schemas.openxmlformats.org/officeDocument/2006/relationships" name="Supplementary Financial Infor74" sheetId="74" state="visible" r:id="rId74"/>
    <sheet xmlns:r="http://schemas.openxmlformats.org/officeDocument/2006/relationships" name="Supplementary Financial Infor75" sheetId="75" state="visible" r:id="rId75"/>
    <sheet xmlns:r="http://schemas.openxmlformats.org/officeDocument/2006/relationships" name="Supplementary Financial Infor76" sheetId="76" state="visible" r:id="rId76"/>
    <sheet xmlns:r="http://schemas.openxmlformats.org/officeDocument/2006/relationships" name="Supplementary Financial Infor77" sheetId="77" state="visible" r:id="rId77"/>
    <sheet xmlns:r="http://schemas.openxmlformats.org/officeDocument/2006/relationships" name="Supplementary Financial Infor78" sheetId="78" state="visible" r:id="rId78"/>
    <sheet xmlns:r="http://schemas.openxmlformats.org/officeDocument/2006/relationships" name="Supplementary Financial Infor79" sheetId="79" state="visible" r:id="rId79"/>
    <sheet xmlns:r="http://schemas.openxmlformats.org/officeDocument/2006/relationships" name="Supplementary Financial Infor80" sheetId="80" state="visible" r:id="rId80"/>
    <sheet xmlns:r="http://schemas.openxmlformats.org/officeDocument/2006/relationships" name="Supplementary Financial Infor81" sheetId="81" state="visible" r:id="rId81"/>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6</t>
  </si>
  <si>
    <t>Mar. 09, 2017</t>
  </si>
  <si>
    <t>Entity Registrant Name</t>
  </si>
  <si>
    <t>ONCOR ELECTRIC DELIVERY CO LL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Current Reporting Status</t>
  </si>
  <si>
    <t>No</t>
  </si>
  <si>
    <t>Entity Well-known Seasoned Issuer</t>
  </si>
  <si>
    <t>Entity Voluntary Filers</t>
  </si>
  <si>
    <t>Yes</t>
  </si>
  <si>
    <t>Entity Public Float</t>
  </si>
  <si>
    <t>Oncor's Management and Board of Directors [Member]</t>
  </si>
  <si>
    <t>Entity Outstanding Membership Interests</t>
  </si>
  <si>
    <t>0.22%</t>
  </si>
  <si>
    <t>Oncor Electric Delivery Holdings Company LLC [Member]</t>
  </si>
  <si>
    <t>80.03%</t>
  </si>
  <si>
    <t>Texas Transmission Investment LLC [Member]</t>
  </si>
  <si>
    <t>19.75%</t>
  </si>
  <si>
    <t>Statements of Consolidated Income - USD ($) $ in Millions</t>
  </si>
  <si>
    <t>Dec. 31, 2015</t>
  </si>
  <si>
    <t>Dec. 31, 2014</t>
  </si>
  <si>
    <t>Operating revenues:</t>
  </si>
  <si>
    <t>Nonaffiliates</t>
  </si>
  <si>
    <t>Affiliates</t>
  </si>
  <si>
    <t>Total operating revenues</t>
  </si>
  <si>
    <t>Operating expenses:</t>
  </si>
  <si>
    <t>Wholesale transmission service</t>
  </si>
  <si>
    <t>Operation and maintenance (Note 12)</t>
  </si>
  <si>
    <t>Depreciation and amortization</t>
  </si>
  <si>
    <t>Provision in lieu of income taxes (Notes 1, 4 and 12)</t>
  </si>
  <si>
    <t>Taxes other than amounts related to income taxes</t>
  </si>
  <si>
    <t>Total operating expenses</t>
  </si>
  <si>
    <t>Operating income</t>
  </si>
  <si>
    <t>Other income and deductions:</t>
  </si>
  <si>
    <t>Other income and (deductions) - net (Note 13)</t>
  </si>
  <si>
    <t>Nonoperating provision in lieu of income taxes (Note 4)</t>
  </si>
  <si>
    <t>Interest expense and related charges (Note 13)</t>
  </si>
  <si>
    <t>Net income</t>
  </si>
  <si>
    <t>Statements of Consolidated Comprehensive Income - USD ($) $ in Millions</t>
  </si>
  <si>
    <t>Statements Of Consolidated Comprehensive Income [Abstract]</t>
  </si>
  <si>
    <t>Other comprehensive income (loss):</t>
  </si>
  <si>
    <t>Cash flow hedges – derivative value net loss recognized in net income (net of tax expense of $1, $1 and $1) (Note 1)</t>
  </si>
  <si>
    <t>Defined benefit pension plans (net of tax benefit of $-, $4 and $33) (Note 10)</t>
  </si>
  <si>
    <t xml:space="preserve"> </t>
  </si>
  <si>
    <t>Total other comprehensive income (loss)</t>
  </si>
  <si>
    <t>Comprehensive income</t>
  </si>
  <si>
    <t>Statements Of Consolidated Comprehensive Income (Parenthetical) - USD ($) $ in Millions</t>
  </si>
  <si>
    <t>Cash flow hedges - derivative value net loss recognized in net income, tax expense</t>
  </si>
  <si>
    <t>Defined benefit pension plans- net tax benefit</t>
  </si>
  <si>
    <t>Statements Of Consolidated Cash Flows - USD ($) $ in Millions</t>
  </si>
  <si>
    <t>Cash flows - operating activities:</t>
  </si>
  <si>
    <t>Adjustments to reconcile net income to cash provided by operating activities:</t>
  </si>
  <si>
    <t>Provision in lieu of deferred income taxes - net</t>
  </si>
  <si>
    <t>Other - net</t>
  </si>
  <si>
    <t>Changes in operating assets and liabilities:</t>
  </si>
  <si>
    <t>Accounts receivable - trade (including affiliates)</t>
  </si>
  <si>
    <t>Inventories</t>
  </si>
  <si>
    <t>Accounts payable - trade (including affiliates)</t>
  </si>
  <si>
    <t>Regulatory accounts related to reconcilable tariffs (Note 5)</t>
  </si>
  <si>
    <t>Other - assets</t>
  </si>
  <si>
    <t>Other - liabilities</t>
  </si>
  <si>
    <t>Cash provided by operating activities</t>
  </si>
  <si>
    <t>Cash flows - financing activities:</t>
  </si>
  <si>
    <t>Issuances of long-term debt (Note 7)</t>
  </si>
  <si>
    <t>Repayments of long-term debt (Note 7)</t>
  </si>
  <si>
    <t>Net (decrease) increase in short-term borrowings (Note 6)</t>
  </si>
  <si>
    <t>Distributions to members (Note 9)</t>
  </si>
  <si>
    <t>Debt discount, premium, financing and reacquisition costs - net</t>
  </si>
  <si>
    <t>Cash used in financing activities</t>
  </si>
  <si>
    <t>Cash flows - investing activities:</t>
  </si>
  <si>
    <t>Capital expenditures (Note 12)</t>
  </si>
  <si>
    <t>Cash used in investing activities</t>
  </si>
  <si>
    <t>Net change in cash and cash equivalents</t>
  </si>
  <si>
    <t>Cash and cash equivalents - beginning balance</t>
  </si>
  <si>
    <t>Cash and cash equivalents - ending balance</t>
  </si>
  <si>
    <t>Consolidated Balance Sheets - USD ($) $ in Millions</t>
  </si>
  <si>
    <t>Current assets:</t>
  </si>
  <si>
    <t>Cash and cash equivalents</t>
  </si>
  <si>
    <t>Restricted cash - Bondco (Note 13)</t>
  </si>
  <si>
    <t>Trade accounts receivable from nonaffiliates - net (Note 13)</t>
  </si>
  <si>
    <t>Trade accounts and other receivables from affiliates - net (Note 12)</t>
  </si>
  <si>
    <t>Amounts receivable from members related to income taxes (Note 12)</t>
  </si>
  <si>
    <t>Materials and supplies inventories - at average cost</t>
  </si>
  <si>
    <t>Prepayments and other current assets</t>
  </si>
  <si>
    <t>Total current assets</t>
  </si>
  <si>
    <t>Investments and other property (Note 13)</t>
  </si>
  <si>
    <t>Property, plant and equipment - net (Note 13)</t>
  </si>
  <si>
    <t>Goodwill (Notes 1 and 13)</t>
  </si>
  <si>
    <t>Regulatory assets - net (Note 5)</t>
  </si>
  <si>
    <t>Other noncurrent assets</t>
  </si>
  <si>
    <t>Total assets</t>
  </si>
  <si>
    <t>Current liabilities:</t>
  </si>
  <si>
    <t>Short-term borrowings (Note 6)</t>
  </si>
  <si>
    <t>Long-term debt due currently (Note 7)</t>
  </si>
  <si>
    <t>[1]</t>
  </si>
  <si>
    <t>Trade accounts payable (Note 12)</t>
  </si>
  <si>
    <t>Amounts payable to members related to income taxes (Note 12)</t>
  </si>
  <si>
    <t>Accrued taxes other than amounts related to income</t>
  </si>
  <si>
    <t>Accrued interest</t>
  </si>
  <si>
    <t>Other current liabilities</t>
  </si>
  <si>
    <t>Total current liabilities</t>
  </si>
  <si>
    <t>Long-term debt, less amounts due currently (Note 7)</t>
  </si>
  <si>
    <t>Liability in lieu of deferred income taxes (Notes 1, 4 and 12)</t>
  </si>
  <si>
    <t>Regulatory liabilities (Note 5)</t>
  </si>
  <si>
    <t>Employee benefit obligations and other (Notes 12 and 13)</t>
  </si>
  <si>
    <t>Total liabilities</t>
  </si>
  <si>
    <t>Commitments and contingencies (Note 8)</t>
  </si>
  <si>
    <t>Membership interests (Note 9):</t>
  </si>
  <si>
    <t>Capital account — number of interests outstanding 2016 and 2015 - 635,000,000</t>
  </si>
  <si>
    <t>Accumulated other comprehensive loss</t>
  </si>
  <si>
    <t>Total membership interests</t>
  </si>
  <si>
    <t>Total liabilities and membership interests</t>
  </si>
  <si>
    <t>Oncor [Member]</t>
  </si>
  <si>
    <t>Bondco [Member]</t>
  </si>
  <si>
    <t>[2]</t>
  </si>
  <si>
    <t>Secured by first priority lien on certain transmission and distribution assets equally and ratably with all of Oncor's other secured indebtedness.  See "Deed of Trust" below for additional information.</t>
  </si>
  <si>
    <t>The transition bonds were nonrecourse to Oncor and were issued to securitize a regulatory asset.</t>
  </si>
  <si>
    <t>Consolidated Balance Sheets (Parenthetical) - shares</t>
  </si>
  <si>
    <t>Consolidated Balance Sheets [Abstract]</t>
  </si>
  <si>
    <t>Capital account, interests outstanding</t>
  </si>
  <si>
    <t>Statements Of Consolidated Membership Interests - USD ($) $ in Millions</t>
  </si>
  <si>
    <t>3 Months Ended</t>
  </si>
  <si>
    <t>Mar. 31, 2016</t>
  </si>
  <si>
    <t>Mar. 31, 2015</t>
  </si>
  <si>
    <t>Capital account:</t>
  </si>
  <si>
    <t>Balance at beginning of period</t>
  </si>
  <si>
    <t>Distributions to members</t>
  </si>
  <si>
    <t>Balance at end of period (number of interests outstanding: 2016, 2015 and 2014 – 635 million)</t>
  </si>
  <si>
    <t>Accumulated other comprehensive income (loss) net of tax effects:</t>
  </si>
  <si>
    <t>Net effects of cash flow hedges (net of tax expense of $1, $1 and $1)</t>
  </si>
  <si>
    <t>Balance at end of period</t>
  </si>
  <si>
    <t>Total membership interests at end of period</t>
  </si>
  <si>
    <t>Statements Of Consolidated Membership Interests (Parenthetical) - USD ($) $ in Millions</t>
  </si>
  <si>
    <t>Statements Of Consolidated Membership Interest [Abstract]</t>
  </si>
  <si>
    <t>Interests outstanding</t>
  </si>
  <si>
    <t>Net effects of cash flow hedges, tax expense</t>
  </si>
  <si>
    <t>Description Of Business and Significant Accounting Policies</t>
  </si>
  <si>
    <t>Description Of Business And Significant Accounting Policies [Abstract]</t>
  </si>
  <si>
    <t>DESCRIPTION OF BUSINESS AND SIGNIFICANT ACCOUNTING POLICIES</t>
  </si>
  <si>
    <t xml:space="preserve">1. DESCRIPTION OF BUSINESS AND SIGNIFICANT ACCOUNTING POLICIES
﻿
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formerly subsidiaries of TCEH) represented 23% , 25% and 25% of our total operating revenues for the years ended December 31, 2016, 2015 and 2014,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IE through December 29, 2016, at which time it was dissolved (see Note 13) .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and were paid in full in 2015 and the 2004 Series transition bonds matured and were paid in full in May 2016. Final true-up proceedings and refunds of over-collected transition charges for the transition bonds were conducted by Oncor and the PUCT during 2016 and had no material net income impact.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 t bear any liability for debt or contractual obligations of the Texas Holdings Group, and vice versa. Accordingly, our operations are conducted, and our cash flows are managed, independently from the Texas Holdings Group.
﻿
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
Basis of Presentation
﻿
Our consolidated financial statements have been prepared in accordance with GAAP.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
Revenue Recognition
﻿
General
﻿
Oncor’s revenu 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See “Regulatory Assets and Liabilities” below.
﻿
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at Decem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The goodwill impairment tests performed in 2016, 2015 and 2014 were based on a qualitative assessment in which we considered macroeconomic conditions, industry and market considerations, cost factors, overall financial performance and other relative factors . Based on tests results, no impairments were recognized in 2016, 2015 or 2014 .
﻿
Provision in Lieu of Income Taxes
﻿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4. 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 amounts will be recovered from, or returned to customers in future rates. Investment tax credits are amortized to income over the estimated lives of the related properties.
﻿
We classify interest and penalties expense related to uncertain tax positions as current provision in lieu of income taxes as discussed in Note 4.
﻿
Defined Benefit Pension Plans and OPEB Plans
﻿
We have liabilities under pension plans that offer benefits based on either a traditional defined benefit formula or a cash balance formula and an OPEB plan that offers certain health care and life insurance benefits to eligible employees and their eligible dependents upon the retirement of such employees from the company. Costs of pension and OPEB plans are dependent upon numerous factors, assumptions and estimates. See Note 10 for additional information regarding pension and OPEB plans.
﻿
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System of Accounts
﻿
Our accounting records have been maintained in accordance with the FERC Uniform System of Accounts as adopted by the PUCT.
﻿
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
Regulatory Assets and Liabilities
﻿
Our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5 for details of regulatory assets and liabilities.
﻿
Franchise Taxes
﻿
Franchise taxes are assessed to us by local governmental bodies, based on kWh delivered and are the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
Allowance for Funds Used During Construction (AFUDC)
﻿
AFUDC is a regulatory cost accounting procedu 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if any, of capitalized AFUDC is accounted for as other income. See Note 13 for detail of amounts charged to interest expense.
﻿
Cash and Cash Equivalents
﻿
For purposes of reporting cash and cash equivalents, temporary cash investments purchased with a remaining maturity of three months or less are considered to be cash equivalents. See Note 13 for details regarding restricted cash.
﻿
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See “Changes in Accounting Standards” below.
﻿
Consolidation of Variable Interest Entities
﻿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
Derivative Instruments and Mark-to-Market Accounting
﻿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Changes in Accounting Standards
﻿
In February 2016, the Financial Accounting Standards Board (FASB) issued Accounting Standards Update 2016-2 (ASU 2016-2), Leases . ASU 2016-2 amends previous GAAP to require the balance sheet recognition of lease assets and liabilities for operating leases. We will be required to adopt ASU 2016-2 by January 1, 2019 and do not expect to early adopt. Retrospective application to the 2017 and 2018 comparative periods presented will be required in the year of adoption. The recognition of any lease obligation on the balance sheet will be classified as long-term debt for GAAP purposes and is defined as debt for our regulatory capital structure purposes (See Note 9 for details). Although any lease obligation will affect our balance sheet and capitalization ratios, the impact is not expected to be material. We continue to evaluate the impact of ASU 2016-2 on our financial statements.
﻿
Since May 2014, the FASB has issued Accounting Standards Update No.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will be required to adopt Topic 606 by January 1, 2018 and do not expect to early adopt.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At this time, we do not expect the new guidance to change this pattern of recognition and therefore it is not expected to have a material effect on our reported results of operations, financial condition or cash flows. We continue to evaluate the a pplication of the new guidance.
﻿
In May 2015, the FASB issued a new accounting standards update (ASU 2015-07), which removed the requirement to categorize within the fair value hierarchy all investments for which fair value is measured using the net asset value per share practical expedient. ASU 2015-07 is effective for fiscal years beginning after December 15, 2015 and was retrospectively adopted effective December 31, 2016. T he adoption impacted fair value measurement disclosures related to our pension and OPEB plans. See Note 10 - Pension and OPEB Plans. </t>
  </si>
  <si>
    <t>EFH Bankruptcy Proceedings</t>
  </si>
  <si>
    <t>EFH Bankruptcy Proceedings [Abstract]</t>
  </si>
  <si>
    <t>EFH BANKRUPTCY PROCEEDINGS</t>
  </si>
  <si>
    <t xml:space="preserve">2. EFH BANKRUPTCY PROCEEDINGS
﻿
On the EFH Petition Date, EFH Corp. and the substantial majority of its direct and indirect subsidiaries at the time, including EFIH, EFCH and TCEH, commenced proceedings under Chapter 11 of the U . S . Bankruptcy Code. The Oncor Ring-Fenced Entities are not parties to the EFH Bankruptcy Proceedings. We believe the “ring-fencing” measures discussed above mitigate our potential exposure to the EFH Bankruptcy Proceedings. See Note 1 and below for further information regarding the EFH Bankruptcy Proceedings and the proposed change in control of our indirect majority owner in connection with such proceedings.
The U . S .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December 31, 2016, we had collected our prepetition receivables from the Texas Holdings Group of approximately $129 million. As discussed below, the New Plan of Reorganization (defined below) provided for a spin-off of the TCEH Debtors from EFH Corp. As a result of this spin-off, Vistra and its subsidiaries, including Luminant and TXU Energy, ceased to be affiliates of ours as of October 3, 2016.
﻿
T he EFH Bankruptcy Proceedings continue to be a complex litigation matter and the full extent of potential impacts on us remain unknown. We will continue to evaluate our affiliate transactions and contingencies throughout the EFH Bankruptcy Proceedings to determine any risks and resulting impacts on our results of operations, financial statements and cash flows.
﻿
See Note 1 2 for details of Oncor’s related-party transactions with members of the Texas Holdings Group.
﻿
Potential Change in Indirect Ownership of Oncor
﻿
As part of the EFH Bankruptcy Proceedings, the bankruptcy court confirmed the Debtors’ Sixth Amended Plan of Reorganization by order dated December 9, 2015. In general, among other things, the Sixth Amended Plan of Reorganization provided for a series of transactions to be effected pursuant to a merger and purchase agreement (Hunt Merger and Purchase Agreement) with an investor group consisting of certain unsecured creditors of TCEH and an affiliate of Hunt Consolidated, Inc. (Hunt), as well as certain other investors designated by Hunt (collectively, the Hunt Investor Group), that would have led to a significant change in the indirect equity ownership of Oncor.
﻿
The Debtors and certain creditors entered into a Plan Support Agreement (as amended, Plan Support Agreement) that provided for, among other things, their respective obligations to act and/or support Plans of Reorganization. On May 1, 2016, certain first lien creditors of TCEH delivered a written notice (Plan Support Termination Notice) to the Debtors and the other parties to the Plan Support Agreement notifying such parties of the occurrence of a Plan Support Termination Event (as defined in the Plan Support Agreement). The delivery of the Plan Support Agreement Termination Notice caused the Sixth Amended Plan of Reorganization to become null and void.
﻿
On May 1, 2016, following receipt of the Plan Support Termination Notice, EFH Corp. and EFIH delivered a written notice (Merger and Purchase Agreement Termination Notice) to the Hunt Investor Group notifying the Hunt Investor Group that EFH Corp. and EFIH terminated the Hunt Merger and Purchase Agreement. The termination of the Hunt Merger and Purchase Agreement also caused the automatic termination (without the necessity of further action) of (i) certain agreements defining the investment obligations of certain Hunt Investor Group members, and (ii) a letter agreement between Oncor and the Hunt Investor Group.
﻿
Following the occurrence of the Plan Support Termination Event as described above, the Debtors filed a new joint Plan of Reorganization (New Plan of Reorganization) pursuant to Chapter 11 of the Bankruptcy Code and a related disclosure statement with the bankruptcy court on May 1, 2016.
﻿
The New Plan of Reorganization provides that the confirmation and effective date of the New Plan of Reorganization with respect to the TCEH Debtors may occur (and on October 3, 2016, it did occur) separate from, and independent of, the confirmation and effective date of the New Plan of Reorganization with respect to the EFH Debtors. The New Plan of Reorganization, subject to certain conditions and required regulatory approvals, provides for, among other things:
·
with respect to the TCEH Debtors, either (a) a tax-free spin-off from EFH Corp., including a transaction that will result in a partial step-up in the tax basis of certain TCEH assets distributed to a newly formed entity wholly owned by TCEH, or (b) a taxable transaction that results in the assets of the TCEH Debtors being distributed to a newly formed entity wholly owned by the entity now known as Vistra (TCEH Transactions), and
·
with respect to the EFH Debtors, the reorganization of EFH Corp. and EFIH (Reorganized EFH) either pursuant to (a) an equity investment (which may be from existing creditors or third-party investors) or (b) pursuant to a standalone plan of reorganization, in which creditors receive shares of common stock of Reorganized EFH.
Solely as it pertains to the TCEH Debtors, the disclosure statement was approved by the bankruptcy court on June 17, 2016 . The bankruptcy court confirmed the New Plan of Reorganization with respect to the TCEH Debtors on August 26, 2016, and it became effective by its terms, and the Vistra Spin-Off occurred effective October 3, 2016.
﻿
On July 29, 2016, (i) the EFH Debtors entered into a Plan Support Agreement (NEE Plan Support Agreement) with NEE to effect an agreed upon restructuring of the EFH Debtors pursuant to an amendment to the New Plan of Reorganization (Amended New Plan) and (ii) EFH Corp. and EFIH entered into an Agreement and Plan of Merger (NEE Merger Agreement) with NEE and EFH Merger Co., LLC (Merger Sub), a wholly-owned subsidiary of NEE. Pursuant to the NEE Merger Agreement, at the effective time of the Amended New Plan with respect to the EFH Debtors, EFH Corp. will merge with and into Merger Sub (NEE Merger) with Merger Sub surviving as a wholly owned subsidiary of NEE.
﻿
In August 2016, the EFH Debtors filed a motion seeking bankruptcy court approval of entry into the NEE Merger Agreement, a related termination fee and the NEE Plan Support Agreement. The NEE Merger Agreement includes various conditions precedent to consummation of the transactions contemplated thereby, including, among others, a condition that certain approvals and rulings be obtained, including from, among others, the PUCT and the IRS and a condition that the TCEH Transactions have occurred. NEE will not be required to consummate the NEE Merger if, among other items, the PUCT approval is obtained but with conditions, commitments or requirements that impose a Burdensome Condition (as defined in the NEE Merger Agreement). NEE’s and Merger Sub’s obligations under the NEE Merger Agreement are not subject to any financing condition. The bankruptcy court approved EFH Corp. and EFIH’s entry into the NEE Merger Agreement, the related termination fee, and the NEE Plan Support Agreement by order dated September 19, 2016.
﻿
Following approval of the NEE Merger Agreement by the bankruptcy court and until confirmation of the Amended New Plan by the bankruptcy court, EFH and EFIH were permitted to continue or have discussions or negotiations with respect to acquisition proposals for Reorganized EFH (x) with persons that were in active negotiation at the time of approval of the NEE Merger Agreement by the bankruptcy court and (y) with persons that submitted an unsolicited acquisition proposal that is, or is reasonably likely to lead to, a Superior Proposal (as defined in the NEE Merger Agreement).
﻿
The NEE Merger Agreement may be terminated upon certain events, including, among other things:
·
by either party, if the NEE Merger is not consummated by March 26, 2017, subject to a 90 -day extension under certain conditions; or
﻿
·
by EFH Corp. or EFIH, until the entry of the confirmation order of the Amended New Plan with respect to the EFH Debtors, if their respective board of directors or managers determines after consultation with its independent financial advisors and outside legal counsel, and based on advice of such counsel, that the failure to terminate the NEE Merger Agreement is inconsistent with its fiduciary duties; provided that a material breach of EFH Corp.’s or EFIH’s obligations under certain provisions of the NEE Merger Agreement has not provided the basis for such determination.
﻿
If the NEE Merger Agreement is terminated for certain reasons set forth therein and an alternative transaction is consummated by EFH or EFIH in which neither NEE nor any of its affiliates obtains direct or indirect ownership of approximately 80% of Oncor, then EFH and EFIH will pay a termination fee of $275,000,000 to NEE.
﻿
Following the execution and delivery of the NEE Merger Agreement, EFIH requested, pursuant to the NEE Merger Agreement, that Oncor Holdings and Oncor enter into a letter agreement (NEE Letter Agreement) with NEE and Merger Sub. The NEE Letter Agreement was executed on August 4, 2016 and sets forth certain rights and obligations of the Oncor Ring-Fenced Entities, NEE and Merger Sub to cooperate in the manner set forth therein with respect to initial steps to be taken in connection with the acquisition of Reorganized EFH (EFH Acquisition) and the other transactions described in the NEE Merger Agreement.
﻿
The NEE Letter Agreement is not intended to give NEE or Merger Sub, directly or indirectly, the right to control or direct the operations of any of the Oncor Ring-Fenced Entities prior to the receipt of all approvals required by the bankruptcy court, the PUCT and other governmental entities and the consummation of the EFH Acquisition and related transactions (if and when such transactions are consummated). In addition, Oncor Holdings and Oncor have not endorsed or approved any restructuring involving Oncor Holdings or Oncor or any other transaction proposed by NEE or Merger Sub involving Oncor Holdings or Oncor.
On October 29, 2016, we entered into an Interest Purchase Agreement (OMI Agreement) with T &amp; D Equity Acquisition, LLC, a wholly-owned subsidiary of NEE (T&amp;D Equity Acquisition) and Investment LLC pursuant to which T&amp;D Equity Acquisition would purchase the 1,396,008 limited liability company interests of Oncor (representing approximately 0.22% of the outstanding equity of Oncor) that Investment LLC owns in exchange for a purchase price of approximately $27 million. The OMI Agreement contains various conditions precedent to consummation of the transactions contemplated thereby, including the consummation of the transactions contemplated by the NEE Merger Agreement.
﻿
On October 30, 2016, an affiliate of NEE entered into an Agreement and Plan of Merger (the TTI Merger Agreement) with Texas Transmission Holdings Corporation (the parent of Texas Transmission) and certain of its affiliates to purchase Texas Transmission’s 19.75% equity interest in Oncor for approximately $2.4 billion. The parties have agreed to use their best efforts to have the TTI Merger Agreement close contemporaneously with the NEE Merger. The TTI Merger Agreement also contains various conditions precedent to consummation of the transactions contemplated thereby, including a requirement that EFH Corp., subject to bankruptcy court approval, waive its rights of first refusal under the Investor Rights Agreement to purchase Texas Transmission’s 19.75% equity interest in Oncor.
﻿
The confirmation hearing for the New Plan of Reorganization as it relates to the EFH Debtors was scheduled to commence on December 1, 2016. On November 17, 2016, however, the United States Court of Appeals for the Third Circuit (the Third Circuit) issued an opinion regarding the claims of the EFIH first and second lien noteholders regarding claims for makewhole payments (the Makewhole Claims). As a result of this opinion, the Debtors could no longer satisfy the Amended New Plan condition precedent to closing related to the Makewhole Claims. As a result, Debtors determined to adjourn the plan confirmation hearing to allow time to engage in further discussions with key creditor constituencies and NEE.
﻿
On December 1, 2016, the Debtors filed the Fifth Amended Joint Plan of Reorganization of Energy Future Holdings Corp., et. al., p ursuant to Chapter 11 of the Bankruptcy Code (as subsequently amended by the Sixth, Seventh and Eighth Amended Plans of Reorganization, the Further Amended New Plan) and the related disclosure statement. The Further Amended New Plan deleted the condition related to the Makewhole Claims, and made certain other modifications. The Debtors also filed a motion seeking to re-solicit the votes of certain classes of claims as a result of these modifications. The Bankruptcy Court held a hearing on January 4, 2017, at which time it approved the disclosure statement and scheduled a confirmation hearing on the Further Amended New Plan to begin on February 14, 2017. After three days of argument and testimony, the Bankruptcy Court confirmed the Further Amended New Plan on February 17, 2017.
﻿
Notwithstanding these pending transactions, we cannot predict the ultimate outcome of the EFH Bankruptcy Proceedings, including whether the transactions contemplated by the Further Amended New Plan, including the EFH Acquisition, will (or when they will) close. Although the Further Amended New Plan has been confirmed by the Bankruptcy Court, there remain conditions to the Further Amended New Plan becoming effective and the consummation of the EFH Acquisition, including, without limitation, certain regulatory approvals pending with the PUCT, as described below under “–Regulatory Matters Related to EFH Bankruptcy Proceedings.” As a result, we remain unable to predict how any reorganization of EFH Corp. and EFIH ultimately will impact Oncor or what form any change in indirect ownership of Oncor may take.
﻿
Regulatory Matters Related to EFH Bankruptcy Proceedings
﻿
In September 2015, Oncor and the Hunt Investor Group filed in PUCT Docket No. 45188 a joint application with the PUCT seeking certain regulatory approvals with respect to the transactions contemplated by the Sixth Amended Plan of Reorganization. On March 24, 2016, the PUCT issued an order conditionally approving the joint application. On April 18, 2016, the Hunt Investor Group and certain interveners in PUCT Docket No. 45188 filed motions for rehearing and on May 19, 2016, the PUCT denied such motions and the order became final. The Hunt Investor Group filed a petition with the Travis County District Court on June 17, 2016 seeking review of the order. We cannot predict the results of the review or the ultimate disposition of PUCT Docket No. 45188, particularly in light of the termination of the Sixth Amended Plan of Reorganization and the other pending transactions discussed above.
﻿
In connection with PUCT Docket No. 45188, certain cities that have retained original jurisdiction over electric utility rates passed resolutions directing Oncor to file rate review proceedings. In connection with those resolutions, counsel for those cities has notified Oncor that they expect Oncor to make a rate filing to comply with their resolutions on or before March 17, 2017. For more information, see Note 3 – “City Rate Reviews”.
The NEE Merger Agreement contemplates that Oncor and NEE file a joint application with the PUCT seeking certain regulatory approvals with respect to the transactions contemplated by the Amended New Plan. Oncor and NEE filed that joint application in PUCT Docket No. 46238 in October 2016 and a ruling with respect to such application is expected by late April 2017. Regulatory approvals with respect to the transactions contemplated by the Amended New Plan were also the subject of an application filed by Oncor and NEE with FERC. FERC issued an order conditionally approving the transactions in February 2017.
﻿
Settlement Agreement
﻿
In connection with the EFH Bankruptcy Proceedings, the EFH Debtors and various creditor parties entered into a settlement agreement (the Settlement Agreement) in August 2015 (as amended in September 2015) to compromise and settle, among other things (a) intercompany claims among the EFH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EFH Debtors’ current and former directors, the Sponsor Group, managers and officers and other related entities. The Settlement Agreement contemplates a release of such claims upon approval of the Settlement Agreement by the bankruptcy court, which approval was obtained in December 2015.
﻿
The Settlement Agreement settles substantially all inter-debtor claims through the effective date of the Settlement Agreement. These settled claims include potentially contentious inter-debtor claims, including various potential avoidance actions and claims arising under numerous debt agreements, tax sharing agreements, and contested property transfers. The release provisions of the Settlement Agreement took effect immediately upon the entry of the bankruptcy court order approving the Settlement Agreement. In this regard, substantially all of the potential affiliate claims, derivative claims and other types of disputes among affiliates (including claims against Oncor) have been resolved by bankruptcy court order. Accordingly, we believe the Settlement Agreement resolves all affiliate claims against Oncor and its assets existing as of the effective date of the Settlement Agreement. </t>
  </si>
  <si>
    <t>Regulatory Matters</t>
  </si>
  <si>
    <t>Regulatory Matters [Abstract]</t>
  </si>
  <si>
    <t>REGULATORY MATTERS</t>
  </si>
  <si>
    <t xml:space="preserve">﻿
3. REGULATORY MATTERS
﻿
Change in Control Reviews
﻿
In September 2015, Oncor and the Hunt Investor Group filed in PUCT Docket No. 45188 a joint application with the PUCT seeking certain regulatory approvals with respect to the transactions contemplated by the Sixth Amended Plan of Reorganization. On March 24, 2016, the PUCT issued an order conditionally approving the joint application. On April 18, 2016, the Hunt Investor Group and certain interveners in PUCT Docket No. 45188 filed motions for rehearing and on May 19, 2016, the PUCT denied such motions and the order became final. The Hunt Investor Group filed a petition with the Travis County District Court on June 17, 2016 seeking review of the order. We cannot predict the results of the review or the ultimate disposition of PUCT Docket No. 45188, particularly in light of the termination of the Sixth Amended Plan of Reorganization and the other pending transactions discussed in Note 2 to Financial Statements. For additional information regarding the Sixth Amended Plan of Reorganization and application for regulatory approval, see Note 2 to Financial Statements and “City Rate Reviews” below.
﻿
The NEE Merger Agreement contemplates that Oncor and NEE file a joint application with the PUCT seeking certain regulatory approvals with respect to the transactions contemplated by the Amended New Plan. Oncor and NEE filed that joint application in PUCT Docket No. 46238 in October 2016 and a ruling with respect to such application is expected by late April 2017. Regulatory approvals with respect to the transactions contemplated by the Amended New Plan were also the subject of an application filed by Oncor and NEE with FERC. FERC issued an order conditionally approving the transactions in February 2017. For additional information regarding the NEE Merger Agreement and Amended New Plan (including its subsequent amendment by the Further Amended New Plan) , see Note 2 to Financial Statements.
﻿
City Rate Reviews
﻿
Oncor received resolutions passed by 58 cities with original jurisdiction over electric utility rates directing Oncor to file rate review proceedings. The resolutions passed required Oncor to file a rate review with each city by September 1, 2016 based on a January 1, 2015 to December 31, 2015 test year. However, Oncor was subsequently notified by counsel representing these cities that these rate review proceedings had been suspended indefinitely, pending resolution of Oncor ownership issues. The notice provided that if and when the cities desire to proceed with a rate inquiry, cities would notify Oncor in writing and inform Oncor of a precise date of the rate case, which would be at least 120 days from receipt of the communication that lifts the suspension. On November 17, 2016, counsel representing these cities notified Oncor that the cities were lifting that suspension and expect Oncor to make a rate filing to comply with their resolutions on or before March 17, 2017. The notice requires that Oncor’s rate filing be based on an historical test year consisting of the most recent period for which data is available.
﻿
2008 Rate Review
﻿
In August 2009, the PUCT issued a final order with respect to our June 2008 rate review filing with the PUCT and 204 cities based on a test year ended December 31, 2007 (PUCT Docket No. 35717), and new rates were implemented in September 2009.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In early August 2014, the Austin Court of Appeals reversed the district court and affirmed the PUCT with respect to the PUCT’s disallowance of certain franchise fees and the PUCT’s decision that PURA no longer requires imposition of a rate discount for state colleges and universities. The Austin Court of Appeals also reversed the PUCT and district court’s rejection of a proposed consolidated tax savings adjustment arising out of EFH Corp.’s ability to offset our taxable income against losses from other investments and remanded the issue to the PUCT to determine the amount of the consolidated tax savings adjustment. In late August 2014, we filed a motion on rehearing with the Austin Court of Appeals with respect to certain appeal issues on which we were not successful, including the consolidated tax savings adjustment. In December 2014, the Austin Court of Appeals issued its opinion, clarifying that it was rendering judgment on the rate discount for state colleges and universities issue (affirming that PURA no longer requires imposition of the rate discount) rather than remanding it to the PUCT, and dismissing the motions for rehearing regarding the franchise fee issue and the consolidated tax savings adjustment. We filed a petition for review with the Texas Supreme Court in February 2015. The Texas Supreme Court granted the petition for review and heard oral arguments in September 2016. On January 6, 2017, the Texas Supreme Court issued its opinion, unanimously ruling as follows on the three issues before it:
﻿
·
Consolidated tax savings adjustment - The Supreme Court reversed the Court of Appeals and upheld the PUCT’s decision not to make a consolidated tax savings adjustment, concluding that the PUCT had properly applied PURA Section 36.060 and that Oncor no longer met the statutory criteria for imposition of such an adjustment.
﻿
·
State colleges and universities rate discount - The Supreme Court upheld the Court of Appeals’ and the PUCT’s decisions that no such discount was proper, concluding that PURA Section 36.351 requires a discount only for the provision of electric service and that, upon the start of retail competition, electric service is provided to end-use customers by REPs and not TDUs.
﻿
·
Municipal franchise fees - The Supreme Court reversed the Court of Appeals’ and the PUCT’s disallowance of certain franchise fees, ruling that the relevant PURA provision did not limit negotiated franchise fees to a one-time opportunity upon the expiration of a franchise that was in effect on September 1, 1999, but that such renegotiations may take place at any time.
﻿
T he Texas Supreme Court issued its mandate on February 16, 201 7 . On February 17, 201 7 , Oncor filed a tariff modification with the PUCT to immediately remove the state colleges and universities discount rider, and on February 23, 2017, the PUCT opened Docket No. 46884 to consider the remand from the Texas Supreme Court. That docket will consider recovery of municipal franchise fees, as well as a cash working capital issue that Oncor prevailed upon at the Court of Appeals and which was not appealed to the Texas Supreme Court.
We are involved in various other regulatory proceedings in the normal course of business, the ultimate resolution of which, in the opinion of management, should not have a material effect upon our financial position, results of operations or cash flows.
﻿ </t>
  </si>
  <si>
    <t>Provision In Lieu Of Income Taxes</t>
  </si>
  <si>
    <t>Provision In Lieu Of Income Taxes [Abstract]</t>
  </si>
  <si>
    <t>PROVISION IN LIEU OF INCOME TAXES</t>
  </si>
  <si>
    <t xml:space="preserve">4. PROVISION IN LIEU OF I NCOME TAXES
﻿
The components of our reported provision (benefit) in lieu of income taxes are as follows:
﻿
﻿
Year Ended December 31,
﻿
2016
2015
2014
﻿
﻿ Reported in operating expenses:
﻿ Current:
﻿ U.S. federal
$ 60
$ 189
$ 113
﻿ State
20
32
24
﻿ Deferred:
﻿ U.S. federal
181
55
146
﻿ State
-
(13)
-
﻿ Amortization of investment tax credits
(2)
(3)
(3)
﻿ Total reported in operating expenses
259
260
280
﻿ Reported in other income and deductions:
﻿ Current:
﻿ U.S. federal
(5)
(7)
(4)
﻿ State
-
-
-
﻿ Deferred federal
-
(1)
2
﻿ Total reported in other income and deductions
(5)
(8)
(2)
﻿ Total provision in lieu of income taxes
$ 254
$ 252
$ 278
﻿
Reconciliation of provision in lieu of income taxes computed at the U.S. federal statutory rate to provision in lieu of income taxes:
﻿
﻿
﻿
﻿
Year Ended December 31,
﻿
2016
2015
2014
﻿
﻿ Income before provision in lieu of income taxes
$ 685
$ 684
$ 728
﻿ Provision in lieu of income taxes at the U.S. federal statutory rate of 35%
$ 240
$ 239
$ 255
﻿ Amortization of investment tax credits – net of deferred tax effect
(2)
(3)
(3)
﻿ Amortization (under regulatory accounting) of statutory tax rate changes
(1)
(1)
(2)
﻿ Amortization of Medicare subsidy regulatory asset
-
-
14
﻿ Texas margin tax, net of federal tax benefit
13
13
16
﻿ Nondeductible losses (gains) on benefit plan investments
-
-
(2)
﻿ Other, including audit settlements
4
4
-
﻿ Reported provision in lieu of income taxes
$ 254
$ 252
$ 278
﻿ Effective rate
37.1%
36.8%
38.2%
﻿
The net amounts of $ 2. 788 billion and $2. 612 billion reported in the balance sheets at December 31, 201 6 and 201 5 , respectively, as liability in lieu of deferred income taxes include amounts previously recorded as net deferred tax liabilities. Upon the sale of equity interests to Texas Transmission and Investment LLC in 2008, we became a partnership for U . S .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 Accordingly, as the temporary differences become taxable, we will pay the equity holders. In the event such amounts are not paid under the tax sharing agreement, it is probable that this regulatory liability will continue to be included in Oncor’s rate setting processes .
﻿
Accounting For Uncertainty in Provision in Lieu of Income Taxes
﻿
Prior to November 2008, we were a member of the EFH Corp. consolidated tax group. The examination and applicable appeals process of EFH Corp. and its subsidiaries’ federal income tax returns for the years ending prior to January 1, 2009 are complete, but final settlement of those years is not expected until EFH Corp. finalizes any claims with the IRS for those years in the bankruptcy process. Texas franchise and margin tax returns are under examination or still open for examination for tax years beginning after 2006. Subsequent to November 2008, we are not a member of the EFH Corp. consolidated federal tax group and assess our liability for uncertain tax positions in our partnership returns.
﻿
In the first quarter of 2014, several uncertain tax positions were remeasured under GAAP guidance as a result of new information received from the IRS with respect to the audit of tax years 2007 through 2009. As a result, we reduced the liability for uncertain tax positions by $18 million. This reduction consisted of a $16 million increase in liability in lieu of deferred income taxes and a $2 million ( $1 million after tax) reversal of accrued interest, which is reported as a decrease in provision in lieu of income taxes. In September 2014, EFH Corp. signed the final agreed Revenue Agent Report and associated documentation (RAR) for the 2007 tax year and filed and received approval of the bankruptcy court in the EFH Bankruptcy Proceedings of its signing of the RAR. With the signing of the RAR in the third quarter of 2014, the remaining $1 million liability for uncertain tax positions with respect to tax year 2007 was released. The reduction consisted of a $1 million reversal of provision in lieu of income taxes. Final processing of the agreed RAR continues. The impact related to the conclusion of the 200 7 audit is a deferred tax asset of approximately $45 million that is recorded in liability in lieu of deferred income taxes .
﻿
In the fourth quarter of 2014, the Department of Justice filed a claim with the bankruptcy court for open tax years through 2013 that was consistent with the settlement EFH Corp. reached with the IRS for tax years 2003 through 2006. As a result of this filing, the 2003 through 2006 open tax years for GAAP purposes were settled and the liability for uncertain tax positions was reduced by $35 million. The impact related to the conclusion of the 2003 through 2006 audit is approximately $11 million and is recorded as a deferred tax asset in liability in lieu of deferred income taxes.
In the second quarter of 2015, EFH Corp. received the final RAR and associated documentation for the 2008 tax year which includes the results of Oncor. In addition, we received the final RAR and associated documentation for tax years 2008 and 2009 in which we filed a partnership tax return. The RARs reflect additional deductions for Oncor resulting in approximately $8 million in tax refunds from our members. Of this amount, $4 million is related to pre-partnership formation and is recorded as a deferred tax asset in liability in lieu of deferred income taxes and $4 million is related to post-partnership formation and was collected during the third quarter of 2015.
﻿
The following table summarizes the changes to the uncertain tax positions reported in other noncurrent liabilities in our consolidated balance sheet during the years ended December 31, 2016, 2015 and 2014:
﻿
﻿
2016
2015
2014
﻿
﻿ Balance at January 1, excluding interest and penalties
$ 3
$ 2
$ 54
﻿ Additions based on tax positions related to prior years
-
-
-
﻿ Reductions based on tax positions related to prior years
-
-
(16)
﻿ Settlements with taxing authorities
-
1
(36)
﻿ Balance at December 31, excluding interest and penalties
$ 3
$ 3
$ 2
﻿
Of the balances at both December 31, 2016 and 201 5 , $3 million represent s tax positions for which the uncertainty relates to the timing of recognition for tax purposes. The disallowance of such positions would not affect the effective tax rate, but would accelerate the payment of cash under the tax sharing agreement to an earlier period.
﻿
Noncurrent liabilities included no accrued interest related to uncertain tax positions at December 31, 2016 and 2015. There were no amounts recorded related to interest and penalties in the year ended December 31, 2016 and 2015 and benefits of $1 million for the year ended December 31, 2014 (amount is after tax). The federal income tax benefit on the interest accrued on uncertain tax positions is recorded as liability in lieu of deferred income taxes. </t>
  </si>
  <si>
    <t>Regulatory Assets and Liabilities</t>
  </si>
  <si>
    <t>Regulatory Assets and Liabilities [Abstract]</t>
  </si>
  <si>
    <t>REGULATORY ASSETS AND LIABILITIES</t>
  </si>
  <si>
    <t xml:space="preserve">5. REGULATORY ASSETS AND LIABILITIES
﻿
Recognition of regulatory assets and liabilities and the amortization periods over which they are expected to be recovered or refunded through rate regulation reflect the decisions of the PUCT. Components of our regulatory assets and liabilities are provided in the table below. Amounts not earning a return through rate regulation are noted.
﻿
﻿
Remaining Rate Recovery/Amortization Period at
Carrying Amount At
﻿
December 31, 2016
December 31, 2016
December 31, 2015
﻿
﻿ Regulatory assets:
﻿ Generation-related regulatory assets securitized by transition bonds (a)(d)
-
$
-
$ 31
﻿ Employee retirement costs being amortized
3 years
23
38
﻿ Unrecovered employee retirement costs incurred since the last rate review period (b)
To be determined
327
291
﻿ Employee retirement liability (a)(b)(c)
To be determined
849
853
﻿ Self-insurance reserve (primarily storm recovery costs) being amortized
3 years
64
95
﻿ Unrecovered self-insurance reserve incurred since the last rate review period (b)
To be determined
367
332
﻿ Securities reacquisition costs (post-industry restructure)
Lives of related debt
13
9
﻿ Recoverable amounts in lieu of deferred income taxes
Life of related asset or liability
2
12
﻿ Deferred conventional meter and metering facilities depreciation
Largely 4 years
78
100
﻿ Under-recovered AMS costs
To be determined
205
164
﻿ Energy efficiency performance bonus (a)
1 year or less
10
10
﻿ Other regulatory assets
Various
36
23
﻿ Total regulatory assets
1,974
1,958
﻿
﻿ Regulatory liabilities:
﻿ Estimated net removal costs
Lives of related assets
819
686
﻿ Investment tax credit and protected excess deferred taxes
Various
10
14
﻿ Over-collection of transition bond revenues (a)(d)
-
-
29
﻿ Over-recovered wholesale transmission service expense (a)
1 year or less
10
24
﻿ Other regulatory liabilities
Various
17
11
﻿ Total regulatory liabilities
856
764
﻿ Net regulatory asset (e)
$ 1,118
$ 1,194
____________
(a)
Not earning a return in the regulatory rate-setting process.
(b)
Recovery is specifically authorized by statute or by the PUCT, subject to reasonableness review.
(c)
Represents unfunded liabilities recorded in accordance with pension and OPEB accounting standards.
(d)
Bondco net regulatory liabilities at December 31, 2016 were zero . Bondco net regulatory assets of $10 million at December 31, 2015 consisted of $31 million included in generation-related regulatory assets net of the regulatory liability for over-collection of transition bond revenues of $21 million (excludes $8 million of over-collections related to transition bonds assumed by Oncor for final settlement).
(e)
For year-end 2016, regulatory assets and liabilities are presented gross on the balance sheet.
In August 2011, the PUCT issued a final order in our rate review filed in January 2011. The rate review included a determination of the recoverability of regulatory assets at June 30, 2010, including the recoverability period of those assets deemed allowable by the PUCT.
﻿
In accordance with the PUCT’s August 2009 order in our rate review, the remaining net book value and the approved amount of removal cost of existing conventional meters that were replaced by advanced meters are being charged to depreciation and amortization expense over an 11 -year cost recovery period.
﻿
In September 2008, the PUCT approved a settlement for us to recover our estimated future investment for advanced metering deployment. We began billing the AMS surcharge in the January 2009 billing month cycle. The surcharge is expected to total $1.023 billion over the 11 -year recovery period and includes a cost recovery factor of $2.19 per month per residential retail customer and $2.39 to $5.15 per month for non-residential retail customers. We account for the difference between the surcharge billings for advanced metering facilities and the allowable revenues under the surcharge provisions, which are based on expenditures and an allowed return, as a regulatory asset or liability. Such differences arise principally as a result of timing of expenditures or cost increases . As indicated in the table above, the regulatory asset at December 31, 201 6 and 201 5 totaled $205 million and $164 million, respectively.
﻿
As a result of acquisition accounting , in 2007 the carrying value of certain generation-related regulatory assets securitized by transition bonds, which have been reviewed and approved by the PUCT for recovery but without earning a rate of return, was reduced by $213 million. This amount was being accreted to other income over the recovery period that was remaining at October 10, 2007 (approximately nine years) which ended in 2016 . </t>
  </si>
  <si>
    <t>Borrowings Under Credit Facilities</t>
  </si>
  <si>
    <t>Borrowings Under Credit Facilities [Abstract]</t>
  </si>
  <si>
    <t>BORROWINGS UNDER CREDIT FACILITIES</t>
  </si>
  <si>
    <t xml:space="preserve">6. BORROWINGS UNDER CREDIT FACILITIES
﻿
At December 31, 2016, we had a $2.0 billion secured revolving credit facility to be used for working capital and general corporate purposes, issuances of letters of credit and support for any commercial paper issuances. In October 2016, we exercised the second of two one -year extensions available to us and extended the term of the revolving credit facility to October 2018 . The terms of the revolving credit facility allow us to request an increase in our borrowing capacity of $100 million in the aggregate provided certain conditions are met, including lender approval.
﻿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
At December 31, 201 6 , we had outstanding borrowings under the revolving credit facility totaling $ 789 million with an interest rate of 1. 72 % and outstanding letters of credit totaling $7 million. At December 31, 201 5 , we had outstanding borrowings under the revolving credit facility totaling $840 million with an interest rate of 1.48% and outstanding letters of credit totaling $7 million.
﻿
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to 0.75% depending on credit ratings assigned to our senior secured non-credit enhanced long-term debt. At December 31, 201 6 , all outstanding borrowings bore interest at LIBOR plus 1.00% . Amounts borrowed under the facility, once repaid, can be bo rrowed again from time to time.
﻿
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December 31, 201 6 , letters of credit bore interest at 1.20% , and a commitment fee (at a rate of 0.10% per annum) was payable on the unfunded commitments under the facility, each based on our current credit ratings.
﻿
Under the terms of our revolving credit facility, the commitments of the lenders to make loans to us are several and not joint. Accordingly, if any lender fails to make loans to us, our available liquidity could be reduced by an amount up to the aggregate amount of such lender’s commitments under the facility.
﻿
Subject to the limitations described below, borrowing capacity available under the credit facility at December 31, 201 6 and 201 5 was $1. 204 billion and $1.153 billion, respectively. Generally, our indentures and revolving credit facility limit the incurrence of other secured indebtedness except for indebtedness secured equally and ratably with the indentures and revolving credit facility and certain permitted exceptions . As described further in Note 7 , the Deed of Trust permits us to secure indebtedness (including borrowings under our revolving credit facility) with the lien of the Deed of Trust . At December 31, 201 6 , the available borrowing capacity of the revolving credit facility could be fully drawn.
﻿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GAAP). The debt calculation excludes any transition bonds issued by Bondco, but includes any unamortized fair value discount related to Bondco. Capitalization is calculated as membership interests determined in accordance with GAAP plus indebtedness described above. At December 31, 201 6 , we were in compliance with this covenant with a debt-to-capitalization ratio of 0.4 7 to 1.00 and with all other covenants .
﻿ </t>
  </si>
  <si>
    <t>Long-Term Debt</t>
  </si>
  <si>
    <t>Long-Term Debt [Abstract]</t>
  </si>
  <si>
    <t>LONG-TERM DEBT</t>
  </si>
  <si>
    <t xml:space="preserve">7. LONG-TERM DEBT
﻿
At December 31, 201 6 and 201 5 , our long-term debt consisted of the following:
﻿
﻿
December 31,
﻿
2016
2015
﻿
﻿ Oncor (a):
﻿ 5.000% Fixed Senior Notes due September 30, 2017
$ 324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375
﻿ Unamortized discount and debt issuance costs
(36)
(54)
﻿ Less amount due currently
(324)
-
﻿ Long-term debt, less amounts due currently — Oncor
5,515
5,646
﻿
﻿ Bondco (b):
﻿ 5.290% Fixed Series 2004 Bonds due in semiannual installments through May 15, 2016
-
41
﻿ Total
-
41
﻿ Less amount due currently
(41)
﻿ Long-term debt, less amounts due currently — Bondco
-
-
﻿ Total long-term debt, less amounts due currently
$ 5,515
$ 5,646
__________
(a) Secured by first priority lien on certain transmission and distribution assets equally and ratably with all of Oncor’s other secured indebtedness. See “Deed of Trust” below for additional information.
(b) The transition bonds were nonrecourse to Oncor and were issued to securitize a regulatory asset.
﻿
Debt-Related Activity in 2016
﻿
Debt Repayments
﻿
Rep ayments of long-term debt in 2016 totaled $41 million, representing the final transition bond principal payment at the scheduled maturity date.
﻿
Issuance of Senior Secured Notes
﻿
In August 2016, we completed the sale of $175 million aggregate principal amount of 3.75% senior secured notes maturing in April 2045 (Additional 2045 Notes). The Additional 2045 Notes were an additional issuance of our 3.75% senior secured notes maturing in April 2045, $375 million aggregate principal amount of which were previously issued in March 2015 (2045 Notes). The Additional 2045 Notes were issued as part of the same series as the 2045 Notes. We used the net proceeds of approximately $185 million from the sale of the Additional 2045 Notes to repay borrowings under our revolving credit facility and for general corporate purposes. The Additional 2045 Notes and 2045 Notes are secured by the first priority lien and are secured equally and ratably with all of our other secured indebtedness as discussed below.
Interest on the Additional 2045 Notes is payable in cash semiannually in arrears on April 1 and October 1 of each year, beginning on October 1, 2016. We may at our option redeem the Additional 2045 Notes, in whole or in part, at any time, at a price equal to 100% of their principal amount, plus accrued and unpaid interest and, until October 1, 2044 , a make-whole premium. The Additional 2045 Notes also contain customary events of default, including failure to pay principal or interest on the notes when due.
﻿
The Additional 2045 Notes were issued in a private placement. In January 2017, we completed an offering with the holders of the Additional 2045 Notes to exchange their respective Additional 2045 Notes for notes that have terms identical in all material respects to the Additional 2045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December 2016.
﻿
Debt-Related Activity in 201 5
﻿
Debt Repayments
﻿
Rep ayments of long-term debt in 2015 totaled $639 million consisting of $500 million aggregate principal amount of 6.375% senior secured notes paid at the scheduled maturity date of January 15, 2015 and $139 million of transition bond principal payments at scheduled maturity dates.
﻿
Issuance of New Senior Secured Notes
﻿
In March 2015 , we issued $350 million aggregate principal amount of 2.950% senior secured notes maturing in April 2025 (2025 Notes) and $375 million aggregate principal amount of 3.750% senior secured notes maturing in April 2045 (2045 Notes, and together with the 2025 Notes, the Notes). We used the proceeds (net of the initial purchasers’ discount, fees and expenses) of approximately $714 million from the sale of the Notes to repay borrowings under our revolving credit facility and for other general corporate purposes. The Notes are secured by a first priority lien , and are secured equally and ratably with all of our other secured indebtedness.
﻿
Interest on the Notes is payable in cash semiannually in arrears on April 1 and October 1 of each year, beginning on October 1, 2015. Prior to January 1, 2025, in the case of the 2025 Notes, and October 1, 2044, in the case of the 2045 Notes, we may at our option at any time redeem all or part of the Notes at a price equal to 100% of their principal amount, plus accrued and unpaid interest and a make-whole premium. On and after January 1, 2025, in the case of the 2025 Notes, and October 1, 2044, in the case of the 2045 Notes, Oncor may redeem the Notes at any time, in whole or in part, at a redemption price equal to 100% of the principal amount of such Notes, plus accrued and unpaid interest. The Notes also contain customary events of default, including failure to pay principal or interest on the Notes when due.
﻿
The Notes were issued in a private placement. In October 2015 we completed an offering with the holders of the Notes to exchange their respective Notes for notes that have terms identical in all material respects to the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September 2015.
﻿
Deed of Trust
﻿
Our secured indebtedness, including the revolving credit facility described in Note 6,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December 31, 201 6 , the amount of available bond credits was approximately $2.625 billion and the amount of future debt we could secure with property additions, subject to those property additions being certified to the Deed of Trust collateral agent, was $1.739 billion.
﻿
Maturities
﻿
Long-term debt maturities at December 31, 201 6 , are as follows:
﻿
﻿ Year
Amount
﻿ 2017
$ 324
﻿ 2018
550
﻿ 2019
250
﻿ 2020
126
﻿ 2021
-
﻿ Thereafter
4,625
﻿ Unamortized discount and debt issuance costs
(36)
﻿ Total
$ 5,839
﻿
Fair Value of Long-Term Debt
﻿
At December 31, 201 6 and 201 5 , the estimated fair value of our long-term debt (including current maturities) totaled $6.751 billion and $6.287 billion, respectively, and the carrying amount totaled $5. 839 billion and $5.687 billion, respectively. The fair value is estimated using observable market data , representing Level 2 valuations under accounting standards related to the determination of fair value. </t>
  </si>
  <si>
    <t>Commitments and Contingencies</t>
  </si>
  <si>
    <t>Commitments and Contingencies [Abstract]</t>
  </si>
  <si>
    <t>COMMITMENTS AND CONTINGENCIES</t>
  </si>
  <si>
    <t xml:space="preserve">8 . COMMITMENTS AND CONTINGENCIES
﻿
EFH Bankruptcy Proceedings
﻿
On the EFH Petition Date,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See Notes 2 and 12 for a discussion of the potential impacts on us as a result of the EFH Bankruptcy Proceedings and our related-party transactions involving members of the Texas Holdings Group, respectively.
﻿
Leases
﻿
At December 31, 201 6 , our future minimum lease payments under operating leases (with initial or remaining noncancelable lease terms in excess of one year) were as follows:
﻿
﻿
﻿ Year
Amount
﻿ 2017
$ 6
﻿ 2018
1
﻿ 2019
1
﻿ 2020
-
﻿ 2021
-
﻿ Thereafter
-
﻿ Total future minimum lease payments
$ 8
﻿
Rent charged to operation and maintenance expense totaled $9 million, $8 million and $ 9 million for the years ended December 31, 201 6 , 201 5 and 201 4 , respectively.
﻿
Efficiency Spending
﻿
We are required to annually invest in programs designed to improve customer electricity demand efficiencies to satisfy ongoing regulatory requirements. The 201 7 requirement is $49 million which is recoverable in rat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for additional information regarding contingencies.
﻿
Labor Contracts
﻿
At December 31, 2016, approximately 19% of our full time employees were represented by a labor union and covered by a collective bargaining agreement with an expiration date of October 25, 2017 .
﻿
Environmental Contingencies
﻿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 </t>
  </si>
  <si>
    <t>Membership Interests</t>
  </si>
  <si>
    <t>Membership Interests [Abstract]</t>
  </si>
  <si>
    <t>MEMBERSHIP INTERESTS</t>
  </si>
  <si>
    <t xml:space="preserve">9 . MEMBERSHIP INTERESTS
﻿
Cash Distributions
﻿
Distributions are limited by our required regulatory capital structure to be at or below the assumed debt-to-equity ratio established periodically by the PUCT for ratemaking purposes, which is currently set at 60% debt to 40% equity. At December 31, 2016, $103 million was available for distribution to our members as our regulatory capitalization ratio was 59.4% debt and 40.6% equity. The PUCT has the authority to determine what types of debt and equity are included in a utility’s debt-to-equity ratio. For purposes of this ratio, debt is calculated as long-term debt including capital leases plus unamortized gains on reacquired debt less unamortized issuance expenses, premiums and losses on reacquired debt. The debt calculation excludes any transition bonds issued by Bondco. Equity is calculated as membership interests determined in accordance with GAAP, excluding the effects of acquisition accounting (which included recording the initial goodwill and fair value adjustments and subsequent related impairments and amortization).
﻿
During 2016, our board of directors declared, and we paid, the following cash distributions to our members:
﻿
﻿ Declaration Date
Payment Date
Amount
﻿ October 26, 2016
October 27, 2016
$ 41
﻿ July 27, 2016
August 11, 2016
$ 68
﻿ April 27, 2016
May 11, 2016
$ 65
﻿ February 24, 2016
February 25, 2016
$ 56
﻿
﻿
During 2015, our board of directors declared, and we paid, the following cash distributions to our members:
﻿
﻿
Declaration Date
Payment Date
Amount
﻿ December 9, 2015
December 11, 2015
$ 18
﻿ October 27, 2015
November 9, 2015
$ 135
﻿ July 29, 2015
August 10, 2015
$ 118
﻿ April 29, 2015
May 15, 2015
$ 65
﻿ February 25, 2015
February 26, 2015
$ 100
﻿
Accumulated Other Comprehensive Income (Loss)
﻿
The following table present s the changes to accumulated other comprehensive income (loss) for the year s ended December 31, 201 6, 2015 and 2014 .
﻿
﻿
Cash Flow Hedges – Interest Rate Swap
Defined Benefit Pension and OPEB Plans
Accumulated Other Comprehensive Income (Loss)
﻿
﻿ Balance at December 31, 2015
$ (22)
$ (91)
$ (113)
﻿ Defined benefit pension plans (net of tax)
-
-
-
﻿ Amounts reclassified from accumulated other comprehensive income (loss) and reported in interest expense and related charges
2
-
2
﻿ Balance at December 31, 2016
$ (20)
$ (91)
$ (111)
﻿
﻿ Balance at December 31, 2014
$ (24)
$ (83)
$ (107)
﻿ Defined benefit pension plans (net of tax)
-
(8)
(8)
﻿ Amounts reclassified from accumulated other comprehensive income (loss) and reported in interest expense and related charges
2
-
2
﻿ Balance at December 31, 2015
$ (22)
$ (91)
$ (113)
﻿
﻿ Balance at December 31, 2013
$ (26)
$ (22)
$ (48)
﻿ Defined benefit pension plans (net of tax)
-
(61)
(61)
﻿ Amounts reclassified from accumulated other comprehensive income (loss) and reported in interest expense and related charges
2
-
2
﻿ Balance at December 31, 2014
$ (24)
$ (83)
$ (107)
﻿ </t>
  </si>
  <si>
    <t>Pension and OPEB Plans</t>
  </si>
  <si>
    <t>Pension And OPEB Plans [Abstract]</t>
  </si>
  <si>
    <t>PENSION AND OPEB PLANS</t>
  </si>
  <si>
    <t xml:space="preserve">﻿
10 . PENSION AND OPEB PLANS
﻿
Regulatory Recovery of Pension and OPEB Costs
﻿
PURA provides for our recovery of pension and OPEB costs applicable to services of our active and retired employees, as well as services of other EFH Corp. active and retired employees prior to the deregulation and disaggregation of EFH Corp.’s electric utility businesses effective January 1, 2002 (recoverable service). Accordingly, we entered into an agreement with EFH Corp. whereby we assumed responsibility for applicable pension and OPEB costs related to those personnel’s recoverable service.
﻿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1 6 and 201 5 , we had recorded regulatory assets totaling $1.199 billion and $ 1.182 b illion, respectively, related to pension and OPEB costs, including amounts related to deferred expenses as well as amounts related to unfunded liabilities that otherwise would be recorded as other comprehensive income.
﻿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is not recoverable through rates.
﻿
Pension Plan s
﻿
We sponsor the Oncor Retirement Plan and also have liabilities under the Vistra Retirement Plan (formerly EFH Retirement Plan ) , both of which are qualified pension plans under Section 401(a) of the Internal Revenue Code of 1986, as amended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
All eligible employees hired after January 1, 2001 participate under the Cash Balance Formula. Certain employees, who, prior to January 1, 2002, participated under the Traditional Retirement Plan Formula, continue their participation under that formula. It is the sponsors’ policy to fund the plans on a current basis to the extent required under existing federal tax and ERISA regulations.
﻿
We also have the S upplemental Retirement P lan for certain employees whose retirement benefits cannot be fully earned under the qualified retirement plan, the information for which is included below.
﻿
OPEB Plan
﻿
Until July 1, 2014, we participated with EFH Corp. and other subsidiaries of EFH Corp. to offer certain health care and life insurance benefits to eligible employees and their eligible dependents upon the retirement of such employees (EFH OPEB Plan). As discussed below, we ceased participation in the EFH OPEB Plan and established our own OPEB plan for our eligible retirees, certain eligible retirees of EFH Corp. for whom we have OPEB liability with respect to their regulated service, and their dependents (Oncor OPEB Plan). For employees retiring on or after January 1, 2002, the retiree contributions required for such coverage vary based on a formula depending on the retiree’s age and years of service.
﻿
In April 2014, we entered into an agreement with EFH Corp . (subsequently assigned to Vistra) in which we agreed to transfer to the Oncor OPEB Plan effective July 1, 2014, the assets and liabilities related to our eligible current and future retirees as well as certain eligible retirees of EFH Corp. whose employment included service with both Oncor (or a predecessor regulated electric business) and a non-regulated business of EFH Corp. Pursuant to the agreement, Vistra will retain its portion of the liability for retiree benefits related to those retirees. Since the Oncor OPEB Plan offer ed identical coverages as the EFH OPEB Plan and we and Vistra retain ed the same responsibility for participants as before, there was no financial impact as a result of the transfer other than from a remeasurement of the Oncor OPEB Plan’s asset values and obligations. As we are not responsible for Vistra’s portion of the Oncor OPEB Plan’s unfunded liability totaling $85 million as of December 31, 201 6 , that amount is not reported on our balance sheet.
﻿
Pension and OPEB Costs Recognized as Expense
﻿
P ension and OPEB amounts p rovided herein include amounts related only to our portion of the various plans based on actuarial computations and reflect our employee and retiree demographics as described above. Our net costs related to pension and OPEB plans for the years ended December 31, 2016, 2015 and 2014 were comprised of the following :
﻿
﻿
﻿
﻿
﻿
Year Ended December 31,
﻿
2016
2015
2014
﻿
﻿ Pension costs
$ 76
$ 104
$ 58
﻿ OPEB costs
62
53
48
﻿ Total benefit costs
138
157
106
﻿ Less amounts recognized principally as property or a regulatory asset
(100)
(113)
(69)
﻿ Net amounts recognized as expense
$ 38
$ 44
$ 37
﻿
T he calculated value method is used to determine the market-related value of the assets held in the trust for purposes of calculating our pension costs. R ealized and unrealized gains or losses in the market-related value of assets are included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
T he fair value method is used to determine the market-related value of the assets held in the trust for purposes of calculating OPEB cost.
﻿
Detailed Information Regarding Pension and OPEB Benefits
﻿
The following pension and OPEB information is based on December 31, 201 6 , 201 5 and 201 4 measurement dates:
﻿
﻿
Pension Plans
OPEB Plan
﻿
Year Ended December 31,
Year Ended December 31,
﻿
2016
2015
2014
2016
2015
2014
﻿
﻿ Assumptions Used to Determine Net Periodic Pension and OPEB Costs:
﻿ Discount rate (a)
4.30%
3.96%
4.74%
4.60%
4.23%
4.98%
﻿ Expected return on plan assets
5.54%
5.26%
6.47%
6.30%
6.65%
7.05%
﻿ Rate of compensation increase
3.29%
3.29%
3.94%
-
-
-
﻿
﻿ Components of Net Pension and OPEB Costs:
﻿ Service cost
$ 23
$ 25
$ 23
$ 7
$ 7
$ 6
﻿ Interest cost
134
131
132
49
43
44
﻿ Expected return on assets
(122)
(115)
(136)
(9)
(10)
(12)
﻿ Amortization of prior service cost (credit)
-
-
-
(20)
(20)
(20)
﻿ Amortization of net loss
41
63
39
35
33
30
﻿ Net periodic pension and OPEB costs
$ 76
$ 104
$ 58
$ 62
$ 53
$ 48
﻿
﻿ Other Changes in Plan Assets and Benefit Obligations Recognized as Regulatory Assets or in Other Comprehensive Income:
﻿ Net loss (gain)
$ 41
$ 37
$ 388
$ 10
$ 39
$ 128
﻿ Amortization of net loss
(41)
(63)
(39)
(35)
(33)
(30)
﻿ Amortization of prior service (cost) credit
-
-
-
20
20
20
﻿ Total recognized as regulatory assets or other comprehensive income
-
(26)
349
(5)
26
118
﻿ Total recognized in net periodic pension and OPEB costs and as regulatory assets or other comprehensive income
$ 76
$ 78
$ 407
$ 57
$ 79
$ 166
_______________
(a) As a result of the transfer of OPEB plan assets and liabilities from the EFH OPEB Plan to the Oncor OPEB Plan discussed above, the discount rate reflected in OPEB costs for January through June 2014 was 4.98% and for July through December 2014 was 4.39% .
﻿
﻿
Pension Plans
OPEB Plan
﻿
Year Ended December 31,
Year Ended December 31,
﻿
2016
2015
2014
2016
2015
2014
﻿
﻿ Assumptions Used to Determine Benefit Obligations at Period End:
﻿ Discount rate
4.05%
4.30%
3.96%
4.35%
4.60%
4.23%
﻿ Rate of compensation increase
3.33%
3.29%
3.29%
-
-
-
﻿
﻿
﻿
﻿
Pension Plans
OPEB Plan
﻿
Year Ended December 31,
Year Ended December 31,
﻿
2016
2015
2016
2015
﻿
﻿ Change in Projected Benefit Obligation:
﻿ Projected benefit obligation at beginning of year
$ 3,201
$ 3,379
$ 1,088
$ 1,054
﻿ Service cost
23
25
7
7
﻿ Interest cost
134
131
49
43
﻿ Participant contributions
-
-
17
15
﻿ Assumption of liabilities
-
-
7
-
﻿ Actuarial (gain) loss
106
(181)
10
25
﻿ Benefits paid
(157)
(153)
(62)
(56)
﻿ Projected benefit obligation at end of year
$ 3,307
$ 3,201
$ 1,116
$ 1,088
﻿ Accumulated benefit obligation at end of year
$ 3,213
$ 3,100
$
-
$
-
﻿
﻿ Change in Plan Assets:
﻿ Fair value of assets at beginning of year
$ 2,252
$ 2,454
$ 141
$ 161
﻿ Actual return (loss) on assets
188
(103)
9
(4)
﻿ Employer contributions
4
54
31
25
﻿ Assets related to assumed liabilities
-
-
7
-
﻿ Participant contributions
-
-
17
15
﻿ Benefits paid
(157)
(153)
(62)
(56)
﻿ Fair value of assets at end of year
$ 2,287
$ 2,252
$ 143
$ 141
﻿
﻿ Funded Status:
﻿ Projected benefit obligation at end of year
$ (3,307)
$ (3,201)
$ (1,116)
$ (1,088)
﻿ Fair value of assets at end of year
2,287
2,252
143
141
﻿ Funded status at end of year
$ (1,020)
$ (949)
$ (973)
$ (947)
﻿
﻿
﻿
﻿
﻿
﻿
﻿
﻿
﻿
﻿
﻿
﻿
Pension Plans
OPEB Plan
﻿
Year Ended December 31,
Year Ended December 31,
﻿
2016
2015
2016
2015
﻿
﻿ Amounts Recognized in the Balance Sheet Consist of:
﻿ Liabilities:
﻿ Other current liabilities
$ (4)
$ (4)
$
-
$
-
﻿ Other noncurrent liabilities
(1,016)
(945)
(973)
(947)
﻿ Net liability recognized
$ (1,020)
$ (949)
$ (973)
$ (947)
﻿ Regulatory assets:
﻿ Net loss
$ 583
$ 583
$ 296
$ 320
﻿ Prior service cost (credit)
-
-
(30)
(50)
﻿ Net regulatory asset recognized
$ 583
$ 583
$ 266
$ 270
﻿ Accumulated other comprehensive net loss
$ 136
$ 136
$ 4
$ 4
﻿
The following tables provide information regarding the assumed health care cost trend rates.
﻿
﻿
Year Ended December 31,
﻿
2016
2015
﻿
﻿ Assumed Health Care Cost Trend Rates – Not Medicare Eligible:
﻿ Health care cost trend rate assumed for next year
5.80%
6.00%
﻿ Rate to which the cost trend is expected to decline (the ultimate trend rate)
5.00%
5.00%
﻿ Year that the rate reaches the ultimate trend rate
2024
2024
﻿
﻿ Assumed Health Care Cost Trend Rates – Medicare Eligible:
﻿ Health care cost trend rate assumed for next year
5.70%
5.80%
﻿ Rate to which the cost trend is expected to decline (the ultimate trend rate)
5.00%
5.00%
﻿ Year that the rate reaches the ultimate trend rate
2024
2024
﻿
1-Percentage Point Increase
1-Percentage Point Decrease
﻿
﻿ Sensitivity Analysis of Assumed Health Care Cost Trend Rates:
﻿ Effect on accumulated postretirement obligation
$ 152
$ (125)
﻿ Effect on postretirement benefits cost
8
(7)
﻿
The following table provides information regarding pension plans with projected benefit obligations (PBO) and accumulated benefit obligations (ABO) in excess of the fair value of plan assets.
﻿
﻿
﻿
At December 31,
﻿
2016
2015
﻿
﻿ Pension Plan with PBO and ABO in Excess of Plan Assets:
﻿ Projected benefit obligations
$ 3,137
$ 3,035
﻿ Accumulated benefit obligations
3,051
2,944
﻿ Plan assets
2,112
2,085
﻿
Pension and OPEB Plan s Investment Strategy and Asset Allocations
﻿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 real estate securities and credit strategies (high yield bonds, emerging market debt and bank loans) are used to further diversify the equity portfolio . International equity securities may include investments in both developed and emerging international markets. Fixed income securities include primarily corporate bonds from a diversified range of companies, U . S .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about 34% of total investments at December 31, 2016.
﻿
The target asset allocation ranges of the pension plan s investments by asset category are as follows:
﻿
﻿
Target Allocation Ranges
﻿ Asset Category
Recoverable
Nonrecoverable
﻿
﻿ International equities
14% - 18%
5% - 9%
﻿ U.S. equities
17% - 21%
6% - 10%
﻿ Real estate
4% - 5%
-
﻿ Credit strategies
6% - 8%
4% - 6%
﻿ Fixed income
48% - 60%
76% - 84%
﻿
Our investment objective for the OPEB p lan primarily follows the objectives of the pension plans discussed above, while maintaining sufficient cash and short-term investments to pay near-term benefits and expenses. The actual amounts at December 31, 201 6 provided below are consistent with the asset allocation targets.
﻿
Fair Value Measurement of Pension Plan s Assets
﻿
At December 31, 201 6 and 201 5 , pension plan s assets measured at fair value on a recurring basis consisted of the following:
﻿
﻿
At December 31, 2016
﻿
Level 1
Level 2
Level 3
Total
﻿
﻿ Asset Category
﻿ Interest-bearing cash
$
-
$ 14
$
-
$ 14
﻿ Equity securities:
﻿ U.S.
193
3
-
196
﻿ International
225
-
-
225
﻿ Fixed income securities:
﻿ Corporate bonds (a)
-
1,089
-
1,089
﻿ U.S. Treasuries
-
223
-
223
﻿ Other (b)
-
40
-
40
﻿ Real estate
-
-
5
5
﻿ Total assets in the fair value hierarchy
$ 418
$ 1,369
$ 5
1,792
﻿ Total assets measured at net asset value (c)
495
﻿ Total fair value of plan assets
$ 2,287
﻿
﻿
At December 31, 2015 (d)
﻿
Level 1
Level 2
Level 3
Total
﻿
﻿ Asset Category
﻿ Interest-bearing cash
$
-
$ 21
$
-
$ 21
﻿ Equity securities:
﻿ U.S.
201
8
-
209
﻿ International
255
1
-
256
﻿ Fixed income securities:
﻿ Corporate bonds (a)
-
1,098
-
1,098
﻿ U.S. Treasuries
-
189
-
189
﻿ Other (b)
-
46
-
46
﻿ Real estate
-
-
5
5
﻿ Total assets in the fair value hierarchy
$ 456
$ 1,363
$ 5
$ 1,824
﻿ Total assets measured at net asset value (c)
428
﻿ Total fair value of plan assets
$ 2,252
_____________
(a) Substantially all corporate bonds are rated investment grade by a major ratings agency such as Moody’s.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d) 2015 presentation has been revised to reflect the application of ASU 2015-07 consistent with 2016 (see Note 1).
﻿
There was no significant change in the fair value of Level 3 assets in the periods presented.
﻿
Fair Value Measurement of OPEB P lan Assets
﻿
At December 31, 201 6 and 201 5, OPEB p lan assets measured at fair value on a recurring basis consisted of the following:
﻿
﻿
At December 31, 2016
﻿
Level 1
Level 2
Level 3
Total
﻿
﻿ Asset Category
﻿ Interest-bearing cash
$ 2
$
-
$
-
$ 2
﻿ Equity securities:
﻿ U.S.
41
-
-
41
﻿ International
28
-
-
28
﻿ Fixed income securities:
﻿ Corporate bonds (a)
-
28
-
28
﻿ U.S. Treasuries
-
2
-
2
﻿ Other (b)
28
-
-
28
﻿ Total assets in the fair value hierarchy
$ 99
$ 30
$
-
129
﻿ Total assets measured at net asset value (c)
14
﻿ Total fair value of plan assets
$ 143
﻿
﻿
At December 31, 2015 (d)
﻿
Level 1
Level 2
Level 3
Total
﻿
﻿ Asset Category
﻿ Interest-bearing cash
$ 4
$ 1
$
-
$ 5
﻿ Equity securities:
﻿ U.S.
39
-
-
39
﻿ International
25
-
-
25
﻿ Fixed income securities:
﻿ Corporate bonds (a)
-
29
-
29
﻿ U.S. Treasuries
-
1
-
1
﻿ Other (b)
35
1
-
36
﻿ Total assets in the fair value hierarchy
$ 103
$ 32
$
-
135
﻿ Total assets measured at net asset value (c)
6
﻿ Total fair value of plan assets
$ 141
_____________
(a) Substantially all corporate bonds are rated investment grade by a major ratings agency such as Moody’s.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d) 2015 presentation has been revised to reflect the application of ASU 2015-07 consistent with 2016 (see Note 1).
﻿
﻿
Expected Long-Term Rate of Return on Assets Assumption
﻿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
﻿ Pension Plans
OPEB Plan
﻿ Asset Class
Expected Long-Term Rate of Return
Asset Class
Expected Long-Term Rate of Return
﻿
﻿ International equity securities
6.98%
401(h) accounts
6.60%
﻿ U.S. equity securities
6.40%
Life insurance VEBA
6.01%
﻿ Real estate
5.00%
Union VEBA
6.01%
﻿ Credit strategies
5.22%
Non-union VEBA
2.20%
﻿ Fixed income securities
4.50%
Weighted average
6.10%
﻿ Weighted average (a)
5.46%
_____________
(a) The 2017 expected long-term rate of return for the nonregulated portion of the Oncor Retirement Plan is 4.62% and 5.13% for Oncor's portion of the Vistra Retirement Plan.
﻿
Significant Concentrations of Risk
﻿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
Assumed Discount Rate
﻿
For the Oncor retirement plans at December 31, 201 6 , we selected the assumed discount rate using the Aon Hewitt AA-AAA Bond Universe yield curve, which is based on corporate bond yields and at December 31, 201 6 consisted of 1,217 corporate bonds with an average rating of AA and AAA using Moody’s, S&amp;P and Fitch ratings. For the Oncor OPEB Plan at December 31, 2016, we selected the assumed discount rate using the Aon Hewitt AA Above Median yield curve, which is based on corporate bond yields and at December 31, 201 6 consisted of 489 corporate bonds with an average rating of AA using Moody’s, S&amp;P and Fitch ratings.
﻿
Amortization in 201 7
﻿
In 201 7 , amortization of the net actuarial loss and prior service c redit for the defined benefit pension plans from regulatory assets and other comprehensive income into net periodic benefit cost is expected to be $46 million and zero , respectively. Amortization of the net actuarial loss and prior service credit for the OPEB plan from regulatory assets into net periodic benefit cost is expected to be $32 million and a $20 million credit, respectively.
﻿
Pension and OPEB Plan s Cash Contributions
﻿
Our contributions to the benefit plans were as follows:
﻿
﻿
Year Ended December 31,
﻿
2016
2015
2014
﻿
﻿ Pension plans contributions
$ 4
$ 54
$ 68
﻿ OPEB plan contributions
31
25
18
﻿ Total contributions
$ 35
$ 79
$ 86
﻿
Our funding for the pension plans and the Oncor OPEB P lan is expected to total $149 million and $31 million, respectively in 201 7 and approximately $586 million and $153 million, respectively, in the 201 7 to 20 21 period.
﻿
Future Benefit Payments
﻿
Estimated future benefit payments to participants are as follows:
﻿
﻿
2017
2018
2019
2020
2021
2022-26
﻿
﻿ Pension plans
$ 173
$ 179
$ 184
$ 190
$ 195
$ 1,032
﻿ OPEB plan
$ 52
$ 55
$ 57
$ 60
$ 63
$ 338
﻿
Thrift Plan
﻿
Our employees are eligible to participate in a qualified savings plan, a participant-directed defined contribution plan intended to qualify under Section 401(a) of the Code, and is subject to the provisions of ERISA. Under the p lan, employees may contribute, through pre-tax salary deferrals and/or after-tax applicable payroll deductions, a portion of t heir regular salary or wages as permitted under law. Employer matching contributions are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
Until December 31, 2014, the thrift plan in which our eligible employees were able to participate was sponsored by EFH Corp. (EFH Thrift Plan). Our contribution to the EFH Thrift Plan totaled $13 million for the y ear ended December 31, 2014. Effective January 1, 2015, the accounts of Oncor participants were transferred from the EFH Thrift Plan to an Oncor-sponsored spin-off of the EFH Thrift Plan (Oncor Thrift Plan). Our contributions to the Oncor Thrift Plan totaled $15 million and $14 million for the year ended December 31, 2016 and 201 5, respectively. Our matching contributions are the same under the Oncor Thrift Plan as they were under the EFH Thrift Plan at the time of the transfer. Since the Oncor Thrift Plan offers identical benefits to our employees, transfer to the Oncor Thrift Plan did not have an impact on our results of operations, financial condition or cash flows. </t>
  </si>
  <si>
    <t>Stock-Based Compensation</t>
  </si>
  <si>
    <t>Stock-Based Compensation [Abstract]</t>
  </si>
  <si>
    <t>STOCK-BASED COMPENSATION</t>
  </si>
  <si>
    <t xml:space="preserve">11. STOCK-BASED COMPENSATION
﻿
We currently do not offer stock-based compensation to our employees or directors. In 2008, we established the SARs Plan under which certain of our executive officers and key employees were granted stock appreciation rights payable in cash, or in some circumstances, Oncor membership interests. In February 2009, we established the Oncor Electric Delivery Company LLC Director Stock Appreciation Rights Plan (the Director SARs Plan) under which certain non-employee members of our board of directors and other persons having a relationship with us were granted SARs payable in cash, or in some circumstances, Oncor membership interests.
﻿
In November 2012, we accepted the early exercise of all outstanding SARs (both vested and unvested ) issued to date pursuant to both SARs Plans. As part of the 2012 early exercise of SARs we began accruing interest on dividends declared with respect to the SARs. Under both SARs plans, dividends that were paid in respect of Oncor membership interests while the SARs were outstanding were credited to the SARs holder’s account as if the SARs were units, payable upon the earliest to occur of death, disability, separation from service, unforeseeable emergency, a change in control, or the occurrence of an event triggering SAR exercisability pursuant to Section 5(c)(ii) of the SARs Plan . As a result, at December 31, 2016, we have recorded a liability of approximately $11 million relating to SARS dividend accruals. For accounting purposes, the liability is discounted based on an employee’s or director’s expected retirement date . We recognized approximately $1 million in accretion and interest with respect to such dividends in each of the years 201 6 , 201 5 and 201 4.
﻿ </t>
  </si>
  <si>
    <t>Related-Party Transactions</t>
  </si>
  <si>
    <t>Related-Party Transactions [Abstract]</t>
  </si>
  <si>
    <t>RELATED-PARTY TRANSACTIONS</t>
  </si>
  <si>
    <t xml:space="preserve">1 2 . RELATED-PARTY TRANSACTIONS
﻿
The following represent our significant related-party transactions and related matters . See Note 2 for additional information regarding related-party contingencies resulting from the EFH Bankruptcy Proceedings and information regarding the Vistra Spin-Off. As a result of the Vistra Spin-Off, Vistra and its subsidiaries, including Luminant and TXU Energy, ceased to be related parties as of October 3, 2016.
﻿
·
We recorded revenue from TCEH, principally for electricity delivery fees, which totaled $715 million for the period January 1, 2016 through October 2, 2016 and $955 million and $971 million for the years ended December 31, 2015 and 2014, respectively. The fees are based on rates regulated by the PUCT that apply to all REPs.
﻿
Trade accounts and other receivables from EFH Corp. affiliates – net reported on our balance sheet , primarily consisting of trade receivables from TCEH related to these electricity delivery fees , are as follows:
﻿
﻿
﻿
At December 31,
﻿
2015
﻿
﻿ Trade accounts and other receivables from affiliates
$ 120
﻿ Trade accounts and other payables to affiliates
(2)
﻿ Trade accounts and other receivables from affiliates – net
$ 118
﻿
Trade accou nts and other receivables from affiliates at December 31, 2016 was zero as a result of the Vistra Spin-Off.
﻿
﻿
﻿
·
EFH Corp. subsidiaries charge us for certain administrative services at cost. Our payments to EFH Corp. subsidiaries for administrative services, which are primarily reported in operation and maintenance expenses, totaled $1 million, $17 million and $ 32 million for the years ended December 31, 201 6 , 201 5 and 201 4 , respectively. We also charge each other for shared facilities at cost. Our payments to EFH Corp. subsidiaries for shared facilities totaled $3 million for the year ended December 31, 2016 and $4 million for each of the years ended December 31, 201 5 and 201 4 , respectively. Payments we received from EFH Corp. subsidiaries related to shared facilities, totaled $1 million for the year ended December 31, 2016 and $2 million for each of the years ended December 31, 201 5 and 201 4 .
﻿
·
Through June 30, 2014, we participated in the Energy Future Holdings Health and Welfare Benefit Program, which provided employee benefits to our workforce. In October 2013, we notified EFH Corp. of our intention to withdraw from the benefit program effective June 30, 2014 and entered into an agreement with EFH Corp. pursuant to which we paid EFH Corp. $1 million in June 2014 to reimburse EFH Corp. for its increased costs under the program as a result of our withdrawal from the program and the additional administrative work required to effectuate our withdrawal from the benefit program and transition to the new benefit program. In April 2014, we entered into a welfare benefit administration agreement with EFH Corp., pursuant to which EFH Corp. continued to provide us with welfare benefit administration services under our new benefit plans from July 1, 2014 until December 31, 2014. These amounts are included in the administrative services payments to EFH Corp. subsidiaries reported above.
﻿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of redetermined tax liability for the EFH Corp. consolidated tax group. EFH Corp. also includes our results in its consolidated Texas margin tax payments, which we account for as income taxes and calculate as if we were filing our own return. See discussion in Note 1 under “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
Amounts payable to (receivable from) members related to income taxes under the agreement and reported on our balance sheet consisted of the following:
﻿
﻿
﻿
At December 31, 2016
At December 31, 2015
﻿
EFH Corp.
Texas Transmission
Total
EFH Corp.
Texas Transmission
Total
﻿
﻿ Federal income taxes receivable
$ (62)
$ (18)
$ (80)
$ (109)
$ (27)
$ (136)
﻿ Texas margin taxes payable
20
-
20
20
-
20
﻿ Net payable (receivable)
$ (42)
$ (18)
$ (60)
$ (89)
$ (27)
$ (116)
﻿
Cash payments made to (received from) members related to income taxes consisted of the following:
﻿
﻿
﻿
﻿
Year Ended December 31, 2016
Year Ended December 31, 2015
Year Ended December 31, 2014
﻿
EFH Corp.
Texas Transm.
Total
EFH Corp.
Texas Transm.
Total
EFH Corp.
Texas Transm.
Total
﻿
﻿ Federal income taxes
$
-
$
-
$
-
$ 108
$ 27
$ 135
$ 215
$ 54
$ 269
﻿ Texas margin taxes
20
-
20
24
-
24
22
-
22
﻿ Total payments (receipts)
$ 20
$
-
$ 20
$ 132
$ 27
$ 159
$ 237
$ 54
$ 291
______________
﻿
·
Our PUCT-approved tariffs include requirements to assure adequate credit worthiness of any REP to support the REP’s obligation to collect transition bond-related charges on behalf of Bondco. Under these tariffs, as a result of TCEH’s credit rating being below investment grade, TCEH was required to post collateral support in an amount equal to estimated transition charges over specified time periods. Accordingly, at December 31, 201 5 , TCEH had posted letters of credit in the amount of $6 million for our benefit. No letters of credit were posted at December 31, 2016 since the transition bonds were paid in full in May 2016.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Also, as of March 2015, 16.6% of the equity in an existing vendor of the company was acquired by a member of the Sponsor Group . During 2016 and 2015, this vendor performed transmission and distribution system construction and maintenance services for us. Cash payments were made for such services to this vendor totaling $188 million for 2016 , of which approximately $180 million was capitalized and $8 million recorded as an operation and maintenance expense, and $128 million for the period April through December 2015, of which approximately $121 million was capitalized and $7 million recorded as an operation and maintenance expense. At December 31, 2016 and 2015, we had outstanding trade payables to this vendor of $5 million and $3 million, respectively.
﻿
See Notes 1, 4 , 9 and 10 for information regarding the tax sharing agreement, distributions to members and our participation in previous EFH Corp. pension and OPEB plans. </t>
  </si>
  <si>
    <t>Supplementary Financial Information</t>
  </si>
  <si>
    <t>Supplementary Financial Information [Abstract]</t>
  </si>
  <si>
    <t>SUPPLEMENTARY FINANCIAL INFORMATION</t>
  </si>
  <si>
    <t xml:space="preserve">13 . SUPPLEMENTARY FINANCIAL INFORMATION
﻿
Variable Interest Entities
﻿
Through December 29, 2016, we were the primary beneficiary and consolidated a former wholly-owned VIE, Bondco, which was organized for the limited purpose of issuing specific transition bonds and purchasing and owning transition property acquired from us that was pledged as collateral to secure the bonds. We acted as the servicer for this entity to collect transition charges authorized by the PUCT. These funds were remitted to the trustee and used for interest and principal payments on the transition bonds and related costs. Bondco was dissolved effective December 29, 2016.
﻿
Bondco had issued an aggregate $1.3 billion principal amount of transition bonds during 2003 and 2004. The 2003 Series transition bonds matured and were paid in full in 2015 and the 2004 Series transition bonds matured and were paid in full in May 2016.
﻿
The material assets and liabilities of Bondco are presented separately on the face of our Consolidated Balance Sheet because the assets were restricted and could only be used to settle the obligations of Bondco, and Bondco’s creditors did not have recourse to our general credit or assets. We did not provide any financial support to Bondco during the years ended Decemb er 31, 2016 and 2015.
﻿
Major Customers
﻿
Revenues from subsidiaries of Vistra (formerly subsidiaries of TCEH) represented 23% , 25 % and 25 % of our total operating revenues for the years ended December 31, 2016, 2015 and 2014, respectively. Revenues from REP subsidiaries of a nother nonaffiliated entity, collectively represented 17% , 17% and 16% of total operating revenues for each of the years ended December 31, 2016, 2015 and 2014, respectively. No other customer represented 10 % or more of our total operating revenues.
﻿
Other Income and Deductions
﻿
Year Ended December 31,
﻿
2016
2015
2014
﻿
﻿ Accretion of fair value adjustment (discount) to regulatory assets due to acquisition accounting
$ 1
$ 5
$ 12
﻿ Professional fees
(15)
(19)
(14)
﻿ Non-recoverable pension and OPEB (Note 9)
(2)
(9)
(1)
﻿ Interest income
2
-
3
﻿ Other
(1)
1
1
﻿ Total other income and (deductions) - net
$ (15)
$ (22)
$ 1
﻿
Interest Expense and Related Charges
﻿
﻿
Year Ended December 31,
﻿
2016
2015
2014
﻿
﻿ Interest
$ 341
$ 335
$ 355
﻿ Amortization of debt issuance costs and discounts
3
3
3
﻿ Less allowance for funds used during construction – capitalized interest portion
(8)
(5)
(5)
﻿ Total interest expense and related charges
$ 336
$ 333
$ 353
﻿
Restricted Cash
﻿
Restricted cash amounts reported on our balance sheet consisted of the following:
﻿
﻿
At December 31, 2015
﻿
Current Assets
﻿
﻿ Customer collections related to transition bonds used only to service debt and pay expenses
$ 22
﻿ Reserve for fees associated with transition bonds
10
﻿ Reserve for shortfalls of transition bond charges
6
﻿ Total restricted cash
$ 38
﻿
Restricted cash at December 31, 2016 was zero as a result of the maturity and payment in full of the 2004 Series transition bonds in May 2016.
﻿
Trade Accounts and Other Receivable s
﻿
Trade a ccounts and other r eceivable s reported on our balance sheet consisted of the following:
﻿
﻿
At December 31,
﻿
2016
2015
﻿
﻿ Gross trade accounts and other receivables
$ 548
$ 509
﻿ Trade accounts and other receivables from TCEH (affiliated)
-
(118)
﻿ Allowance for uncollectible accounts
(3)
(3)
﻿ Trade accounts receivable from nonaffiliates – net
$ 545
$ 388
﻿
At December 31, 201 6 , REP subsidiaries of Vistra collectively represented approximately 15% of the nonaffiliated trade accounts receivable amount. Also, at D ecember 31, 201 6 and 201 5 , REP subsidiaries of another nonaffiliated entity collectively represented approximately 12% and 13% , respectively, of the nonaffiliated trade accounts receivable amount.
﻿
Under a PUCT rule relating to the Certification of Retail Electric Providers, write-offs of uncollectible amounts owed by nonaffiliated REPs are deferred as a regulatory asset.
﻿
Investments and Other Property
﻿
Investments and other property reported on our balance sheet as part of property, plant and equipment consisted of the following:
﻿
﻿
At December 31,
﻿
2016
2015
﻿
﻿ Assets related to employee benefit plans, including employee savings programs
$ 98
$ 94
﻿ Land
2
3
﻿ Total investments and other property
$ 100
$ 97
﻿
The majority of these assets represent cash surrender values of life insurance policies that are purchased to fund liabilities under deferred compensation plans. At December 31, 201 6 and 201 5 , the face amount of these policies totaled $153 million and $155 million, respectively, and the net cash surrender values (determined using a Level 2 valuation technique) totaled $76 million for each of the years ended December 31, 2016 and 2015. Changes in cash surrender value are netted against premiums paid. Other investment assets held to satisfy deferred compensation liabilities are recorded at market value.
﻿
Property, Plant and Equipment
﻿
Property, plant and equipment reported on our balance sheet consisted of the following:
﻿
﻿
﻿
Composite Depreciation Rate/
At December 31,
﻿
Avg. Life at December 31, 2016
2016
2015
﻿ Assets in service:
﻿ Distribution
3.9% / 25.5 years
$ 11,369
$ 10,861
﻿ Transmission
2.8% / 35.2 years
7,734
7,209
﻿ Other assets
9.0% / 11.1 years
1,131
1,002
﻿ Total
20,234
19,072
﻿ Less accumulated depreciation
6,836
6,479
﻿ Net of accumulated depreciation
13,398
12,593
﻿ Construction work in progress
416
416
﻿ Held for future use
15
15
﻿ Property, plant and equipment – net
$ 13,829
$ 13,024
﻿
Depreciation expense as a percent of average depreciable property approximated 3.5% , 3.6% and 3.6% for the years ended December 31, 2016, 2015 and 2014, respectively.
﻿
Intangible Assets
﻿
Intangible assets (other than goodwill) reported on our balance sheet consisted of the following:
﻿
﻿
At December 31, 2016
At December 31, 2015
﻿
Gross
Gross
﻿
Carrying
Accumulated
Carrying
Accumulated
﻿
Amount
Amortization
Net
Amount
Amortization
Net
﻿ Identifiable intangible assets subject to amortization included in property, plant and equipment:
﻿ Land easements
$ 491
$ 94
$ 397
$ 467
$ 91
$ 376
﻿ Capitalized software
470
326
144
435
269
166
﻿ Total
$ 961
$ 420
$ 541
$ 902
$ 360
$ 542
﻿
A ggregate amortization expense for intangible assets totaled $61 million , $64 million and $58 million for each of the years ended December 31, 201 6 , 201 5 and 201 4, respectively . At December 31, 201 6 , the weighted average remaining useful lives of capitalized land easements and software were 84 years and 3 years, respectively. The estimated aggregate amortization expense for each of the next five fiscal years is as follows:
﻿
﻿ Year
Amortization
Expense
﻿
﻿ 2017
$ 56
﻿ 2018
50
﻿ 2019
47
﻿ 2020
46
﻿ 2021
46
At both December 31, 201 6 and 201 5 , goodwill totaling $ 4.1 billion was reported on our balance sheet. None of this goodwill is being deducted for tax purposes. See Note 1 regarding goodwill impairment assessment and testing.
﻿
Employee Benefit Obligations and Other
﻿
Employee benefit obligations and other reported on our balance sheet consisted of the following:
﻿
﻿
At December 31,
﻿
2016
2015
﻿
﻿ Retirement plans and other employee benefits
$ 2,092
$ 1,985
﻿ Uncertain tax positions (including accrued interest)
3
3
﻿ Amount payable related to income taxes
-
-
﻿ Investment tax credits
12
15
﻿ Other
61
60
﻿ Total other noncurrent liabilities and deferred credits
$ 2,168
$ 2,063
﻿
Supplemental Cash Flow Information
﻿
﻿
Year Ended December 31,
﻿
2016
2015
2014
﻿
﻿ Cash payments related to:
﻿ Interest
$ 336
$ 346
$ 356
﻿ Less capitalized interest
(8)
(5)
(5)
﻿ Interest payments (net of amounts capitalized)
$ 328
$ 341
$ 351
﻿ Amount in lieu of income taxes:
﻿ Federal
$
-
$ 135
$ 269
﻿ State
20
43
22
﻿ Total amount in lieu of income taxes
$ 20
$ 178
$ 291
﻿ Noncash construction expenditures (a)
$ 122
$ 56
$ 82
______________
(a) Represents end-of-period accruals.
﻿
Quarterly Information (unaudited)
﻿
Results of operations by quarter for the years ended December 31, 2016 and 2015 are summarized below. In our opinion, all adjustments (consisting of normal recurring accruals) necessary for a fair statement of such amounts have been made. Quarterly results are not necessarily indicative of a full year’s operations because of seasonal and other factors.
﻿
﻿ 2016
First Quarter
Second Quarter
Third Quarter
Fourth Quarter
﻿
﻿ Operating revenues
$ 943
$ 948
$ 1,071
$ 958
﻿ Operating income
169
196
250
162
﻿ Net income
81
110
163
77
﻿
﻿ 2015
First Quarter
Second Quarter
Third Quarter
Fourth Quarter
﻿
﻿ Operating revenues
$ 946
$ 938
$ 1,072
$ 922
﻿ Operating income
180
186
253
160
﻿ Net income
98
98
163
73
﻿ </t>
  </si>
  <si>
    <t>Description Of Business and Significant Accounting Policies (Policies)</t>
  </si>
  <si>
    <t>Description Of Business</t>
  </si>
  <si>
    <t xml:space="preserve">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formerly subsidiaries of TCEH) represented 23% , 25% and 25% of our total operating revenues for the years ended December 31, 2016, 2015 and 2014,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IE through December 29, 2016, at which time it was dissolved (see Note 13) .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and were paid in full in 2015 and the 2004 Series transition bonds matured and were paid in full in May 2016. Final true-up proceedings and refunds of over-collected transition charges for the transition bonds were conducted by Oncor and the PUCT during 2016 and had no material net income impact.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 t bear any liability for debt or contractual obligations of the Texas Holdings Group, and vice versa. Accordingly, our operations are conducted, and our cash flows are managed, independently from the Texas Holdings Group. </t>
  </si>
  <si>
    <t xml:space="preserve">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
Our consolidated financial statements have been prepared in accordance with GAAP.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t>
  </si>
  <si>
    <t>Revenue Recognition</t>
  </si>
  <si>
    <t xml:space="preserve">Revenue Recognition
﻿
General
﻿
Oncor’s revenu 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See “Regulatory Assets and Liabilities” below. </t>
  </si>
  <si>
    <t>Impairment Of Long-Lived Assets And Goodwill</t>
  </si>
  <si>
    <t xml:space="preserve">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at Decem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The goodwill impairment tests performed in 2016, 2015 and 2014 were based on a qualitative assessment in which we considered macroeconomic conditions, industry and market considerations, cost factors, overall financial performance and other relative factors . Based on tests results, no impairments were recognized in 2016, 2015 or 2014 . </t>
  </si>
  <si>
    <t xml:space="preserve">Provision in Lieu of Income Taxes
﻿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4. 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 amounts will be recovered from, or returned to customers in future rates. Investment tax credits are amortized to income over the estimated lives of the related properties.
﻿
We classify interest and penalties expense related to uncertain tax positions as current provision in lieu of income taxes as discussed in Note 4. </t>
  </si>
  <si>
    <t>Defined Benefit Pension Plans And OPEB Plans</t>
  </si>
  <si>
    <t xml:space="preserve">Defined Benefit Pension Plans and OPEB Plans
﻿
We have liabilities under pension plans that offer benefits based on either a traditional defined benefit formula or a cash balance formula and an OPEB plan that offers certain health care and life insurance benefits to eligible employees and their eligible dependents upon the retirement of such employees from the company. Costs of pension and OPEB plans are dependent upon numerous factors, assumptions and estimates. See Note 10 for additional information regarding pension and OPEB plans. </t>
  </si>
  <si>
    <t>Contingencies</t>
  </si>
  <si>
    <t xml:space="preserve">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t>
  </si>
  <si>
    <t>System Of Accounts</t>
  </si>
  <si>
    <t xml:space="preserve">System of Accounts
﻿
Our accounting records have been maintained in accordance with the FERC Uniform System of Accounts as adopted by the PUCT. </t>
  </si>
  <si>
    <t>Property, Plant And Equipment</t>
  </si>
  <si>
    <t xml:space="preserve">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
  </si>
  <si>
    <t>Regulatory Assets And Liabilities</t>
  </si>
  <si>
    <t xml:space="preserve">Regulatory Assets and Liabilities
﻿
Our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5 for details of regulatory assets and liabilities. </t>
  </si>
  <si>
    <t>Franchise Taxes</t>
  </si>
  <si>
    <t xml:space="preserve">Franchise Taxes
﻿
Franchise taxes are assessed to us by local governmental bodies, based on kWh delivered and are the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t>
  </si>
  <si>
    <t>Allowance For Funds Used During Construction (AFUDC)</t>
  </si>
  <si>
    <t xml:space="preserve">Allowance for Funds Used During Construction (AFUDC)
﻿
AFUDC is a regulatory cost accounting procedu 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if any, of capitalized AFUDC is accounted for as other income. See Note 13 for detail of amounts charged to interest expense. </t>
  </si>
  <si>
    <t>Cash And Cash Equivalents</t>
  </si>
  <si>
    <t xml:space="preserve">Cash and Cash Equivalents
﻿
For purposes of reporting cash and cash equivalents, temporary cash investments purchased with a remaining maturity of three months or less are considered to be cash equivalents. See Note 13 for details regarding restricted cash. </t>
  </si>
  <si>
    <t>Fair Value Of Nonderivative Financial Instruments</t>
  </si>
  <si>
    <t xml:space="preserve">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See “Changes in Accounting Standards” below. </t>
  </si>
  <si>
    <t>Consolidation Of Variable Interest Entities</t>
  </si>
  <si>
    <t xml:space="preserve">Consolidation of Variable Interest Entities
﻿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t>
  </si>
  <si>
    <t>Derivative Instruments And Mark-To-Market Accounting</t>
  </si>
  <si>
    <t xml:space="preserve">Derivative Instruments and Mark-to-Market Accounting
﻿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t>
  </si>
  <si>
    <t>Changes In Accounting Standards</t>
  </si>
  <si>
    <t xml:space="preserve">Changes in Accounting Standards
﻿
In February 2016, the Financial Accounting Standards Board (FASB) issued Accounting Standards Update 2016-2 (ASU 2016-2), Leases . ASU 2016-2 amends previous GAAP to require the balance sheet recognition of lease assets and liabilities for operating leases. We will be required to adopt ASU 2016-2 by January 1, 2019 and do not expect to early adopt. Retrospective application to the 2017 and 2018 comparative periods presented will be required in the year of adoption. The recognition of any lease obligation on the balance sheet will be classified as long-term debt for GAAP purposes and is defined as debt for our regulatory capital structure purposes (See Note 9 for details). Although any lease obligation will affect our balance sheet and capitalization ratios, the impact is not expected to be material. We continue to evaluate the impact of ASU 2016-2 on our financial statements.
﻿
Since May 2014, the FASB has issued Accounting Standards Update No.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will be required to adopt Topic 606 by January 1, 2018 and do not expect to early adopt.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At this time, we do not expect the new guidance to change this pattern of recognition and therefore it is not expected to have a material effect on our reported results of operations, financial condition or cash flows. We continue to evaluate the a pplication of the new guidance.
﻿
In May 2015, the FASB issued a new accounting standards update (ASU 2015-07), which removed the requirement to categorize within the fair value hierarchy all investments for which fair value is measured using the net asset value per share practical expedient. ASU 2015-07 is effective for fiscal years beginning after December 15, 2015 and was retrospectively adopted effective December 31, 2016. T he adoption impacted fair value measurement disclosures related to our pension and OPEB plans. See Note 10 - Pension and OPEB Plans. </t>
  </si>
  <si>
    <t>Provision In Lieu Of Income Taxes (Tables)</t>
  </si>
  <si>
    <t>Components Of Income Tax Provisions (Benefits)</t>
  </si>
  <si>
    <t xml:space="preserve">﻿
﻿
Year Ended December 31,
﻿
2016
2015
2014
﻿
﻿ Reported in operating expenses:
﻿ Current:
﻿ U.S. federal
$ 60
$ 189
$ 113
﻿ State
20
32
24
﻿ Deferred:
﻿ U.S. federal
181
55
146
﻿ State
-
(13)
-
﻿ Amortization of investment tax credits
(2)
(3)
(3)
﻿ Total reported in operating expenses
259
260
280
﻿ Reported in other income and deductions:
﻿ Current:
﻿ U.S. federal
(5)
(7)
(4)
﻿ State
-
-
-
﻿ Deferred federal
-
(1)
2
﻿ Total reported in other income and deductions
(5)
(8)
(2)
﻿ Total provision in lieu of income taxes
$ 254
$ 252
$ 278
﻿ </t>
  </si>
  <si>
    <t>Schedule Of Income Tax Reconciliation</t>
  </si>
  <si>
    <t xml:space="preserve">﻿
﻿
Year Ended December 31,
﻿
2016
2015
2014
﻿
﻿ Income before provision in lieu of income taxes
$ 685
$ 684
$ 728
﻿ Provision in lieu of income taxes at the U.S. federal statutory rate of 35%
$ 240
$ 239
$ 255
﻿ Amortization of investment tax credits – net of deferred tax effect
(2)
(3)
(3)
﻿ Amortization (under regulatory accounting) of statutory tax rate changes
(1)
(1)
(2)
﻿ Amortization of Medicare subsidy regulatory asset
-
-
14
﻿ Texas margin tax, net of federal tax benefit
13
13
16
﻿ Nondeductible losses (gains) on benefit plan investments
-
-
(2)
﻿ Other, including audit settlements
4
4
-
﻿ Reported provision in lieu of income taxes
$ 254
$ 252
$ 278
﻿ Effective rate
37.1%
36.8%
38.2%
﻿ </t>
  </si>
  <si>
    <t>Schedule Of Changes To Uncertain Tax Positions</t>
  </si>
  <si>
    <t xml:space="preserve">﻿
﻿
2016
2015
2014
﻿
﻿ Balance at January 1, excluding interest and penalties
$ 3
$ 2
$ 54
﻿ Additions based on tax positions related to prior years
-
-
-
﻿ Reductions based on tax positions related to prior years
-
-
(16)
﻿ Settlements with taxing authorities
-
1
(36)
﻿ Balance at December 31, excluding interest and penalties
$ 3
$ 3
$ 2
﻿ </t>
  </si>
  <si>
    <t>Regulatory Assets and Liabilities (Tables)</t>
  </si>
  <si>
    <t>Components Of Regulatory Assets And Liabilities</t>
  </si>
  <si>
    <t>﻿
﻿
Remaining Rate Recovery/Amortization Period at
Carrying Amount At
﻿
December 31, 2016
December 31, 2016
December 31, 2015
﻿
﻿ Regulatory assets:
﻿ Generation-related regulatory assets securitized by transition bonds (a)(d)
-
$
-
$ 31
﻿ Employee retirement costs being amortized
3 years
23
38
﻿ Unrecovered employee retirement costs incurred since the last rate review period (b)
To be determined
327
291
﻿ Employee retirement liability (a)(b)(c)
To be determined
849
853
﻿ Self-insurance reserve (primarily storm recovery costs) being amortized
3 years
64
95
﻿ Unrecovered self-insurance reserve incurred since the last rate review period (b)
To be determined
367
332
﻿ Securities reacquisition costs (post-industry restructure)
Lives of related debt
13
9
﻿ Recoverable amounts in lieu of deferred income taxes
Life of related asset or liability
2
12
﻿ Deferred conventional meter and metering facilities depreciation
Largely 4 years
78
100
﻿ Under-recovered AMS costs
To be determined
205
164
﻿ Energy efficiency performance bonus (a)
1 year or less
10
10
﻿ Other regulatory assets
Various
36
23
﻿ Total regulatory assets
1,974
1,958
﻿
﻿ Regulatory liabilities:
﻿ Estimated net removal costs
Lives of related assets
819
686
﻿ Investment tax credit and protected excess deferred taxes
Various
10
14
﻿ Over-collection of transition bond revenues (a)(d)
-
-
29
﻿ Over-recovered wholesale transmission service expense (a)
1 year or less
10
24
﻿ Other regulatory liabilities
Various
17
11
﻿ Total regulatory liabilities
856
764
﻿ Net regulatory asset (e)
$ 1,118
$ 1,194
____________
(a)
Not earning a return in the regulatory rate-setting process.
(b)
Recovery is specifically authorized by statute or by the PUCT, subject to reasonableness review.
(c)
Represents unfunded liabilities recorded in accordance with pension and OPEB accounting standards.
(d)
Bondco net regulatory liabilities at December 31, 2016 were zero . Bondco net regulatory assets of $10 million at December 31, 2015 consisted of $31 million included in generation-related regulatory assets net of the regulatory liability for over-collection of transition bond revenues of $21 million (excludes $8 million of over-collections related to transition bonds assumed by Oncor for final settlement).
(e)
For year-end 2016, regulatory assets and liabilities are presented gross on the balance sheet.</t>
  </si>
  <si>
    <t>Long-Term Debt (Tables)</t>
  </si>
  <si>
    <t>Schedule Of Long-Term Debt</t>
  </si>
  <si>
    <t xml:space="preserve">﻿
﻿
December 31,
﻿
2016
2015
﻿
﻿ Oncor (a):
﻿ 5.000% Fixed Senior Notes due September 30, 2017
$ 324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375
﻿ Unamortized discount and debt issuance costs
(36)
(54)
﻿ Less amount due currently
(324)
-
﻿ Long-term debt, less amounts due currently — Oncor
5,515
5,646
﻿
﻿ Bondco (b):
﻿ 5.290% Fixed Series 2004 Bonds due in semiannual installments through May 15, 2016
-
41
﻿ Total
-
41
﻿ Less amount due currently
(41)
﻿ Long-term debt, less amounts due currently — Bondco
-
-
﻿ Total long-term debt, less amounts due currently
$ 5,515
$ 5,646
__________
(a) Secured by first priority lien on certain transmission and distribution assets equally and ratably with all of Oncor’s other secured indebtedness. See “Deed of Trust” below for additional information.
(b) The transition bonds were nonrecourse to Oncor and were issued to securitize a regulatory asset. </t>
  </si>
  <si>
    <t>Schedule Of Long-Term Debt Maturity</t>
  </si>
  <si>
    <t xml:space="preserve">﻿
﻿ Year
Amount
﻿ 2017
$ 324
﻿ 2018
550
﻿ 2019
250
﻿ 2020
126
﻿ 2021
-
﻿ Thereafter
4,625
﻿ Unamortized discount and debt issuance costs
(36)
﻿ Total
$ 5,839
﻿ </t>
  </si>
  <si>
    <t>Commitments And Contingencies (Tables)</t>
  </si>
  <si>
    <t>Schedule Of Future Miinimum Lease Payments Under Operating Leases</t>
  </si>
  <si>
    <t xml:space="preserve">﻿
﻿ Year
Amount
﻿ 2017
$ 6
﻿ 2018
1
﻿ 2019
1
﻿ 2020
-
﻿ 2021
-
﻿ Thereafter
-
﻿ Total future minimum lease payments
$ 8
﻿ </t>
  </si>
  <si>
    <t>Membership Interests (Tables)</t>
  </si>
  <si>
    <t>Schedule Of Distributions Paid</t>
  </si>
  <si>
    <t xml:space="preserve">During 2016, our board of directors declared, and we paid, the following cash distributions to our members:
﻿
﻿ Declaration Date
Payment Date
Amount
﻿ October 26, 2016
October 27, 2016
$ 41
﻿ July 27, 2016
August 11, 2016
$ 68
﻿ April 27, 2016
May 11, 2016
$ 65
﻿ February 24, 2016
February 25, 2016
$ 56
﻿
﻿
During 2015, our board of directors declared, and we paid, the following cash distributions to our members:
﻿
﻿
Declaration Date
Payment Date
Amount
﻿ December 9, 2015
December 11, 2015
$ 18
﻿ October 27, 2015
November 9, 2015
$ 135
﻿ July 29, 2015
August 10, 2015
$ 118
﻿ April 29, 2015
May 15, 2015
$ 65
﻿ February 25, 2015
February 26, 2015
$ 100
﻿ </t>
  </si>
  <si>
    <t>Schedule Of Changes To Accumulated Other Comprehensive Income (Loss)</t>
  </si>
  <si>
    <t xml:space="preserve">The following table present s the changes to accumulated other comprehensive income (loss) for the year s ended December 31, 201 6, 2015 and 2014 .
﻿
﻿
Cash Flow Hedges – Interest Rate Swap
Defined Benefit Pension and OPEB Plans
Accumulated Other Comprehensive Income (Loss)
﻿
﻿ Balance at December 31, 2015
$ (22)
$ (91)
$ (113)
﻿ Defined benefit pension plans (net of tax)
-
-
-
﻿ Amounts reclassified from accumulated other comprehensive income (loss) and reported in interest expense and related charges
2
-
2
﻿ Balance at December 31, 2016
$ (20)
$ (91)
$ (111)
﻿
﻿ Balance at December 31, 2014
$ (24)
$ (83)
$ (107)
﻿ Defined benefit pension plans (net of tax)
-
(8)
(8)
﻿ Amounts reclassified from accumulated other comprehensive income (loss) and reported in interest expense and related charges
2
-
2
﻿ Balance at December 31, 2015
$ (22)
$ (91)
$ (113)
﻿
﻿ Balance at December 31, 2013
$ (26)
$ (22)
$ (48)
﻿ Defined benefit pension plans (net of tax)
-
(61)
(61)
﻿ Amounts reclassified from accumulated other comprehensive income (loss) and reported in interest expense and related charges
2
-
2
﻿ Balance at December 31, 2014
$ (24)
$ (83)
$ (107)
﻿
﻿
﻿
﻿
﻿ </t>
  </si>
  <si>
    <t>Pension and OPEB Plans (Tables)</t>
  </si>
  <si>
    <t>Defined Benefit Plan Disclosure [Line Items]</t>
  </si>
  <si>
    <t>Schedule Of Pension And OPEB Plan Costs</t>
  </si>
  <si>
    <t xml:space="preserve">﻿
﻿
Year Ended December 31,
﻿
2016
2015
2014
﻿
﻿ Pension costs
$ 76
$ 104
$ 58
﻿ OPEB costs
62
53
48
﻿ Total benefit costs
138
157
106
﻿ Less amounts recognized principally as property or a regulatory asset
(100)
(113)
(69)
﻿ Net amounts recognized as expense
$ 38
$ 44
$ 37
﻿ </t>
  </si>
  <si>
    <t>Schedule Of Detailed Pension And OPEB Benefit Information</t>
  </si>
  <si>
    <t xml:space="preserve">Detailed Information Regarding Pension and OPEB Benefits
﻿
The following pension and OPEB information is based on December 31, 201 6 , 201 5 and 201 4 measurement dates:
﻿
﻿
Pension Plans
OPEB Plan
﻿
Year Ended December 31,
Year Ended December 31,
﻿
2016
2015
2014
2016
2015
2014
﻿
Assumptions Used to Determine Net Periodic Pension and OPEB Costs:
Discount rate (a)
4.30%
3.96%
4.74%
4.60%
4.23%
4.98%
Expected return on plan assets
5.54%
5.26%
6.47%
6.30%
6.65%
7.05%
Rate of compensation increase
3.29%
3.29%
3.94%
-
-
-
﻿
Components of Net Pension and OPEB Costs:
Service cost
$ 23
$ 25
$ 23
$ 7
$ 7
$ 6
Interest cost
134
131
132
49
43
44
Expected return on assets
(122)
(115)
(136)
(9)
(10)
(12)
Amortization of prior service cost (credit)
-
-
-
(20)
(20)
(20)
Amortization of net loss
41
63
39
35
33
30
Net periodic pension and OPEB costs
$ 76
$ 104
$ 58
$ 62
$ 53
$ 48
﻿
Other Changes in Plan Assets and Benefit Obligations Recognized as Regulatory Assets or in Other Comprehensive Income:
Net loss (gain)
$ 41
$ 37
$ 388
$ 10
$ 39
$ 128
Amortization of net loss
(41)
(63)
(39)
(35)
(33)
(30)
Amortization of prior service (cost) credit
-
-
-
20
20
20
Total recognized as regulatory assets or other comprehensive income
-
(26)
349
(5)
26
118
Total recognized in net periodic pension and OPEB costs and as regulatory assets or other comprehensive income
$ 76
$ 78
$ 407
$ 57
$ 79
$ 166
_______________
(a) As a result of the transfer of OPEB plan assets and liabilities from the EFH OPEB Plan to the Oncor OPEB Plan discussed above, the discount rate reflected in OPEB costs for January through June 2014 was 4.98% and for July through December 2014 was 4.39% .
﻿
﻿
Pension Plans
OPEB Plan
﻿
Year Ended December 31,
Year Ended December 31,
﻿
2016
2015
2014
2016
2015
2014
﻿
Assumptions Used to Determine Benefit Obligations at Period End:
Discount rate
4.05%
4.30%
3.96%
4.35%
4.60%
4.23%
Rate of compensation increase
3.33%
3.29%
3.29%
-
-
-
﻿
﻿
﻿
﻿
Pension Plans
OPEB Plan
﻿
Year Ended December 31,
Year Ended December 31,
﻿
2016
2015
2016
2015
﻿
Change in Projected Benefit Obligation:
Projected benefit obligation at beginning of year
$ 3,201
$ 3,379
$ 1,088
$ 1,054
Service cost
23
25
7
7
Interest cost
134
131
49
43
Participant contributions
-
-
17
15
Assumption of liabilities
-
-
7
-
Actuarial (gain) loss
106
(181)
10
25
Benefits paid
(157)
(153)
(62)
(56)
Projected benefit obligation at end of year
$ 3,307
$ 3,201
$ 1,116
$ 1,088
Accumulated benefit obligation at end of year
$ 3,213
$ 3,100
$
-
$
-
﻿
Change in Plan Assets:
Fair value of assets at beginning of year
$ 2,252
$ 2,454
$ 141
$ 161
Actual return (loss) on assets
188
(103)
9
(4)
Employer contributions
4
54
31
25
Assets related to assumed liabilities
-
-
7
-
Participant contributions
-
-
17
15
Benefits paid
(157)
(153)
(62)
(56)
Fair value of assets at end of year
$ 2,287
$ 2,252
$ 143
$ 141
﻿
Funded Status:
Projected benefit obligation at end of year
$ (3,307)
$ (3,201)
$ (1,116)
$ (1,088)
Fair value of assets at end of year
2,287
2,252
143
141
Funded status at end of year
$ (1,020)
$ (949)
$ (973)
$ (947)
﻿
﻿
﻿
Pension Plans
OPEB Plan
﻿
Year Ended December 31,
Year Ended December 31,
﻿
2016
2015
2016
2015
﻿
Amounts Recognized in the Balance Sheet Consist of:
Liabilities:
Other current liabilities
$ (4)
$ (4)
$
-
$
-
Other noncurrent liabilities
(1,016)
(945)
(973)
(947)
Net liability recognized
$ (1,020)
$ (949)
$ (973)
$ (947)
Regulatory assets:
Net loss
$ 583
$ 583
$ 296
$ 320
Prior service cost (credit)
-
-
(30)
(50)
Net regulatory asset recognized
$ 583
$ 583
$ 266
$ 270
Accumulated other comprehensive net loss
$ 136
$ 136
$ 4
$ 4
﻿ </t>
  </si>
  <si>
    <t>Schedule Of Assumed Health Care Cost Trend Rates</t>
  </si>
  <si>
    <t xml:space="preserve">﻿
﻿
Year Ended December 31,
﻿
2016
2015
﻿
﻿ Assumed Health Care Cost Trend Rates – Not Medicare Eligible:
﻿ Health care cost trend rate assumed for next year
5.80%
6.00%
﻿ Rate to which the cost trend is expected to decline (the ultimate trend rate)
5.00%
5.00%
﻿ Year that the rate reaches the ultimate trend rate
2024
2024
﻿
﻿ Assumed Health Care Cost Trend Rates – Medicare Eligible:
﻿ Health care cost trend rate assumed for next year
5.70%
5.80%
﻿ Rate to which the cost trend is expected to decline (the ultimate trend rate)
5.00%
5.00%
﻿ Year that the rate reaches the ultimate trend rate
2024
2024
﻿
1-Percentage Point Increase
1-Percentage Point Decrease
﻿
﻿ Sensitivity Analysis of Assumed Health Care Cost Trend Rates:
﻿ Effect on accumulated postretirement obligation
$ 152
$ (125)
﻿ Effect on postretirement benefits cost
8
(7)
﻿ </t>
  </si>
  <si>
    <t>Schedule Of Projected Benefit Obligations And Accumulated Benefit Obligations In Excess Of Plan Assets Fair Value</t>
  </si>
  <si>
    <t xml:space="preserve">﻿
﻿
At December 31,
﻿
2016
2015
﻿
﻿ Pension Plan with PBO and ABO in Excess of Plan Assets:
﻿ Projected benefit obligations
$ 3,137
$ 3,035
﻿ Accumulated benefit obligations
3,051
2,944
﻿ Plan assets
2,112
2,085
﻿ </t>
  </si>
  <si>
    <t>Schedule Of Target Asset Allocation Ranges By Asset Category</t>
  </si>
  <si>
    <t xml:space="preserve">﻿
﻿
Target Allocation Ranges
﻿ Asset Category
Recoverable
Nonrecoverable
﻿
﻿ International equities
14% - 18%
5% - 9%
﻿ U.S. equities
17% - 21%
6% - 10%
﻿ Real estate
4% - 5%
-
﻿ Credit strategies
6% - 8%
4% - 6%
﻿ Fixed income
48% - 60%
76% - 84%
﻿ </t>
  </si>
  <si>
    <t>Schedule Of Expected Long-Term Rate Of Return On Assets Assumptions</t>
  </si>
  <si>
    <t xml:space="preserve">﻿
﻿ Pension Plans
OPEB Plan
﻿ Asset Class
Expected Long-Term Rate of Return
Asset Class
Expected Long-Term Rate of Return
﻿
﻿ International equity securities
6.98%
401(h) accounts
6.60%
﻿ U.S. equity securities
6.40%
Life insurance VEBA
6.01%
﻿ Real estate
5.00%
Union VEBA
6.01%
﻿ Credit strategies
5.22%
Non-union VEBA
2.20%
﻿ Fixed income securities
4.50%
Weighted average
6.10%
﻿ Weighted average (a)
5.46%
_____________
(a) The 2017 expected long-term rate of return for the nonregulated portion of the Oncor Retirement Plan is 4.62% and 5.13% for Oncor's portion of the Vistra Retirement Plan.
﻿ </t>
  </si>
  <si>
    <t>Schedule Of Contributions</t>
  </si>
  <si>
    <t xml:space="preserve">﻿
﻿
Year Ended December 31,
﻿
2016
2015
2014
﻿
﻿ Pension plans contributions
$ 4
$ 54
$ 68
﻿ OPEB plan contributions
31
25
18
﻿ Total contributions
$ 35
$ 79
$ 86
﻿ </t>
  </si>
  <si>
    <t>Schedule Of Estimated Future Benefit Payments</t>
  </si>
  <si>
    <t xml:space="preserve">﻿
﻿
2017
2018
2019
2020
2021
2022-26
﻿
﻿ Pension plans
$ 173
$ 179
$ 184
$ 190
$ 195
$ 1,032
﻿ OPEB plan
$ 52
$ 55
$ 57
$ 60
$ 63
$ 338
﻿ </t>
  </si>
  <si>
    <t>Pension Plan [Member]</t>
  </si>
  <si>
    <t>Schedule Of Assets Fair Value Measured On Recurring Basis</t>
  </si>
  <si>
    <t xml:space="preserve">﻿
﻿
﻿
At December 31, 2016
﻿
Level 1
Level 2
Level 3
Total
﻿
﻿ Asset Category
﻿ Interest-bearing cash
$
-
$ 14
$
-
$ 14
﻿ Equity securities:
﻿ U.S.
193
3
-
196
﻿ International
225
-
-
225
﻿ Fixed income securities:
﻿ Corporate bonds (a)
-
1,089
-
1,089
﻿ U.S. Treasuries
-
223
-
223
﻿ Other (b)
-
40
-
40
﻿ Real estate
-
-
5
5
﻿ Total assets in the fair value hierarchy
$ 418
$ 1,369
$ 5
1,792
﻿ Total assets measured at net asset value (c)
495
﻿ Total fair value of plan assets
$ 2,287
﻿
﻿
At December 31, 2015 (d)
﻿
Level 1
Level 2
Level 3
Total
﻿
﻿ Asset Category
﻿ Interest-bearing cash
$
-
$ 21
$
-
$ 21
﻿ Equity securities:
﻿ U.S.
201
8
-
209
﻿ International
255
1
-
256
﻿ Fixed income securities:
﻿ Corporate bonds (a)
-
1,098
-
1,098
﻿ U.S. Treasuries
-
189
-
189
﻿ Other (b)
-
46
-
46
﻿ Real estate
-
-
5
5
﻿ Total assets in the fair value hierarchy
$ 456
$ 1,363
$ 5
$ 1,824
﻿ Total assets measured at net asset value (c)
428
﻿ Total fair value of plan assets
$ 2,252
_____________
(a) Substantially all corporate bonds are rated investment grade by a major ratings agency such as Moody’s.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d) 2015 presentation has been revised to reflect the application of ASU 2015-07 consistent with 2016 (see Note 1).
﻿ </t>
  </si>
  <si>
    <t>OPEB [Member]</t>
  </si>
  <si>
    <t xml:space="preserve">﻿
﻿
At December 31, 2016
﻿
Level 1
Level 2
Level 3
Total
﻿
﻿ Asset Category
﻿ Interest-bearing cash
$ 2
$
-
$
-
$ 2
﻿ Equity securities:
﻿ U.S.
41
-
-
41
﻿ International
28
-
-
28
﻿ Fixed income securities:
﻿ Corporate bonds (a)
-
28
-
28
﻿ U.S. Treasuries
-
2
-
2
﻿ Other (b)
28
-
-
28
﻿ Total assets in the fair value hierarchy
$ 99
$ 30
$
-
129
﻿ Total assets measured at net asset value (c)
14
﻿ Total fair value of plan assets
$ 143
﻿
﻿
At December 31, 2015 (d)
﻿
Level 1
Level 2
Level 3
Total
﻿
﻿ Asset Category
﻿ Interest-bearing cash
$ 4
$ 1
$
-
$ 5
﻿ Equity securities:
﻿ U.S.
39
-
-
39
﻿ International
25
-
-
25
﻿ Fixed income securities:
﻿ Corporate bonds (a)
-
29
-
29
﻿ U.S. Treasuries
-
1
-
1
﻿ Other (b)
35
1
-
36
﻿ Total assets in the fair value hierarchy
$ 103
$ 32
$
-
135
﻿ Total assets measured at net asset value (c)
6
﻿ Total fair value of plan assets
$ 141
_____________
(a) Substantially all corporate bonds are rated investment grade by a major ratings agency such as Moody’s.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d) 2015 presentation has been revised to reflect the application of ASU 2015-07 consistent with 2016 (see Note 1).
﻿ </t>
  </si>
  <si>
    <t>Related-Party Transactions (Tables)</t>
  </si>
  <si>
    <t>Schedule Of Trade Accounts And Other Receivables From Related Parties</t>
  </si>
  <si>
    <t xml:space="preserve">﻿
﻿
At December 31,
﻿
2015
﻿
﻿ Trade accounts and other receivables from affiliates
$ 120
﻿ Trade accounts and other payables to affiliates
(2)
﻿ Trade accounts and other receivables from affiliates – net
$ 118
﻿ </t>
  </si>
  <si>
    <t>Schedule Of Related Party Transactions</t>
  </si>
  <si>
    <t xml:space="preserve">Amounts payable to (receivable from) members related to income taxes under the agreement and reported on our balance sheet consisted of the following:
﻿
﻿
﻿
At December 31, 2016
At December 31, 2015
﻿
EFH Corp.
Texas Transmission
Total
EFH Corp.
Texas Transmission
Total
﻿
﻿ Federal income taxes receivable
$ (62)
$ (18)
$ (80)
$ (109)
$ (27)
$ (136)
﻿ Texas margin taxes payable
20
-
20
20
-
20
﻿ Net payable (receivable)
$ (42)
$ (18)
$ (60)
$ (89)
$ (27)
$ (116)
﻿
Cash payments made to (received from) members related to income taxes consisted of the following:
﻿
﻿
﻿
﻿
Year Ended December 31, 2016
Year Ended December 31, 2015
Year Ended December 31, 2014
﻿
EFH Corp.
Texas Transm.
Total
EFH Corp.
Texas Transm.
Total
EFH Corp.
Texas Transm.
Total
﻿
﻿ Federal income taxes
$
-
$
-
$
-
$ 108
$ 27
$ 135
$ 215
$ 54
$ 269
﻿ Texas margin taxes
20
-
20
24
-
24
22
-
22
﻿ Total payments (receipts)
$ 20
$
-
$ 20
$ 132
$ 27
$ 159
$ 237
$ 54
$ 291
______________ </t>
  </si>
  <si>
    <t>Supplementary Financial Information (Tables)</t>
  </si>
  <si>
    <t>Schedule Of Other Income And (Deductions)</t>
  </si>
  <si>
    <t xml:space="preserve">Other Income and Deductions
﻿
Year Ended December 31,
﻿
2016
2015
2014
﻿
﻿ Accretion of fair value adjustment (discount) to regulatory assets due to acquisition accounting
$ 1
$ 5
$ 12
﻿ Professional fees
(15)
(19)
(14)
﻿ Non-recoverable pension and OPEB (Note 9)
(2)
(9)
(1)
﻿ Interest income
2
-
3
﻿ Other
(1)
1
1
﻿ Total other income and (deductions) - net
$ (15)
$ (22)
$ 1
﻿ </t>
  </si>
  <si>
    <t>Schedule Of Interest Expense And Related Charges</t>
  </si>
  <si>
    <t xml:space="preserve">﻿
﻿
Year Ended December 31,
﻿
2016
2015
2014
﻿
﻿ Interest
$ 341
$ 335
$ 355
﻿ Amortization of debt issuance costs and discounts
3
3
3
﻿ Less allowance for funds used during construction – capitalized interest portion
(8)
(5)
(5)
﻿ Total interest expense and related charges
$ 336
$ 333
$ 353
﻿ </t>
  </si>
  <si>
    <t>Schedule Of Restricted Cash</t>
  </si>
  <si>
    <t xml:space="preserve">﻿
﻿
At December 31, 2015
﻿
Current Assets
﻿
﻿ Customer collections related to transition bonds used only to service debt and pay expenses
$ 22
﻿ Reserve for fees associated with transition bonds
10
﻿ Reserve for shortfalls of transition bond charges
6
﻿ Total restricted cash
$ 38
﻿ </t>
  </si>
  <si>
    <t>Schedule Of Trade Accounts And Other Receivables</t>
  </si>
  <si>
    <t xml:space="preserve">﻿
﻿
At December 31,
﻿
2016
2015
﻿
﻿ Gross trade accounts and other receivables
$ 548
$ 509
﻿ Trade accounts and other receivables from TCEH (affiliated)
-
(118)
﻿ Allowance for uncollectible accounts
(3)
(3)
﻿ Trade accounts receivable from nonaffiliates – net
$ 545
$ 388
﻿ </t>
  </si>
  <si>
    <t>Summary of Investments And Other Property</t>
  </si>
  <si>
    <t xml:space="preserve">﻿
﻿
At December 31,
﻿
2016
2015
﻿
﻿ Assets related to employee benefit plans, including employee savings programs
$ 98
$ 94
﻿ Land
2
3
﻿ Total investments and other property
$ 100
$ 97
﻿ </t>
  </si>
  <si>
    <t>Schedule Of Property, Plant And Equipment</t>
  </si>
  <si>
    <t xml:space="preserve">﻿
﻿
Composite Depreciation Rate/
At December 31,
﻿
Avg. Life at December 31, 2016
2016
2015
﻿ Assets in service:
﻿ Distribution
3.9% / 25.5 years
$ 11,369
$ 10,861
﻿ Transmission
2.8% / 35.2 years
7,734
7,209
﻿ Other assets
9.0% / 11.1 years
1,131
1,002
﻿ Total
20,234
19,072
﻿ Less accumulated depreciation
6,836
6,479
﻿ Net of accumulated depreciation
13,398
12,593
﻿ Construction work in progress
416
416
﻿ Held for future use
15
15
﻿ Property, plant and equipment – net
$ 13,829
$ 13,024
﻿ </t>
  </si>
  <si>
    <t>Schedule Of Intangible Assets</t>
  </si>
  <si>
    <t xml:space="preserve">﻿
﻿
At December 31, 2016
At December 31, 2015
﻿
Gross
Gross
﻿
Carrying
Accumulated
Carrying
Accumulated
﻿
Amount
Amortization
Net
Amount
Amortization
Net
﻿ Identifiable intangible assets subject to amortization included in property, plant and equipment:
﻿ Land easements
$ 491
$ 94
$ 397
$ 467
$ 91
$ 376
﻿ Capitalized software
470
326
144
435
269
166
﻿ Total
$ 961
$ 420
$ 541
$ 902
$ 360
$ 542
﻿ </t>
  </si>
  <si>
    <t>Schedule Of Estimated Aggregate Amortization Expenses</t>
  </si>
  <si>
    <t xml:space="preserve">﻿
﻿ Year
Amortization
Expense
﻿
﻿ 2017
$ 56
﻿ 2018
50
﻿ 2019
47
﻿ 2020
46
﻿ 2021
46
﻿ </t>
  </si>
  <si>
    <t>Schedule Of Employee Benefit Obligations And Other</t>
  </si>
  <si>
    <t xml:space="preserve">﻿
﻿
At December 31,
﻿
2016
2015
﻿
﻿ Retirement plans and other employee benefits
$ 2,092
$ 1,985
﻿ Uncertain tax positions (including accrued interest)
3
3
﻿ Amount payable related to income taxes
-
-
﻿ Investment tax credits
12
15
﻿ Other
61
60
﻿ Total other noncurrent liabilities and deferred credits
$ 2,168
$ 2,063
﻿ </t>
  </si>
  <si>
    <t>Schedule Of Supplemental Cash Flow Information</t>
  </si>
  <si>
    <t xml:space="preserve">﻿
﻿
Year Ended December 31,
﻿
2016
2015
2014
﻿
﻿ Cash payments related to:
﻿ Interest
$ 336
$ 346
$ 356
﻿ Less capitalized interest
(8)
(5)
(5)
﻿ Interest payments (net of amounts capitalized)
$ 328
$ 341
$ 351
﻿ Amount in lieu of income taxes:
﻿ Federal
$
-
$ 135
$ 269
﻿ State
20
43
22
﻿ Total amount in lieu of income taxes
$ 20
$ 178
$ 291
﻿ Noncash construction expenditures (a)
$ 122
$ 56
$ 82
______________
(a) Represents end-of-period accruals. </t>
  </si>
  <si>
    <t>Schedule Of Quarterly Information</t>
  </si>
  <si>
    <t xml:space="preserve">﻿
﻿ 2016
First Quarter
Second Quarter
Third Quarter
Fourth Quarter
﻿
﻿ Operating revenues
$ 943
$ 948
$ 1,071
$ 958
﻿ Operating income
169
196
250
162
﻿ Net income
81
110
163
77
﻿
﻿ 2015
First Quarter
Second Quarter
Third Quarter
Fourth Quarter
﻿
﻿ Operating revenues
$ 946
$ 938
$ 1,072
$ 922
﻿ Operating income
180
186
253
160
﻿ Net income
98
98
163
73
﻿ </t>
  </si>
  <si>
    <t>Description Of Business And Significant Accounting Policies (Details) $ in Millions</t>
  </si>
  <si>
    <t>Dec. 31, 2016USD ($)entity</t>
  </si>
  <si>
    <t>Dec. 31, 2015USD ($)</t>
  </si>
  <si>
    <t>Dec. 31, 2014USD ($)</t>
  </si>
  <si>
    <t>Dec. 31, 2004USD ($)</t>
  </si>
  <si>
    <t>Dec. 31, 2003USD ($)</t>
  </si>
  <si>
    <t>Business And Significant Accounting Polices [Line Items]</t>
  </si>
  <si>
    <t>Number of entities that would possibly be bankrupt | entity</t>
  </si>
  <si>
    <t>Long-lived assets and goodwill impairments</t>
  </si>
  <si>
    <t>Oncor Holdings [Member]</t>
  </si>
  <si>
    <t>Ownership</t>
  </si>
  <si>
    <t>Texas Transmission [Member]</t>
  </si>
  <si>
    <t>Percentage of membership interest owned by non-controlling owners</t>
  </si>
  <si>
    <t>Principal amount of transition bonds issued</t>
  </si>
  <si>
    <t>Sales [Member] | Vistra [Member]</t>
  </si>
  <si>
    <t>Concentration risk percentage</t>
  </si>
  <si>
    <t>23.00%</t>
  </si>
  <si>
    <t>25.00%</t>
  </si>
  <si>
    <t>EFH Bankruptcy Proceedings (Details) - USD ($) $ in Millions</t>
  </si>
  <si>
    <t>Oct. 30, 2016</t>
  </si>
  <si>
    <t>Oct. 29, 2016</t>
  </si>
  <si>
    <t>Bankruptcy [Line Items]</t>
  </si>
  <si>
    <t>Amount collected from related party</t>
  </si>
  <si>
    <t>Plan Of Reorganization [Member]</t>
  </si>
  <si>
    <t>Percent of outstanding equity interests required</t>
  </si>
  <si>
    <t>80.00%</t>
  </si>
  <si>
    <t>OMI Agreement [Member]</t>
  </si>
  <si>
    <t>Limited liability company interests, shares</t>
  </si>
  <si>
    <t>Limited liability company interests, value</t>
  </si>
  <si>
    <t>EFH Corp [Member] | NEE Merger Agreement [Member]</t>
  </si>
  <si>
    <t>Agreement extension period</t>
  </si>
  <si>
    <t>90 days</t>
  </si>
  <si>
    <t>Termination fee</t>
  </si>
  <si>
    <t>Texas Holdings Group [Member] | TTI Merger Agreement [Member]</t>
  </si>
  <si>
    <t>Purchase price</t>
  </si>
  <si>
    <t>Regulatory Matters (Details)</t>
  </si>
  <si>
    <t>Dec. 31, 2016item</t>
  </si>
  <si>
    <t>Number of cities resolutions passed over electric utility rates</t>
  </si>
  <si>
    <t>Number of original jurisdiction cities</t>
  </si>
  <si>
    <t>Number of other parties appealed various portions of rate review final order to state district court</t>
  </si>
  <si>
    <t>Number of issues revised judgment</t>
  </si>
  <si>
    <t>Provision In Lieu Of Income Taxes (Narrative) (Details) - USD ($) $ in Millions</t>
  </si>
  <si>
    <t>Mar. 31, 2014</t>
  </si>
  <si>
    <t>Sep. 30, 2015</t>
  </si>
  <si>
    <t>Jun. 30, 2015</t>
  </si>
  <si>
    <t>Sep. 30, 2014</t>
  </si>
  <si>
    <t>Dec. 31, 2013</t>
  </si>
  <si>
    <t>Related Party Transaction [Line Items]</t>
  </si>
  <si>
    <t>Liability in lieu of deferred income taxes</t>
  </si>
  <si>
    <t>Increase (Decrease) in liability for uncertain tax positions</t>
  </si>
  <si>
    <t>Increase (Decrease) in liability for deferred income taxes</t>
  </si>
  <si>
    <t>Reversal of accrued interest and tax</t>
  </si>
  <si>
    <t>Reversal of accrued interest and tax after tax</t>
  </si>
  <si>
    <t>Unrecognized tax benefits</t>
  </si>
  <si>
    <t>Reversal of provision in lieu of income taxes</t>
  </si>
  <si>
    <t>Uncertain tax positions related to timing of recognition</t>
  </si>
  <si>
    <t>Benefit (expense) from interest and penalties</t>
  </si>
  <si>
    <t>Tax Year 2003 To 2006 [Member]</t>
  </si>
  <si>
    <t>Tax Year 2007 [Member]</t>
  </si>
  <si>
    <t>Tax Year 2007 [Member] | EFH Corp [Member]</t>
  </si>
  <si>
    <t>Tax Year 2008 and 2009 [Member] | EFH Corp [Member]</t>
  </si>
  <si>
    <t>Income tax refunds from members</t>
  </si>
  <si>
    <t>Provision In Lieu Of Income Taxes (Components Of Income Tax Provisions (Benefits)) (Details) - USD ($) $ in Millions</t>
  </si>
  <si>
    <t>Current: U.S. federal</t>
  </si>
  <si>
    <t>Current: State</t>
  </si>
  <si>
    <t>Deferred: U.S. federal</t>
  </si>
  <si>
    <t>Deferred: State</t>
  </si>
  <si>
    <t>Amortization of investment tax credits</t>
  </si>
  <si>
    <t>Total reported in operating expenses</t>
  </si>
  <si>
    <t>U.S. federal</t>
  </si>
  <si>
    <t>Deferred federal</t>
  </si>
  <si>
    <t>Total reported in other income and deductions</t>
  </si>
  <si>
    <t>Total provision in lieu of income taxes</t>
  </si>
  <si>
    <t>Provision In Lieu Of Income Taxes (Schedule Of Income Tax Reconciliation) (Details) - USD ($) $ in Millions</t>
  </si>
  <si>
    <t>Income before provision in lieu of income taxes</t>
  </si>
  <si>
    <t>Provision in lieu of income taxes at the U.S. federal statutory rate of 35%</t>
  </si>
  <si>
    <t>Amortization of investment tax credits - net of deferred tax effect</t>
  </si>
  <si>
    <t>Amortization (under regulatory accounting) of statutory tax rate changes</t>
  </si>
  <si>
    <t>Amortization of Medicare subsidy regulatory asset</t>
  </si>
  <si>
    <t>Texas margin tax, net of federal tax benefit</t>
  </si>
  <si>
    <t>Nondeductible losses (gains) on benefit plan investments</t>
  </si>
  <si>
    <t>Other, including audit settlements</t>
  </si>
  <si>
    <t>Effective rate</t>
  </si>
  <si>
    <t>37.10%</t>
  </si>
  <si>
    <t>36.80%</t>
  </si>
  <si>
    <t>38.20%</t>
  </si>
  <si>
    <t>U.S. federal statutory rate</t>
  </si>
  <si>
    <t>35.00%</t>
  </si>
  <si>
    <t>Provision In Lieu Of Income Taxes (Schedule Of Changes To Uncertain Tax Positions) (Details) - USD ($) $ in Millions</t>
  </si>
  <si>
    <t>Balance at January 1, excluding interest and penalties</t>
  </si>
  <si>
    <t>Additions based on tax positions related to prior years</t>
  </si>
  <si>
    <t>Reductions based on tax positions related to prior years</t>
  </si>
  <si>
    <t>Settlements with taxing authorities, increase</t>
  </si>
  <si>
    <t>Settlements with taxing authorities, decrease</t>
  </si>
  <si>
    <t>Balance at December 31, excluding interest and penalties</t>
  </si>
  <si>
    <t>Regulatory Assets And Liabilities (Narrative) (Details) - USD ($)</t>
  </si>
  <si>
    <t>Oct. 10, 2007</t>
  </si>
  <si>
    <t>Regulatory Assets And Liabilities [Line Items]</t>
  </si>
  <si>
    <t>Expected surcharge</t>
  </si>
  <si>
    <t>Recovery period</t>
  </si>
  <si>
    <t>11 years</t>
  </si>
  <si>
    <t>Net regulatory asset</t>
  </si>
  <si>
    <t>Residential Retail Customer [Member]</t>
  </si>
  <si>
    <t>Cost recovery factor</t>
  </si>
  <si>
    <t>Minimum [Member] | Non-Residential Retail Customer [Member]</t>
  </si>
  <si>
    <t>Maximum [Member] | Non-Residential Retail Customer [Member]</t>
  </si>
  <si>
    <t>Over-Collection Of Transition Bond Revenues [Member]</t>
  </si>
  <si>
    <t>9 years</t>
  </si>
  <si>
    <t>Generation Related Regulatory Assets Securitized by Transition Bonds [Member]</t>
  </si>
  <si>
    <t>Reduction in regulatory assets net of regulatory liability</t>
  </si>
  <si>
    <t>For year-end 2016, regulatory assets and liabilities are presented gross on the balance sheet.</t>
  </si>
  <si>
    <t>Regulatory Assets And Liabilities (Components Of Regulatory Assets And Liabilities) (Details) - USD ($) $ in Millions</t>
  </si>
  <si>
    <t>Carrying Amount, Regulatory Assets</t>
  </si>
  <si>
    <t>Carrying Amount, Regulatory Liabilities</t>
  </si>
  <si>
    <t>Estimated Net Removal Costs [Member]</t>
  </si>
  <si>
    <t>Remaining Rate Recovery/Amortization Period</t>
  </si>
  <si>
    <t>Lives of related assets</t>
  </si>
  <si>
    <t>Investment Tax Credit and Protected Excess Deferred Taxes [Member]</t>
  </si>
  <si>
    <t>Various</t>
  </si>
  <si>
    <t>[2],[3]</t>
  </si>
  <si>
    <t>-</t>
  </si>
  <si>
    <t>Over-Collection Of Transition Bond Revenues [Member] | Bondco [Member]</t>
  </si>
  <si>
    <t>Over-Recovered Wholesale Transmission Service Expense [Member]</t>
  </si>
  <si>
    <t>[3]</t>
  </si>
  <si>
    <t>1 year or less</t>
  </si>
  <si>
    <t>Other Regulatory Liabilities [Member]</t>
  </si>
  <si>
    <t>Excluded Over-Collected Series 2003-1 Transition Bond Revenues [Member]</t>
  </si>
  <si>
    <t>Generation Related Regulatory Assets Securitized by Transition Bonds [Member] | Bondco [Member]</t>
  </si>
  <si>
    <t>Employee Retirement Costs Being Amortized [Member]</t>
  </si>
  <si>
    <t>3 years</t>
  </si>
  <si>
    <t>Unrecovered Employee Retirement Costs Incurred Since The Last Rate Review Period [Member]</t>
  </si>
  <si>
    <t>[4]</t>
  </si>
  <si>
    <t>To be determined</t>
  </si>
  <si>
    <t>Employee Retirement Liability [Member]</t>
  </si>
  <si>
    <t>[3],[4],[5]</t>
  </si>
  <si>
    <t>Self Insurance Reserve (Primarily Storm Recovery Costs) Being Amortized [Member]</t>
  </si>
  <si>
    <t>Unrecovered Self-Insurance Reserve Incurred Since The Last Rate Review Period [Member]</t>
  </si>
  <si>
    <t>Securities Reacquisition Costs (Post-Industry Restructure) [Member]</t>
  </si>
  <si>
    <t>Lives of related debt</t>
  </si>
  <si>
    <t>Recoverable Amounts In Lieu Of Deferred Income Taxes [Member]</t>
  </si>
  <si>
    <t>Life of related asset or liability</t>
  </si>
  <si>
    <t>Deferred Conventional Meter And Metering Facilities Depreciation [Member]</t>
  </si>
  <si>
    <t>Largely 4 years</t>
  </si>
  <si>
    <t>Under-recovered AMS Costs [Member]</t>
  </si>
  <si>
    <t>Energy Efficiency Performance Bonus [Member]</t>
  </si>
  <si>
    <t>Other Regulatory Assets [Member]</t>
  </si>
  <si>
    <t>Bondco net regulatory liabilities at December 31, 2016 were zero.  Bondco net regulatory assets of $10 million at December 31, 2015 consisted of $31 million included in generation-related regulatory assets net of the regulatory liability for over-collection of transition bond revenues of $21 million (excludes $8 million of over-collections related to transition bonds assumed by Oncor for final settlement).For year-end 2016, regulatory assets and liabilities are presented gross on the balance sheet.</t>
  </si>
  <si>
    <t>Not earning a return in the regulatory rate-setting process.</t>
  </si>
  <si>
    <t>Recovery is specifically authorized by statute or by the PUCT, subject to reasonableness review.</t>
  </si>
  <si>
    <t>[5]</t>
  </si>
  <si>
    <t>Represents unfunded liabilities recorded in accordance with pension and OPEB accounting standards.</t>
  </si>
  <si>
    <t>Borrowings Under Credit Facilities (Details) $ in Millions</t>
  </si>
  <si>
    <t>Dec. 31, 2016USD ($)contract</t>
  </si>
  <si>
    <t>Line of Credit Facility [Line Items]</t>
  </si>
  <si>
    <t>Outstanding borrowing under the revolving credit facility</t>
  </si>
  <si>
    <t>Outstanding borrowing, interest rate</t>
  </si>
  <si>
    <t>1.72%</t>
  </si>
  <si>
    <t>1.48%</t>
  </si>
  <si>
    <t>Letters of credit</t>
  </si>
  <si>
    <t>Commitment fee</t>
  </si>
  <si>
    <t>0.10%</t>
  </si>
  <si>
    <t>Borrowing capacity available under the credit facility</t>
  </si>
  <si>
    <t>Maximum [Member]</t>
  </si>
  <si>
    <t>0.275%</t>
  </si>
  <si>
    <t>Debt-to-capitalization ratio</t>
  </si>
  <si>
    <t>Minimum [Member]</t>
  </si>
  <si>
    <t>Letter of Credit [Member]</t>
  </si>
  <si>
    <t>1.20%</t>
  </si>
  <si>
    <t>Revolving Credit Facility [Member]</t>
  </si>
  <si>
    <t>Maximum borrowing capacity</t>
  </si>
  <si>
    <t>Number of exercised extensions of revolving credit facility | contract</t>
  </si>
  <si>
    <t>Number of revolving credit facilities extension options | contract</t>
  </si>
  <si>
    <t>Extension period for revolving line of credit</t>
  </si>
  <si>
    <t>1 year</t>
  </si>
  <si>
    <t>Expiration of revolving credit facility</t>
  </si>
  <si>
    <t>Oct. 31,
		2018</t>
  </si>
  <si>
    <t>Additional increase in borrowing capacity amount</t>
  </si>
  <si>
    <t>Revolving Credit Facility [Member] | Maximum [Member]</t>
  </si>
  <si>
    <t>Revolving Credit Facility [Member] | Minimum [Member]</t>
  </si>
  <si>
    <t>London Interbank Offered Rate (LIBOR) [Member]</t>
  </si>
  <si>
    <t>Spread over variable rate</t>
  </si>
  <si>
    <t>1.00%</t>
  </si>
  <si>
    <t>London Interbank Offered Rate (LIBOR) [Member] | Maximum [Member]</t>
  </si>
  <si>
    <t>1.75%</t>
  </si>
  <si>
    <t>London Interbank Offered Rate (LIBOR) [Member] | Minimum [Member]</t>
  </si>
  <si>
    <t>Federal Funds Effective Rate [Member]</t>
  </si>
  <si>
    <t>0.50%</t>
  </si>
  <si>
    <t>One-Month London Interbank Offered Rate [Member]</t>
  </si>
  <si>
    <t>One-Month London Interbank Offered Rate [Member] | Maximum [Member]</t>
  </si>
  <si>
    <t>0.75%</t>
  </si>
  <si>
    <t>One-Month London Interbank Offered Rate [Member] | Minimum [Member]</t>
  </si>
  <si>
    <t>0.00%</t>
  </si>
  <si>
    <t>Long-Term Debt (Narrative) (Details) - USD ($)</t>
  </si>
  <si>
    <t>1 Months Ended</t>
  </si>
  <si>
    <t>Aug. 31, 2016</t>
  </si>
  <si>
    <t>Long-Term Debt [Line Items]</t>
  </si>
  <si>
    <t>Repayments of long-term debt</t>
  </si>
  <si>
    <t>Proceeds from sale of Notes</t>
  </si>
  <si>
    <t>Percentage of principal amount plus accrued and unpaid interest and make-whole premium</t>
  </si>
  <si>
    <t>100.00%</t>
  </si>
  <si>
    <t>Percentage of fair value of cost of property additions certified to the Deed of Trust collateral agent</t>
  </si>
  <si>
    <t>85.00%</t>
  </si>
  <si>
    <t>Available bond credits</t>
  </si>
  <si>
    <t>Note redemption price to principal amount, percentage</t>
  </si>
  <si>
    <t>Future debt subject to property additions to the Deed of Trust</t>
  </si>
  <si>
    <t>Estimated fair value of our long-term debt including current maturities</t>
  </si>
  <si>
    <t>Carrying amount</t>
  </si>
  <si>
    <t>3.750% Fixed Senior Notes due April 1, 2045 [Member]</t>
  </si>
  <si>
    <t>Interest percentage</t>
  </si>
  <si>
    <t>3.75%</t>
  </si>
  <si>
    <t>Due date</t>
  </si>
  <si>
    <t>Apr. 1,
		2045</t>
  </si>
  <si>
    <t>Additional 2045 Notes [Member]</t>
  </si>
  <si>
    <t>Debt principal amount</t>
  </si>
  <si>
    <t>Oct. 1,
		2044</t>
  </si>
  <si>
    <t>6.375% Fixed Senior Notes Due January 15, 2015 [Member]</t>
  </si>
  <si>
    <t>6.375%</t>
  </si>
  <si>
    <t>Jan. 15,
		2015</t>
  </si>
  <si>
    <t>Transition Bond [Member]</t>
  </si>
  <si>
    <t>Long-Term Debt (Schedule Of Long-Term Debt) (Details) - USD ($) $ in Millions</t>
  </si>
  <si>
    <t>Debt Instrument [Line Items]</t>
  </si>
  <si>
    <t>Unamortized discount and debt issuance costs</t>
  </si>
  <si>
    <t>Less amount due currently</t>
  </si>
  <si>
    <t>Total long-term debt, less amounts due currently</t>
  </si>
  <si>
    <t>5.000% Fixed Senior Notes Due September 30, 2017 [Member]</t>
  </si>
  <si>
    <t>Fixed Senior Note</t>
  </si>
  <si>
    <t>5.00%</t>
  </si>
  <si>
    <t>Sep. 30,
		2017</t>
  </si>
  <si>
    <t>6.800% Fixed Senior Notes Due September 1, 2018 [Member]</t>
  </si>
  <si>
    <t>6.80%</t>
  </si>
  <si>
    <t>Sep. 1,
		2018</t>
  </si>
  <si>
    <t>2.150% Fixed Senior Notes Due June 1, 2019 [Member]</t>
  </si>
  <si>
    <t>2.15%</t>
  </si>
  <si>
    <t>Jun. 1,
		2019</t>
  </si>
  <si>
    <t>5.750% Fixed Senior Notes Due September 30, 2020 [Member]</t>
  </si>
  <si>
    <t>5.75%</t>
  </si>
  <si>
    <t>Sep. 30,
		2020</t>
  </si>
  <si>
    <t>4.100% Fixed Senior Notes Due June 1, 2022 [Member]</t>
  </si>
  <si>
    <t>4.10%</t>
  </si>
  <si>
    <t>Jun. 1,
		2022</t>
  </si>
  <si>
    <t>7.000% Fixed Debentures Due September 1, 2022 [Member]</t>
  </si>
  <si>
    <t>7.00%</t>
  </si>
  <si>
    <t>Sep. 1,
		2022</t>
  </si>
  <si>
    <t>2.950% Fixed Senior Notes due April 1, 2025 [Member]</t>
  </si>
  <si>
    <t>2.95%</t>
  </si>
  <si>
    <t>Apr. 1,
		2025</t>
  </si>
  <si>
    <t>7.000% Fixed Senior Notes Due May 1, 2032 [Member]</t>
  </si>
  <si>
    <t>May 1,
		2032</t>
  </si>
  <si>
    <t>7.250% Fixed Senior Notes Due January 15, 2033 [Member]</t>
  </si>
  <si>
    <t>7.25%</t>
  </si>
  <si>
    <t>Jan. 15,
		2033</t>
  </si>
  <si>
    <t>7.500% Fixed Senior Notes Due September 1, 2038 [Member]</t>
  </si>
  <si>
    <t>7.50%</t>
  </si>
  <si>
    <t>Sep. 1,
		2038</t>
  </si>
  <si>
    <t>5.250% Fixed Senior Notes Due September 30, 2040 [Member]</t>
  </si>
  <si>
    <t>5.25%</t>
  </si>
  <si>
    <t>Sep. 30,
		2040</t>
  </si>
  <si>
    <t>4.550% Fixed Senior Notes Due December 1, 2041 [Member]</t>
  </si>
  <si>
    <t>4.55%</t>
  </si>
  <si>
    <t>Dec. 1,
		2041</t>
  </si>
  <si>
    <t>5.300% Fixed Senior Notes Due June 1, 2042 [Member]</t>
  </si>
  <si>
    <t>5.30%</t>
  </si>
  <si>
    <t>Jun. 1,
		2042</t>
  </si>
  <si>
    <t>Fixed Bonds</t>
  </si>
  <si>
    <t>Bondco [Member] | 5.290% Fixed Series 2004 Bonds Due May 15, 2016 [Member]</t>
  </si>
  <si>
    <t>5.29%</t>
  </si>
  <si>
    <t>May 15,
		2016</t>
  </si>
  <si>
    <t>Long-Term Debt (Schedule Of Long-Term Debt Maturity) (Details) - USD ($) $ in Millions</t>
  </si>
  <si>
    <t>Thereafter</t>
  </si>
  <si>
    <t>Total</t>
  </si>
  <si>
    <t>Commitments And Contingencies (Narrative) (Details) - USD ($) $ in Millions</t>
  </si>
  <si>
    <t>Rent expenses</t>
  </si>
  <si>
    <t>2017 required efficiency spending amount</t>
  </si>
  <si>
    <t>Percentage of full time employees represented by labor union</t>
  </si>
  <si>
    <t>19.00%</t>
  </si>
  <si>
    <t>Expiration date of collective bargaining agreement</t>
  </si>
  <si>
    <t>Oct. 25,
		2017</t>
  </si>
  <si>
    <t>Commitments And Contingencies (Schedule Of Future Miinimum Lease Payments Under Operating Leases) (Details) $ in Millions</t>
  </si>
  <si>
    <t>Dec. 31, 2016USD ($)</t>
  </si>
  <si>
    <t>Total future minimum lease payments</t>
  </si>
  <si>
    <t>Membership Interests (Narrative) (Details) - USD ($) $ in Millions</t>
  </si>
  <si>
    <t>Assumed debt to equity ratio, debt</t>
  </si>
  <si>
    <t>60.00%</t>
  </si>
  <si>
    <t>Assumed debt to equity ratio, equity</t>
  </si>
  <si>
    <t>40.00%</t>
  </si>
  <si>
    <t>Cash available for distribution under the capital structure restriction</t>
  </si>
  <si>
    <t>Regulatory capitalization ratio, debt</t>
  </si>
  <si>
    <t>59.40%</t>
  </si>
  <si>
    <t>Regulatory capitalization ratio, equity</t>
  </si>
  <si>
    <t>40.60%</t>
  </si>
  <si>
    <t>Cash distribution to members</t>
  </si>
  <si>
    <t>Membership Interests (Schedule Of Distributions Paid) (Details) - USD ($) $ in Millions</t>
  </si>
  <si>
    <t>Dividends Payable [Line Items]</t>
  </si>
  <si>
    <t>Amount</t>
  </si>
  <si>
    <t>Payment One FY 2016 [Member]</t>
  </si>
  <si>
    <t>Declaration Date</t>
  </si>
  <si>
    <t>Oct. 26,
		2016</t>
  </si>
  <si>
    <t>Payment Date</t>
  </si>
  <si>
    <t>Oct. 27,
		2016</t>
  </si>
  <si>
    <t>Payment Two FY 2016 [Member]</t>
  </si>
  <si>
    <t>Jul. 27,
		2016</t>
  </si>
  <si>
    <t>Aug. 11,
		2016</t>
  </si>
  <si>
    <t>Payment Three FY 2016 [Member]</t>
  </si>
  <si>
    <t>Apr. 27,
		2016</t>
  </si>
  <si>
    <t>May 11,
		2016</t>
  </si>
  <si>
    <t>Payment Four FY 2016 [Member]</t>
  </si>
  <si>
    <t>Feb. 24,
		2016</t>
  </si>
  <si>
    <t>Feb. 25,
		2016</t>
  </si>
  <si>
    <t>Payment One FY 2015 [Member]</t>
  </si>
  <si>
    <t>Dec. 9,
		2015</t>
  </si>
  <si>
    <t>Dec. 11,
		2015</t>
  </si>
  <si>
    <t>Payment Two FY 2015 [Member]</t>
  </si>
  <si>
    <t>Oct. 27,
		2015</t>
  </si>
  <si>
    <t>Nov. 9,
		2015</t>
  </si>
  <si>
    <t>Payment Three FY 2015 [Member]</t>
  </si>
  <si>
    <t>Jul. 29,
		2015</t>
  </si>
  <si>
    <t>Aug. 10,
		2015</t>
  </si>
  <si>
    <t>Payment Four FY 2015 [Member]</t>
  </si>
  <si>
    <t>Apr. 29,
		2015</t>
  </si>
  <si>
    <t>May 15,
		2015</t>
  </si>
  <si>
    <t>Payment Five FY 2015 [Member]</t>
  </si>
  <si>
    <t>Feb. 25,
		2015</t>
  </si>
  <si>
    <t>Feb. 26,
		2015</t>
  </si>
  <si>
    <t>Membership Interests (Schedule Of Changes To Accumulated Other Comprehensive Income (Loss)) (Details) - USD ($) $ in Millions</t>
  </si>
  <si>
    <t>Accumulated Other Comprehensive Income (Loss) [Line Items]</t>
  </si>
  <si>
    <t>Cash Flow Hedges - Interest Rate Swap [Member]</t>
  </si>
  <si>
    <t>Defined benefit pension plans (net of tax)</t>
  </si>
  <si>
    <t>Amounts reclassified from accumulated other comprehensive income (loss) and reported in interest expense and related charges</t>
  </si>
  <si>
    <t>Defined Benefit Pension and OPEB Plans [Member]</t>
  </si>
  <si>
    <t>Accumulated Other Comprehensive Income (Loss) [Member]</t>
  </si>
  <si>
    <t>Pension And OPEB Plans (Narrative) (Details) $ in Millions</t>
  </si>
  <si>
    <t>Dec. 31, 2017USD ($)</t>
  </si>
  <si>
    <t>Dec. 31, 2016USD ($)item</t>
  </si>
  <si>
    <t>Regulatory assets</t>
  </si>
  <si>
    <t>Earning period</t>
  </si>
  <si>
    <t>Rolling period</t>
  </si>
  <si>
    <t>4 years</t>
  </si>
  <si>
    <t>Percentage of gains and losses</t>
  </si>
  <si>
    <t>Second pool representation of total investments, percentage</t>
  </si>
  <si>
    <t>34.00%</t>
  </si>
  <si>
    <t>Cash contributions</t>
  </si>
  <si>
    <t>Scenario, Forecast [Member]</t>
  </si>
  <si>
    <t>Amortization of prior service costs</t>
  </si>
  <si>
    <t>EFH Thrift Plan [Member]</t>
  </si>
  <si>
    <t>Oncor Retirement Plan [Member]</t>
  </si>
  <si>
    <t>Number of corporate bonds | item</t>
  </si>
  <si>
    <t>Pension And OPEB [Member]</t>
  </si>
  <si>
    <t>Vistra Retirement Plan [Member]</t>
  </si>
  <si>
    <t>Unfunded liability</t>
  </si>
  <si>
    <t>Defined Benefit Pension Plans [Member] | Scenario, Forecast [Member]</t>
  </si>
  <si>
    <t>Amortization of net actuarial loss</t>
  </si>
  <si>
    <t>Expected funding, 2017</t>
  </si>
  <si>
    <t>Expected funding, 2017 to 2021</t>
  </si>
  <si>
    <t>OPEB Plan [Member]</t>
  </si>
  <si>
    <t>OPEB Plan [Member] | Scenario, Forecast [Member]</t>
  </si>
  <si>
    <t>Oncor Cash Balance Formula Retirement Plan [Member]</t>
  </si>
  <si>
    <t>Percentage of employee's contribution match by employer</t>
  </si>
  <si>
    <t>Percentage of employee's contribution matched 100% by employer</t>
  </si>
  <si>
    <t>6.00%</t>
  </si>
  <si>
    <t>Oncor Traditional Retirement Plan Formula Retirement Plan [Member]</t>
  </si>
  <si>
    <t>75.00%</t>
  </si>
  <si>
    <t>Pension And OPEB Plans (Schedule Of Pension And OPEB Plan Costs) (Details) - USD ($) $ in Millions</t>
  </si>
  <si>
    <t>Total benefit costs</t>
  </si>
  <si>
    <t>Less amounts recognized principally as property or a regulatory asset</t>
  </si>
  <si>
    <t>Net amounts recognized as expense</t>
  </si>
  <si>
    <t>Pension And OPEB Plans (Schedule Of Detailed Pension And OPEB Benefit Information) (Details) - USD ($) $ in Millions</t>
  </si>
  <si>
    <t>6 Months Ended</t>
  </si>
  <si>
    <t>Jun. 30, 2014</t>
  </si>
  <si>
    <t>Assumptions Used to Determine Net Periodic Pension and OPEB Costs:</t>
  </si>
  <si>
    <t>Discount rate</t>
  </si>
  <si>
    <t>4.39%</t>
  </si>
  <si>
    <t>4.98%</t>
  </si>
  <si>
    <t>Components of Net Pension and OPEB Costs:</t>
  </si>
  <si>
    <t>Net costs</t>
  </si>
  <si>
    <t>4.30%</t>
  </si>
  <si>
    <t>3.96%</t>
  </si>
  <si>
    <t>4.74%</t>
  </si>
  <si>
    <t>Expected return on plan assets</t>
  </si>
  <si>
    <t>5.54%</t>
  </si>
  <si>
    <t>5.26%</t>
  </si>
  <si>
    <t>6.47%</t>
  </si>
  <si>
    <t>Rate of compensation increase</t>
  </si>
  <si>
    <t>3.29%</t>
  </si>
  <si>
    <t>3.94%</t>
  </si>
  <si>
    <t>Service cost</t>
  </si>
  <si>
    <t>Interest cost</t>
  </si>
  <si>
    <t>Expected return on assets</t>
  </si>
  <si>
    <t>Amortization of net loss</t>
  </si>
  <si>
    <t>Other Changes in Plan Assets and Benefit Obligations Recognized as Regulatory Assets or in Other Comprehensive Income:</t>
  </si>
  <si>
    <t>Net loss (gain)</t>
  </si>
  <si>
    <t>Total recognized as regulatory assets or other comprehensive income</t>
  </si>
  <si>
    <t>Total recognized in net periodic pension and OPEB costs and as regulatory assets or other comprehensive income</t>
  </si>
  <si>
    <t>4.60%</t>
  </si>
  <si>
    <t>4.23%</t>
  </si>
  <si>
    <t>6.30%</t>
  </si>
  <si>
    <t>6.65%</t>
  </si>
  <si>
    <t>7.05%</t>
  </si>
  <si>
    <t>Amortization of prior service cost (credit)</t>
  </si>
  <si>
    <t>As a result of the transfer of OPEB plan assets and liabilities from the EFH OPEB Plan to the Oncor OPEB Plan discussed above, the discount rate reflected in OPEB costs for January through June 2014 was 4.98% and for July through December 2014 was 4.39%.</t>
  </si>
  <si>
    <t>Pension And OPEB Plans (Assumptions Used To Determine Benefit Obligations) (Details)</t>
  </si>
  <si>
    <t>4.05%</t>
  </si>
  <si>
    <t>3.33%</t>
  </si>
  <si>
    <t>4.35%</t>
  </si>
  <si>
    <t>Pension And OPEB Plans (Change In Project Benefit Obligations) (Details) - USD ($) $ in Millions</t>
  </si>
  <si>
    <t>Projected benefit obligation at beginning of year</t>
  </si>
  <si>
    <t>Participant contributions</t>
  </si>
  <si>
    <t>Assumption of liabilities</t>
  </si>
  <si>
    <t>Actuarial (gain) loss</t>
  </si>
  <si>
    <t>Benefits paid</t>
  </si>
  <si>
    <t>Projected benefit obligation at end of year</t>
  </si>
  <si>
    <t>Accumulated benefit obligation at end of year</t>
  </si>
  <si>
    <t>Pension And OPEB Plans (Change In Plan Assets) (Details) - USD ($) $ in Millions</t>
  </si>
  <si>
    <t>Employer contributions</t>
  </si>
  <si>
    <t>Fair value of assets at beginning of year</t>
  </si>
  <si>
    <t>Actual return (loss) on assets</t>
  </si>
  <si>
    <t>Assets related to assumed liabilies</t>
  </si>
  <si>
    <t>Fair value of assets at end of year</t>
  </si>
  <si>
    <t>2015 presentation has been revised to reflect the application of ASU 2015-07 consistent with 2016 (see Note 1).</t>
  </si>
  <si>
    <t>Pension And OPEB Plans (Funded Status) (Details) - USD ($) $ in Millions</t>
  </si>
  <si>
    <t>Funded status at end of year</t>
  </si>
  <si>
    <t>Pension And OPEB Plans (Amounts Recognized In Balance Sheet) (Details) - USD ($) $ in Millions</t>
  </si>
  <si>
    <t>Accumulated other comprehensive net loss</t>
  </si>
  <si>
    <t>Other noncurrent liabilities</t>
  </si>
  <si>
    <t>Net liability recognized</t>
  </si>
  <si>
    <t>Net loss</t>
  </si>
  <si>
    <t>Net regulatory asset recognized</t>
  </si>
  <si>
    <t>Prior service cost (credit)</t>
  </si>
  <si>
    <t>Pension And OPEB Plans (Schedule Of Assumed Health Care Cost Trend Rates) (Details) - USD ($) $ in Millions</t>
  </si>
  <si>
    <t>Effect on accumulated postretirement obligation, 1-Percentage Point Increase</t>
  </si>
  <si>
    <t>Effect on accumulated postretirement obligation, 1-Percentage Point Decrease</t>
  </si>
  <si>
    <t>Effect on postretirement benefits cost, 1-Percentage Point Increase</t>
  </si>
  <si>
    <t>Effect on postretirement benefits cost, 1-Percentage Point Decrease</t>
  </si>
  <si>
    <t>Not Medicare Eligible [Member]</t>
  </si>
  <si>
    <t>Health care cost trend rate assumed for next year</t>
  </si>
  <si>
    <t>5.80%</t>
  </si>
  <si>
    <t>Rate to which the cost trend is expected to decline (the ultimate trend rate)</t>
  </si>
  <si>
    <t>Year that the rate reaches the ultimate trend rate</t>
  </si>
  <si>
    <t>Medicare Eligible [Member]</t>
  </si>
  <si>
    <t>5.70%</t>
  </si>
  <si>
    <t>Pension And OPEB Plans (Schedule Of Projected Benefit Obligations And Accumulated Benefit Obligations In Excess Of Plan Assets Fair Value) (Details) - USD ($) $ in Millions</t>
  </si>
  <si>
    <t>Projected benefit obligations</t>
  </si>
  <si>
    <t>Accumulated benefit obligations</t>
  </si>
  <si>
    <t>Plan assets</t>
  </si>
  <si>
    <t>Pension And OPEB Plans (Schedule Of Target Asset Allocation Ranges By Asset Category) (Details)</t>
  </si>
  <si>
    <t>International Equities [Member] | Minimum [Member]</t>
  </si>
  <si>
    <t>Target asset allocation, Recoverable</t>
  </si>
  <si>
    <t>14.00%</t>
  </si>
  <si>
    <t>Target asset allocation, Nonrecoverable</t>
  </si>
  <si>
    <t>International Equities [Member] | Maximum [Member]</t>
  </si>
  <si>
    <t>18.00%</t>
  </si>
  <si>
    <t>9.00%</t>
  </si>
  <si>
    <t>US Equities [Member] | Minimum [Member]</t>
  </si>
  <si>
    <t>17.00%</t>
  </si>
  <si>
    <t>US Equities [Member] | Maximum [Member]</t>
  </si>
  <si>
    <t>21.00%</t>
  </si>
  <si>
    <t>10.00%</t>
  </si>
  <si>
    <t>Real Estate [Member] | Minimum [Member]</t>
  </si>
  <si>
    <t>4.00%</t>
  </si>
  <si>
    <t>Real Estate [Member] | Maximum [Member]</t>
  </si>
  <si>
    <t>Credit Strategies [Member] | Minimum [Member]</t>
  </si>
  <si>
    <t>Credit Strategies [Member] | Maximum [Member]</t>
  </si>
  <si>
    <t>8.00%</t>
  </si>
  <si>
    <t>Fixed Income [Member] | Minimum [Member]</t>
  </si>
  <si>
    <t>48.00%</t>
  </si>
  <si>
    <t>76.00%</t>
  </si>
  <si>
    <t>Fixed Income [Member] | Maximum [Member]</t>
  </si>
  <si>
    <t>84.00%</t>
  </si>
  <si>
    <t>Pension And OPEB Plans (Schedule Of Assets Fair Value Measured On Recurring Basis) (Details) - USD ($) $ in Millions</t>
  </si>
  <si>
    <t>Total assets in the fair value hierarchy</t>
  </si>
  <si>
    <t>Total assets measured at net asset value</t>
  </si>
  <si>
    <t>Total fair value of plan assets</t>
  </si>
  <si>
    <t>OPEB [Member] | Accounting Standards Update 2015-07 [Member]</t>
  </si>
  <si>
    <t>US Equities [Member] | Pension Plan [Member]</t>
  </si>
  <si>
    <t>US Equities [Member] | OPEB [Member]</t>
  </si>
  <si>
    <t>International Equities [Member] | Pension Plan [Member]</t>
  </si>
  <si>
    <t>International Equities [Member] | OPEB [Member]</t>
  </si>
  <si>
    <t>Corporate Bond Securities [Member] | Pension Plan [Member]</t>
  </si>
  <si>
    <t>Corporate Bond Securities [Member] | OPEB [Member]</t>
  </si>
  <si>
    <t>US Treasury Securities [Member] | Pension Plan [Member]</t>
  </si>
  <si>
    <t>US Treasury Securities [Member] | OPEB [Member]</t>
  </si>
  <si>
    <t>Other [Member] | Pension Plan [Member]</t>
  </si>
  <si>
    <t>Other [Member] | OPEB [Member]</t>
  </si>
  <si>
    <t>Real Estate [Member] | Pension Plan [Member]</t>
  </si>
  <si>
    <t>Fair Value, Inputs, Level 1 [Member] | Pension Plan [Member]</t>
  </si>
  <si>
    <t>Fair Value, Inputs, Level 1 [Member] | OPEB [Member] | Accounting Standards Update 2015-07 [Member]</t>
  </si>
  <si>
    <t>Fair Value, Inputs, Level 1 [Member] | US Equities [Member] | Pension Plan [Member]</t>
  </si>
  <si>
    <t>Fair Value, Inputs, Level 1 [Member] | US Equities [Member] | OPEB [Member]</t>
  </si>
  <si>
    <t>Fair Value, Inputs, Level 1 [Member] | International Equities [Member] | Pension Plan [Member]</t>
  </si>
  <si>
    <t>Fair Value, Inputs, Level 1 [Member] | International Equities [Member] | OPEB [Member]</t>
  </si>
  <si>
    <t>Fair Value, Inputs, Level 1 [Member] | Other [Member] | OPEB [Member]</t>
  </si>
  <si>
    <t>Fair Value, Inputs, Level 2 [Member] | Pension Plan [Member]</t>
  </si>
  <si>
    <t>Fair Value, Inputs, Level 2 [Member] | OPEB [Member] | Accounting Standards Update 2015-07 [Member]</t>
  </si>
  <si>
    <t>Fair Value, Inputs, Level 2 [Member] | US Equities [Member] | Pension Plan [Member]</t>
  </si>
  <si>
    <t>Fair Value, Inputs, Level 2 [Member] | International Equities [Member] | Pension Plan [Member]</t>
  </si>
  <si>
    <t>Fair Value, Inputs, Level 2 [Member] | Corporate Bond Securities [Member] | Pension Plan [Member]</t>
  </si>
  <si>
    <t>Fair Value, Inputs, Level 2 [Member] | Corporate Bond Securities [Member] | OPEB [Member]</t>
  </si>
  <si>
    <t>Fair Value, Inputs, Level 2 [Member] | US Treasury Securities [Member] | Pension Plan [Member]</t>
  </si>
  <si>
    <t>Fair Value, Inputs, Level 2 [Member] | US Treasury Securities [Member] | OPEB [Member]</t>
  </si>
  <si>
    <t>Fair Value, Inputs, Level 2 [Member] | Other [Member] | Pension Plan [Member]</t>
  </si>
  <si>
    <t>Fair Value, Inputs, Level 2 [Member] | Other [Member] | OPEB [Member]</t>
  </si>
  <si>
    <t>[1],[5]</t>
  </si>
  <si>
    <t>Fair Value, Inputs, Level 3 [Member] | Pension Plan [Member]</t>
  </si>
  <si>
    <t>Fair Value, Inputs, Level 3 [Member] | Real Estate [Member] | Pension Plan [Member]</t>
  </si>
  <si>
    <t>Interest-bearing Cash [Member] | Pension Plan [Member]</t>
  </si>
  <si>
    <t>Interest-bearing Cash [Member] | OPEB [Member]</t>
  </si>
  <si>
    <t>Interest-bearing Cash [Member] | Fair Value, Inputs, Level 1 [Member] | OPEB [Member]</t>
  </si>
  <si>
    <t>Interest-bearing Cash [Member] | Fair Value, Inputs, Level 2 [Member] | Pension Plan [Member]</t>
  </si>
  <si>
    <t>Interest-bearing Cash [Member] | Fair Value, Inputs, Level 2 [Member] | OPEB [Member]</t>
  </si>
  <si>
    <t>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si>
  <si>
    <t>Substantially all corporate bonds are rated investment grade by a major ratings agency such as Moody's.</t>
  </si>
  <si>
    <t>Other consists primarily of municipal bonds, emerging market debt, bank loans and fixed income derivative instruments.</t>
  </si>
  <si>
    <t>Other consists primarily of diversified bond mutual funds.</t>
  </si>
  <si>
    <t>Pension And OPEB Plans (Schedule Of Expected Long-Term Rate Of Return On Assets Assumptions) (Details)</t>
  </si>
  <si>
    <t>Weighted average expected long-term rate of return</t>
  </si>
  <si>
    <t>5.46%</t>
  </si>
  <si>
    <t>Pension Plan [Member] | International Equities [Member]</t>
  </si>
  <si>
    <t>6.98%</t>
  </si>
  <si>
    <t>Pension Plan [Member] | US Equities [Member]</t>
  </si>
  <si>
    <t>6.40%</t>
  </si>
  <si>
    <t>Pension Plan [Member] | Real Estate [Member]</t>
  </si>
  <si>
    <t>Pension Plan [Member] | Credit Strategies [Member]</t>
  </si>
  <si>
    <t>5.22%</t>
  </si>
  <si>
    <t>Pension Plan [Member] | Fixed Income [Member]</t>
  </si>
  <si>
    <t>4.50%</t>
  </si>
  <si>
    <t>Pension Plan [Member] | Oncor Retirement Plan [Member]</t>
  </si>
  <si>
    <t>4.62%</t>
  </si>
  <si>
    <t>6.10%</t>
  </si>
  <si>
    <t>OPEB [Member] | 401(h) Accounts [Member]</t>
  </si>
  <si>
    <t>6.60%</t>
  </si>
  <si>
    <t>OPEB [Member] | Life Insurance VEBA [Member]</t>
  </si>
  <si>
    <t>6.01%</t>
  </si>
  <si>
    <t>OPEB [Member] | Union VEBA [Member]</t>
  </si>
  <si>
    <t>OPEB [Member] | Non-union VEBA [Member]</t>
  </si>
  <si>
    <t>2.20%</t>
  </si>
  <si>
    <t>OPEB [Member] | Vistra Retirement Plan [Member]</t>
  </si>
  <si>
    <t>5.13%</t>
  </si>
  <si>
    <t>The 2017 expected long-term rate of return for the nonregulated portion of the Oncor Retirement Plan is 4.62%</t>
  </si>
  <si>
    <t>Pension And OPEB Plans (Schedule Of Contributions) (Details) - USD ($) $ in Millions</t>
  </si>
  <si>
    <t>Total contributions</t>
  </si>
  <si>
    <t>Pension And OPEB Plans (Schedule Of Estimated Future Benefit Payments) (Details) $ in Millions</t>
  </si>
  <si>
    <t>2022-26</t>
  </si>
  <si>
    <t>Stock-Based Compensation (Details) - USD ($) shares in Millions, $ in Millions</t>
  </si>
  <si>
    <t>Share-based Compensation Arrangement by Share-based Payment Award [Line Items]</t>
  </si>
  <si>
    <t>Stock-based compensation</t>
  </si>
  <si>
    <t>SARs Plan [Member]</t>
  </si>
  <si>
    <t>Dividend accrual compensation expense</t>
  </si>
  <si>
    <t>SARs [Member]</t>
  </si>
  <si>
    <t>Recognized dividend accretion and interest</t>
  </si>
  <si>
    <t>Related-Party Transactions (Narrative) (Details) - USD ($) $ in Millions</t>
  </si>
  <si>
    <t>9 Months Ended</t>
  </si>
  <si>
    <t>Revenues from electricity delivery fees</t>
  </si>
  <si>
    <t>Posted security amount</t>
  </si>
  <si>
    <t>Vistra [Member]</t>
  </si>
  <si>
    <t>Trade accounts and other receivables from affiliates</t>
  </si>
  <si>
    <t>EFH Corp [Member]</t>
  </si>
  <si>
    <t>Administrative and services costs</t>
  </si>
  <si>
    <t>Shared facilities expense</t>
  </si>
  <si>
    <t>Shared facilities payments received</t>
  </si>
  <si>
    <t>Reimbursement payment amount</t>
  </si>
  <si>
    <t>Sponsor Group [Member]</t>
  </si>
  <si>
    <t>Equity in existing vendor</t>
  </si>
  <si>
    <t>16.60%</t>
  </si>
  <si>
    <t>Cash payments to vendors</t>
  </si>
  <si>
    <t>Trade payables related parties</t>
  </si>
  <si>
    <t>Sponsor Group [Member] | Capitalized [Member]</t>
  </si>
  <si>
    <t>Sponsor Group [Member] | Operating And Maintenance Expense [Member]</t>
  </si>
  <si>
    <t>Related-Party Transactions (Schedule Of Trade Accounts And Other Receivables From Related Parties) (Details) - EFH Corp [Member] $ in Millions</t>
  </si>
  <si>
    <t>Trade accounts and other payables to affiliates</t>
  </si>
  <si>
    <t>Trade accounts and other receivables from affiliates - net</t>
  </si>
  <si>
    <t>Related-Party Transactions (Schedule Of Amounts Payable To (Receivable From) Members In Lieu Of Income Taxes) (Details) - USD ($) $ in Millions</t>
  </si>
  <si>
    <t>Federal income taxes receivable</t>
  </si>
  <si>
    <t>Texas margin taxes payable</t>
  </si>
  <si>
    <t>Net payable (receivable)</t>
  </si>
  <si>
    <t>Related-Party Transactions (Cash Payments Made To (Received From) Members In Lieu Of Income Taxes) (Details) - USD ($) $ in Millions</t>
  </si>
  <si>
    <t>Federal income taxes</t>
  </si>
  <si>
    <t>Texas margin taxes</t>
  </si>
  <si>
    <t>Total payments (receipts)</t>
  </si>
  <si>
    <t>Supplementary Financial Information (Narrative) (Details) - USD ($) $ in Millions</t>
  </si>
  <si>
    <t>24 Months Ended</t>
  </si>
  <si>
    <t>Dec. 31, 2004</t>
  </si>
  <si>
    <t>Dec. 31, 2003</t>
  </si>
  <si>
    <t>Supplemental Financial Information [Line Items]</t>
  </si>
  <si>
    <t>Restricted cash</t>
  </si>
  <si>
    <t>Face value of life insurance policies</t>
  </si>
  <si>
    <t>Net cash surrender values</t>
  </si>
  <si>
    <t>Depreciation expense as percentage of average depreciable property</t>
  </si>
  <si>
    <t>3.50%</t>
  </si>
  <si>
    <t>3.60%</t>
  </si>
  <si>
    <t>Aggregate amortization expenses</t>
  </si>
  <si>
    <t>Goodwill</t>
  </si>
  <si>
    <t>Financial support</t>
  </si>
  <si>
    <t>Sales [Member] | Nonaffiliated REP [Member]</t>
  </si>
  <si>
    <t>16.00%</t>
  </si>
  <si>
    <t>Nonaffiliated Trade Accounts Receivable [Member] | Vistra [Member]</t>
  </si>
  <si>
    <t>15.00%</t>
  </si>
  <si>
    <t>Nonaffiliated Trade Accounts Receivable [Member] | Nonaffiliated REP [Member]</t>
  </si>
  <si>
    <t>12.00%</t>
  </si>
  <si>
    <t>13.00%</t>
  </si>
  <si>
    <t>Land Easements [Member]</t>
  </si>
  <si>
    <t>Weighted average remaining useful life</t>
  </si>
  <si>
    <t>84 years</t>
  </si>
  <si>
    <t>Capitalized Software [Member]</t>
  </si>
  <si>
    <t>Supplementary Financial Information (Schedule Of Other Income And (Deductions)) (Details) - USD ($) $ in Millions</t>
  </si>
  <si>
    <t>Accretion of fair value adjustment (discount) to regulatory assets due to purchase accounting</t>
  </si>
  <si>
    <t>Professional fees</t>
  </si>
  <si>
    <t>Non-recoverable pension and OPEB (Note 9)</t>
  </si>
  <si>
    <t>Interest Income</t>
  </si>
  <si>
    <t>Other</t>
  </si>
  <si>
    <t>Total other income and (deductions)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Restricted Cash) (Details) - USD ($) $ in Millions</t>
  </si>
  <si>
    <t>Restricted Cash and Cash Equivalents Items [Line Items]</t>
  </si>
  <si>
    <t>Total restricted cash - Current Assets</t>
  </si>
  <si>
    <t>Customer Collections Related To Transition Bonds Used Only To Service Debt And Pay Expenses [Member]</t>
  </si>
  <si>
    <t>Reserve For Fees Associated With Transition Bonds [Member]</t>
  </si>
  <si>
    <t>Reserve For Shortfalls Of Transition Bond Charges [Member]</t>
  </si>
  <si>
    <t>Supplementary Financial Information (Schedule Of Trade Accounts And Other Receivables) (Details) - USD ($) $ in Millions</t>
  </si>
  <si>
    <t>Gross trade accounts and other receivables</t>
  </si>
  <si>
    <t>Trade accounts and other receivables from TCEH (affiliated)</t>
  </si>
  <si>
    <t>Allowance for uncollectible accounts</t>
  </si>
  <si>
    <t>Trade accounts receivable from nonaffiliates - net</t>
  </si>
  <si>
    <t>Supplementary Financial Information (Summary of Investments And Other Property) (Details) - USD ($) $ in Millions</t>
  </si>
  <si>
    <t>Assets related to employee benefit plans, including employee savings programs</t>
  </si>
  <si>
    <t>Land</t>
  </si>
  <si>
    <t>Total investments and other property</t>
  </si>
  <si>
    <t>Supplementary Financial Information (Schedule Of Property, Plant And Equipment) (Details) - USD ($) $ in Millions</t>
  </si>
  <si>
    <t>Property Plant and Equipment [Line Items]</t>
  </si>
  <si>
    <t>Total assets in service</t>
  </si>
  <si>
    <t>Less accumulated depreciation</t>
  </si>
  <si>
    <t>Net of accumulated depreciation</t>
  </si>
  <si>
    <t>Construction work in progress</t>
  </si>
  <si>
    <t>Held for future use</t>
  </si>
  <si>
    <t>Property, plant and equipment - net</t>
  </si>
  <si>
    <t>Distribution [Member]</t>
  </si>
  <si>
    <t>Composite depreciation rate</t>
  </si>
  <si>
    <t>3.90%</t>
  </si>
  <si>
    <t>Avg. life</t>
  </si>
  <si>
    <t>25 years 6 months</t>
  </si>
  <si>
    <t>Transmission [Member]</t>
  </si>
  <si>
    <t>2.80%</t>
  </si>
  <si>
    <t>35 years 2 months 12 days</t>
  </si>
  <si>
    <t>Other Assets [Member]</t>
  </si>
  <si>
    <t>11 years 1 month 6 days</t>
  </si>
  <si>
    <t>Supplementary Financial Information (Schedule Of Intangible Assets) (Details) - USD ($) $ in Millions</t>
  </si>
  <si>
    <t>Finite-Lived Intangible Assets [Line Items]</t>
  </si>
  <si>
    <t>Gross Carrying Amount</t>
  </si>
  <si>
    <t>Accumulated Amortization</t>
  </si>
  <si>
    <t>Net</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Uncertain tax positions (including accrued interest)</t>
  </si>
  <si>
    <t>Amounts payable related to income taxes</t>
  </si>
  <si>
    <t>Investment tax credits</t>
  </si>
  <si>
    <t>Total other noncurrent liabilities and deferred credits</t>
  </si>
  <si>
    <t>Supplementary Financial Information (Schedule Of Supplemental Cash Flow Information) (Details) - USD ($) $ in Millions</t>
  </si>
  <si>
    <t>Less capitalized interest</t>
  </si>
  <si>
    <t>Interest payments (net of amounts capitalized)</t>
  </si>
  <si>
    <t>Federal</t>
  </si>
  <si>
    <t>State</t>
  </si>
  <si>
    <t>Total amount in lieu of income taxes</t>
  </si>
  <si>
    <t>Noncash construction expenditures</t>
  </si>
  <si>
    <t>Represents end-of-period accruals.</t>
  </si>
  <si>
    <t>Supplementary Financial Information (Schedule Of Quarterly Information) (Details) - USD ($) $ in Millions</t>
  </si>
  <si>
    <t>Sep. 30, 2016</t>
  </si>
  <si>
    <t>Jun. 30, 2016</t>
  </si>
  <si>
    <t>Operating revenu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193311</v>
      </c>
    </row>
    <row r="5" spans="1:3">
      <c r="A5" s="3" t="s">
        <v>7</v>
      </c>
      <c r="B5" s="3" t="s">
        <v>8</v>
      </c>
    </row>
    <row r="6" spans="1:3">
      <c r="A6" s="3" t="s">
        <v>9</v>
      </c>
      <c r="B6" s="3" t="s">
        <v>10</v>
      </c>
    </row>
    <row r="7" spans="1:3">
      <c r="A7" s="3" t="s">
        <v>11</v>
      </c>
      <c r="B7" s="3" t="s">
        <v>12</v>
      </c>
    </row>
    <row r="8" spans="1:3">
      <c r="A8" s="3" t="s">
        <v>13</v>
      </c>
      <c r="B8" s="4" t="n">
        <v>2016</v>
      </c>
    </row>
    <row r="9" spans="1:3">
      <c r="A9" s="3" t="s">
        <v>14</v>
      </c>
      <c r="B9" s="3" t="s">
        <v>15</v>
      </c>
    </row>
    <row r="10" spans="1:3">
      <c r="A10" s="3" t="s">
        <v>16</v>
      </c>
      <c r="B10" s="3" t="s">
        <v>17</v>
      </c>
    </row>
    <row r="11" spans="1:3">
      <c r="A11" s="3" t="s">
        <v>18</v>
      </c>
      <c r="B11" s="3" t="s">
        <v>19</v>
      </c>
    </row>
    <row r="12" spans="1:3">
      <c r="A12" s="3" t="s">
        <v>20</v>
      </c>
      <c r="C12" s="4" t="n">
        <v>0</v>
      </c>
    </row>
    <row r="13" spans="1:3">
      <c r="A13" s="3" t="s">
        <v>21</v>
      </c>
      <c r="B13" s="3" t="s">
        <v>22</v>
      </c>
    </row>
    <row r="14" spans="1:3">
      <c r="A14" s="3" t="s">
        <v>23</v>
      </c>
      <c r="B14" s="3" t="s">
        <v>22</v>
      </c>
    </row>
    <row r="15" spans="1:3">
      <c r="A15" s="3" t="s">
        <v>24</v>
      </c>
      <c r="B15" s="3" t="s">
        <v>25</v>
      </c>
    </row>
    <row r="16" spans="1:3">
      <c r="A16" s="3" t="s">
        <v>26</v>
      </c>
      <c r="B16" s="5" t="n">
        <v>0</v>
      </c>
    </row>
    <row r="17" spans="1:3">
      <c r="A17" s="3" t="s">
        <v>27</v>
      </c>
    </row>
    <row r="18" spans="1:3">
      <c r="A18" s="3" t="s">
        <v>28</v>
      </c>
      <c r="C18" s="3" t="s">
        <v>29</v>
      </c>
    </row>
    <row r="19" spans="1:3">
      <c r="A19" s="3" t="s">
        <v>30</v>
      </c>
    </row>
    <row r="20" spans="1:3">
      <c r="A20" s="3" t="s">
        <v>28</v>
      </c>
      <c r="C20" s="3" t="s">
        <v>31</v>
      </c>
    </row>
    <row r="21" spans="1:3">
      <c r="A21" s="3" t="s">
        <v>32</v>
      </c>
    </row>
    <row r="22" spans="1:3">
      <c r="A22" s="3" t="s">
        <v>28</v>
      </c>
      <c r="C22" s="3"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v>
      </c>
      <c r="B1" s="2" t="s">
        <v>1</v>
      </c>
    </row>
    <row r="2" spans="1:4">
      <c r="B2" s="2" t="s">
        <v>2</v>
      </c>
      <c r="C2" s="2" t="s">
        <v>35</v>
      </c>
      <c r="D2" s="2" t="s">
        <v>36</v>
      </c>
    </row>
    <row r="3" spans="1:4">
      <c r="A3" s="6" t="s">
        <v>37</v>
      </c>
    </row>
    <row r="4" spans="1:4">
      <c r="A4" s="3" t="s">
        <v>38</v>
      </c>
      <c r="B4" s="5" t="n">
        <v>3205</v>
      </c>
      <c r="C4" s="5" t="n">
        <v>2923</v>
      </c>
      <c r="D4" s="5" t="n">
        <v>2851</v>
      </c>
    </row>
    <row r="5" spans="1:4">
      <c r="A5" s="3" t="s">
        <v>39</v>
      </c>
      <c r="B5" s="4" t="n">
        <v>715</v>
      </c>
      <c r="C5" s="4" t="n">
        <v>955</v>
      </c>
      <c r="D5" s="4" t="n">
        <v>971</v>
      </c>
    </row>
    <row r="6" spans="1:4">
      <c r="A6" s="3" t="s">
        <v>40</v>
      </c>
      <c r="B6" s="4" t="n">
        <v>3920</v>
      </c>
      <c r="C6" s="4" t="n">
        <v>3878</v>
      </c>
      <c r="D6" s="4" t="n">
        <v>3822</v>
      </c>
    </row>
    <row r="7" spans="1:4">
      <c r="A7" s="6" t="s">
        <v>41</v>
      </c>
    </row>
    <row r="8" spans="1:4">
      <c r="A8" s="3" t="s">
        <v>42</v>
      </c>
      <c r="B8" s="4" t="n">
        <v>894</v>
      </c>
      <c r="C8" s="4" t="n">
        <v>802</v>
      </c>
      <c r="D8" s="4" t="n">
        <v>755</v>
      </c>
    </row>
    <row r="9" spans="1:4">
      <c r="A9" s="3" t="s">
        <v>43</v>
      </c>
      <c r="B9" s="4" t="n">
        <v>754</v>
      </c>
      <c r="C9" s="4" t="n">
        <v>724</v>
      </c>
      <c r="D9" s="4" t="n">
        <v>698</v>
      </c>
    </row>
    <row r="10" spans="1:4">
      <c r="A10" s="3" t="s">
        <v>44</v>
      </c>
      <c r="B10" s="4" t="n">
        <v>785</v>
      </c>
      <c r="C10" s="4" t="n">
        <v>863</v>
      </c>
      <c r="D10" s="4" t="n">
        <v>851</v>
      </c>
    </row>
    <row r="11" spans="1:4">
      <c r="A11" s="3" t="s">
        <v>45</v>
      </c>
      <c r="B11" s="4" t="n">
        <v>259</v>
      </c>
      <c r="C11" s="4" t="n">
        <v>260</v>
      </c>
      <c r="D11" s="4" t="n">
        <v>280</v>
      </c>
    </row>
    <row r="12" spans="1:4">
      <c r="A12" s="3" t="s">
        <v>46</v>
      </c>
      <c r="B12" s="4" t="n">
        <v>451</v>
      </c>
      <c r="C12" s="4" t="n">
        <v>450</v>
      </c>
      <c r="D12" s="4" t="n">
        <v>438</v>
      </c>
    </row>
    <row r="13" spans="1:4">
      <c r="A13" s="3" t="s">
        <v>47</v>
      </c>
      <c r="B13" s="4" t="n">
        <v>3143</v>
      </c>
      <c r="C13" s="4" t="n">
        <v>3099</v>
      </c>
      <c r="D13" s="4" t="n">
        <v>3022</v>
      </c>
    </row>
    <row r="14" spans="1:4">
      <c r="A14" s="3" t="s">
        <v>48</v>
      </c>
      <c r="B14" s="4" t="n">
        <v>777</v>
      </c>
      <c r="C14" s="4" t="n">
        <v>779</v>
      </c>
      <c r="D14" s="4" t="n">
        <v>800</v>
      </c>
    </row>
    <row r="15" spans="1:4">
      <c r="A15" s="6" t="s">
        <v>49</v>
      </c>
    </row>
    <row r="16" spans="1:4">
      <c r="A16" s="3" t="s">
        <v>50</v>
      </c>
      <c r="B16" s="4" t="n">
        <v>-15</v>
      </c>
      <c r="C16" s="4" t="n">
        <v>-22</v>
      </c>
      <c r="D16" s="4" t="n">
        <v>1</v>
      </c>
    </row>
    <row r="17" spans="1:4">
      <c r="A17" s="3" t="s">
        <v>51</v>
      </c>
      <c r="B17" s="4" t="n">
        <v>-5</v>
      </c>
      <c r="C17" s="4" t="n">
        <v>-8</v>
      </c>
      <c r="D17" s="4" t="n">
        <v>-2</v>
      </c>
    </row>
    <row r="18" spans="1:4">
      <c r="A18" s="3" t="s">
        <v>52</v>
      </c>
      <c r="B18" s="4" t="n">
        <v>336</v>
      </c>
      <c r="C18" s="4" t="n">
        <v>333</v>
      </c>
      <c r="D18" s="4" t="n">
        <v>353</v>
      </c>
    </row>
    <row r="19" spans="1:4">
      <c r="A19" s="3" t="s">
        <v>53</v>
      </c>
      <c r="B19" s="5" t="n">
        <v>431</v>
      </c>
      <c r="C19" s="5" t="n">
        <v>432</v>
      </c>
      <c r="D19" s="5" t="n">
        <v>4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6" t="s">
        <v>153</v>
      </c>
    </row>
    <row r="4" spans="1:2">
      <c r="A4" s="3" t="s">
        <v>205</v>
      </c>
      <c r="B4" s="3" t="s">
        <v>206</v>
      </c>
    </row>
    <row r="5" spans="1:2">
      <c r="A5" s="3" t="s">
        <v>156</v>
      </c>
      <c r="B5" s="3" t="s">
        <v>207</v>
      </c>
    </row>
    <row r="6" spans="1:2">
      <c r="A6" s="3" t="s">
        <v>208</v>
      </c>
      <c r="B6" s="3" t="s">
        <v>209</v>
      </c>
    </row>
    <row r="7" spans="1:2">
      <c r="A7" s="3" t="s">
        <v>210</v>
      </c>
      <c r="B7" s="3" t="s">
        <v>211</v>
      </c>
    </row>
    <row r="8" spans="1:2">
      <c r="A8" s="3" t="s">
        <v>212</v>
      </c>
      <c r="B8" s="3" t="s">
        <v>213</v>
      </c>
    </row>
    <row r="9" spans="1:2">
      <c r="A9" s="3" t="s">
        <v>214</v>
      </c>
      <c r="B9" s="3" t="s">
        <v>215</v>
      </c>
    </row>
    <row r="10" spans="1:2">
      <c r="A10" s="3" t="s">
        <v>164</v>
      </c>
      <c r="B10" s="3" t="s">
        <v>216</v>
      </c>
    </row>
    <row r="11" spans="1:2">
      <c r="A11" s="3" t="s">
        <v>217</v>
      </c>
      <c r="B11" s="3" t="s">
        <v>218</v>
      </c>
    </row>
    <row r="12" spans="1:2">
      <c r="A12" s="3" t="s">
        <v>219</v>
      </c>
      <c r="B12" s="3" t="s">
        <v>220</v>
      </c>
    </row>
    <row r="13" spans="1:2">
      <c r="A13" s="3" t="s">
        <v>221</v>
      </c>
      <c r="B13" s="3" t="s">
        <v>222</v>
      </c>
    </row>
    <row r="14" spans="1:2">
      <c r="A14" s="3" t="s">
        <v>223</v>
      </c>
      <c r="B14" s="3" t="s">
        <v>224</v>
      </c>
    </row>
    <row r="15" spans="1:2">
      <c r="A15" s="3" t="s">
        <v>225</v>
      </c>
      <c r="B15" s="3" t="s">
        <v>226</v>
      </c>
    </row>
    <row r="16" spans="1:2">
      <c r="A16" s="3" t="s">
        <v>227</v>
      </c>
      <c r="B16" s="3" t="s">
        <v>228</v>
      </c>
    </row>
    <row r="17" spans="1:2">
      <c r="A17" s="3" t="s">
        <v>229</v>
      </c>
      <c r="B17" s="3" t="s">
        <v>230</v>
      </c>
    </row>
    <row r="18" spans="1:2">
      <c r="A18" s="3" t="s">
        <v>231</v>
      </c>
      <c r="B18" s="3" t="s">
        <v>232</v>
      </c>
    </row>
    <row r="19" spans="1:2">
      <c r="A19" s="3" t="s">
        <v>233</v>
      </c>
      <c r="B19" s="3" t="s">
        <v>234</v>
      </c>
    </row>
    <row r="20" spans="1:2">
      <c r="A20" s="3" t="s">
        <v>235</v>
      </c>
      <c r="B20" s="3" t="s">
        <v>236</v>
      </c>
    </row>
    <row r="21" spans="1:2">
      <c r="A21" s="3" t="s">
        <v>237</v>
      </c>
      <c r="B21" s="3" t="s">
        <v>238</v>
      </c>
    </row>
    <row r="22" spans="1:2">
      <c r="A22" s="3" t="s">
        <v>239</v>
      </c>
      <c r="B22"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165</v>
      </c>
    </row>
    <row r="4" spans="1:2">
      <c r="A4" s="3" t="s">
        <v>242</v>
      </c>
      <c r="B4" s="3" t="s">
        <v>243</v>
      </c>
    </row>
    <row r="5" spans="1:2">
      <c r="A5" s="3" t="s">
        <v>244</v>
      </c>
      <c r="B5" s="3" t="s">
        <v>245</v>
      </c>
    </row>
    <row r="6" spans="1:2">
      <c r="A6" s="3" t="s">
        <v>246</v>
      </c>
      <c r="B6"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6" t="s">
        <v>169</v>
      </c>
    </row>
    <row r="4" spans="1:2">
      <c r="A4" s="3" t="s">
        <v>249</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6" t="s">
        <v>177</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6" t="s">
        <v>181</v>
      </c>
    </row>
    <row r="4" spans="1:2">
      <c r="A4" s="3" t="s">
        <v>257</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6" t="s">
        <v>185</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65</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row r="9" spans="1:2">
      <c r="A9" s="3" t="s">
        <v>276</v>
      </c>
      <c r="B9" s="3" t="s">
        <v>277</v>
      </c>
    </row>
    <row r="10" spans="1:2">
      <c r="A10" s="3" t="s">
        <v>278</v>
      </c>
      <c r="B10" s="3" t="s">
        <v>279</v>
      </c>
    </row>
    <row r="11" spans="1:2">
      <c r="A11" s="3" t="s">
        <v>280</v>
      </c>
      <c r="B11" s="3" t="s">
        <v>281</v>
      </c>
    </row>
    <row r="12" spans="1:2">
      <c r="A12" s="3" t="s">
        <v>282</v>
      </c>
    </row>
    <row r="13" spans="1:2">
      <c r="A13" s="6" t="s">
        <v>265</v>
      </c>
    </row>
    <row r="14" spans="1:2">
      <c r="A14" s="3" t="s">
        <v>283</v>
      </c>
      <c r="B14" s="3" t="s">
        <v>284</v>
      </c>
    </row>
    <row r="15" spans="1:2">
      <c r="A15" s="3" t="s">
        <v>285</v>
      </c>
    </row>
    <row r="16" spans="1:2">
      <c r="A16" s="6" t="s">
        <v>265</v>
      </c>
    </row>
    <row r="17" spans="1:2">
      <c r="A17" s="3" t="s">
        <v>283</v>
      </c>
      <c r="B17"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5</v>
      </c>
      <c r="D2" s="2" t="s">
        <v>36</v>
      </c>
    </row>
    <row r="3" spans="1:4">
      <c r="A3" s="6" t="s">
        <v>55</v>
      </c>
    </row>
    <row r="4" spans="1:4">
      <c r="A4" s="3" t="s">
        <v>53</v>
      </c>
      <c r="B4" s="5" t="n">
        <v>431</v>
      </c>
      <c r="C4" s="5" t="n">
        <v>432</v>
      </c>
      <c r="D4" s="5" t="n">
        <v>450</v>
      </c>
    </row>
    <row r="5" spans="1:4">
      <c r="A5" s="6" t="s">
        <v>56</v>
      </c>
    </row>
    <row r="6" spans="1:4">
      <c r="A6" s="3" t="s">
        <v>57</v>
      </c>
      <c r="B6" s="4" t="n">
        <v>2</v>
      </c>
      <c r="C6" s="4" t="n">
        <v>2</v>
      </c>
      <c r="D6" s="4" t="n">
        <v>2</v>
      </c>
    </row>
    <row r="7" spans="1:4">
      <c r="A7" s="3" t="s">
        <v>58</v>
      </c>
      <c r="B7" s="3" t="s">
        <v>59</v>
      </c>
      <c r="C7" s="4" t="n">
        <v>-8</v>
      </c>
      <c r="D7" s="4" t="n">
        <v>-61</v>
      </c>
    </row>
    <row r="8" spans="1:4">
      <c r="A8" s="3" t="s">
        <v>60</v>
      </c>
      <c r="B8" s="4" t="n">
        <v>2</v>
      </c>
      <c r="C8" s="4" t="n">
        <v>-6</v>
      </c>
      <c r="D8" s="4" t="n">
        <v>-59</v>
      </c>
    </row>
    <row r="9" spans="1:4">
      <c r="A9" s="3" t="s">
        <v>61</v>
      </c>
      <c r="B9" s="5" t="n">
        <v>433</v>
      </c>
      <c r="C9" s="5" t="n">
        <v>426</v>
      </c>
      <c r="D9" s="5" t="n">
        <v>3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6" t="s">
        <v>197</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6" t="s">
        <v>201</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303</v>
      </c>
      <c r="B9" s="3" t="s">
        <v>304</v>
      </c>
    </row>
    <row r="10" spans="1:2">
      <c r="A10" s="3" t="s">
        <v>305</v>
      </c>
      <c r="B10" s="3" t="s">
        <v>306</v>
      </c>
    </row>
    <row r="11" spans="1:2">
      <c r="A11" s="3" t="s">
        <v>307</v>
      </c>
      <c r="B11" s="3" t="s">
        <v>308</v>
      </c>
    </row>
    <row r="12" spans="1:2">
      <c r="A12" s="3" t="s">
        <v>309</v>
      </c>
      <c r="B12" s="3" t="s">
        <v>310</v>
      </c>
    </row>
    <row r="13" spans="1:2">
      <c r="A13" s="3" t="s">
        <v>311</v>
      </c>
      <c r="B13" s="3" t="s">
        <v>312</v>
      </c>
    </row>
    <row r="14" spans="1:2">
      <c r="A14" s="3" t="s">
        <v>313</v>
      </c>
      <c r="B14"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15</v>
      </c>
      <c r="B1" s="2" t="s">
        <v>1</v>
      </c>
    </row>
    <row r="2" spans="1:6">
      <c r="B2" s="2" t="s">
        <v>316</v>
      </c>
      <c r="C2" s="2" t="s">
        <v>317</v>
      </c>
      <c r="D2" s="2" t="s">
        <v>318</v>
      </c>
      <c r="E2" s="2" t="s">
        <v>319</v>
      </c>
      <c r="F2" s="2" t="s">
        <v>320</v>
      </c>
    </row>
    <row r="3" spans="1:6">
      <c r="A3" s="6" t="s">
        <v>321</v>
      </c>
    </row>
    <row r="4" spans="1:6">
      <c r="A4" s="3" t="s">
        <v>322</v>
      </c>
      <c r="B4" s="4" t="n">
        <v>1</v>
      </c>
    </row>
    <row r="5" spans="1:6">
      <c r="A5" s="3" t="s">
        <v>323</v>
      </c>
      <c r="B5" s="5" t="n">
        <v>0</v>
      </c>
      <c r="C5" s="5" t="n">
        <v>0</v>
      </c>
      <c r="D5" s="5" t="n">
        <v>0</v>
      </c>
    </row>
    <row r="6" spans="1:6">
      <c r="A6" s="3" t="s">
        <v>324</v>
      </c>
    </row>
    <row r="7" spans="1:6">
      <c r="A7" s="6" t="s">
        <v>321</v>
      </c>
    </row>
    <row r="8" spans="1:6">
      <c r="A8" s="3" t="s">
        <v>325</v>
      </c>
      <c r="B8" s="3" t="s">
        <v>31</v>
      </c>
    </row>
    <row r="9" spans="1:6">
      <c r="A9" s="3" t="s">
        <v>326</v>
      </c>
    </row>
    <row r="10" spans="1:6">
      <c r="A10" s="6" t="s">
        <v>321</v>
      </c>
    </row>
    <row r="11" spans="1:6">
      <c r="A11" s="3" t="s">
        <v>327</v>
      </c>
      <c r="B11" s="3" t="s">
        <v>33</v>
      </c>
    </row>
    <row r="12" spans="1:6">
      <c r="A12" s="3" t="s">
        <v>129</v>
      </c>
    </row>
    <row r="13" spans="1:6">
      <c r="A13" s="6" t="s">
        <v>321</v>
      </c>
    </row>
    <row r="14" spans="1:6">
      <c r="A14" s="3" t="s">
        <v>328</v>
      </c>
      <c r="E14" s="5" t="n">
        <v>1300</v>
      </c>
      <c r="F14" s="5" t="n">
        <v>1300</v>
      </c>
    </row>
    <row r="15" spans="1:6">
      <c r="A15" s="3" t="s">
        <v>329</v>
      </c>
    </row>
    <row r="16" spans="1:6">
      <c r="A16" s="6" t="s">
        <v>321</v>
      </c>
    </row>
    <row r="17" spans="1:6">
      <c r="A17" s="3" t="s">
        <v>330</v>
      </c>
      <c r="B17" s="3" t="s">
        <v>331</v>
      </c>
      <c r="C17" s="3" t="s">
        <v>332</v>
      </c>
      <c r="D17" s="3" t="s">
        <v>33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33</v>
      </c>
      <c r="B1" s="2" t="s">
        <v>334</v>
      </c>
      <c r="C1" s="2" t="s">
        <v>335</v>
      </c>
      <c r="D1" s="2" t="s">
        <v>2</v>
      </c>
    </row>
    <row r="2" spans="1:4">
      <c r="A2" s="6" t="s">
        <v>336</v>
      </c>
    </row>
    <row r="3" spans="1:4">
      <c r="A3" s="3" t="s">
        <v>337</v>
      </c>
      <c r="D3" s="5" t="n">
        <v>129</v>
      </c>
    </row>
    <row r="4" spans="1:4">
      <c r="A4" s="3" t="s">
        <v>338</v>
      </c>
    </row>
    <row r="5" spans="1:4">
      <c r="A5" s="6" t="s">
        <v>336</v>
      </c>
    </row>
    <row r="6" spans="1:4">
      <c r="A6" s="3" t="s">
        <v>339</v>
      </c>
      <c r="D6" s="3" t="s">
        <v>340</v>
      </c>
    </row>
    <row r="7" spans="1:4">
      <c r="A7" s="3" t="s">
        <v>341</v>
      </c>
    </row>
    <row r="8" spans="1:4">
      <c r="A8" s="6" t="s">
        <v>336</v>
      </c>
    </row>
    <row r="9" spans="1:4">
      <c r="A9" s="3" t="s">
        <v>339</v>
      </c>
      <c r="C9" s="3" t="s">
        <v>29</v>
      </c>
    </row>
    <row r="10" spans="1:4">
      <c r="A10" s="3" t="s">
        <v>342</v>
      </c>
      <c r="C10" s="4" t="n">
        <v>1396008</v>
      </c>
    </row>
    <row r="11" spans="1:4">
      <c r="A11" s="3" t="s">
        <v>343</v>
      </c>
      <c r="C11" s="5" t="n">
        <v>27</v>
      </c>
    </row>
    <row r="12" spans="1:4">
      <c r="A12" s="3" t="s">
        <v>344</v>
      </c>
    </row>
    <row r="13" spans="1:4">
      <c r="A13" s="6" t="s">
        <v>336</v>
      </c>
    </row>
    <row r="14" spans="1:4">
      <c r="A14" s="3" t="s">
        <v>345</v>
      </c>
      <c r="D14" s="3" t="s">
        <v>346</v>
      </c>
    </row>
    <row r="15" spans="1:4">
      <c r="A15" s="3" t="s">
        <v>347</v>
      </c>
      <c r="D15" s="5" t="n">
        <v>275</v>
      </c>
    </row>
    <row r="16" spans="1:4">
      <c r="A16" s="3" t="s">
        <v>348</v>
      </c>
    </row>
    <row r="17" spans="1:4">
      <c r="A17" s="6" t="s">
        <v>336</v>
      </c>
    </row>
    <row r="18" spans="1:4">
      <c r="A18" s="3" t="s">
        <v>339</v>
      </c>
      <c r="B18" s="3" t="s">
        <v>33</v>
      </c>
    </row>
    <row r="19" spans="1:4">
      <c r="A19" s="3" t="s">
        <v>349</v>
      </c>
      <c r="B19" s="5" t="n">
        <v>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350</v>
      </c>
      <c r="B1" s="2" t="s">
        <v>351</v>
      </c>
    </row>
    <row r="2" spans="1:2">
      <c r="A2" s="6" t="s">
        <v>161</v>
      </c>
    </row>
    <row r="3" spans="1:2">
      <c r="A3" s="3" t="s">
        <v>352</v>
      </c>
      <c r="B3" s="4" t="n">
        <v>58</v>
      </c>
    </row>
    <row r="4" spans="1:2">
      <c r="A4" s="3" t="s">
        <v>353</v>
      </c>
      <c r="B4" s="4" t="n">
        <v>204</v>
      </c>
    </row>
    <row r="5" spans="1:2">
      <c r="A5" s="3" t="s">
        <v>354</v>
      </c>
      <c r="B5" s="4" t="n">
        <v>4</v>
      </c>
    </row>
    <row r="6" spans="1:2">
      <c r="A6" s="3" t="s">
        <v>355</v>
      </c>
      <c r="B6" s="4"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6</v>
      </c>
      <c r="B1" s="2" t="s">
        <v>137</v>
      </c>
    </row>
    <row r="2" spans="1:9">
      <c r="B2" s="2" t="s">
        <v>36</v>
      </c>
      <c r="C2" s="2" t="s">
        <v>357</v>
      </c>
      <c r="D2" s="2" t="s">
        <v>2</v>
      </c>
      <c r="E2" s="2" t="s">
        <v>35</v>
      </c>
      <c r="F2" s="2" t="s">
        <v>358</v>
      </c>
      <c r="G2" s="2" t="s">
        <v>359</v>
      </c>
      <c r="H2" s="2" t="s">
        <v>360</v>
      </c>
      <c r="I2" s="2" t="s">
        <v>361</v>
      </c>
    </row>
    <row r="3" spans="1:9">
      <c r="A3" s="6" t="s">
        <v>362</v>
      </c>
    </row>
    <row r="4" spans="1:9">
      <c r="A4" s="3" t="s">
        <v>363</v>
      </c>
      <c r="D4" s="5" t="n">
        <v>2788</v>
      </c>
      <c r="E4" s="5" t="n">
        <v>2612</v>
      </c>
    </row>
    <row r="5" spans="1:9">
      <c r="A5" s="3" t="s">
        <v>364</v>
      </c>
      <c r="C5" s="5" t="n">
        <v>-18</v>
      </c>
    </row>
    <row r="6" spans="1:9">
      <c r="A6" s="3" t="s">
        <v>365</v>
      </c>
      <c r="C6" s="4" t="n">
        <v>16</v>
      </c>
    </row>
    <row r="7" spans="1:9">
      <c r="A7" s="3" t="s">
        <v>366</v>
      </c>
      <c r="C7" s="4" t="n">
        <v>2</v>
      </c>
    </row>
    <row r="8" spans="1:9">
      <c r="A8" s="3" t="s">
        <v>367</v>
      </c>
      <c r="C8" s="5" t="n">
        <v>1</v>
      </c>
    </row>
    <row r="9" spans="1:9">
      <c r="A9" s="3" t="s">
        <v>368</v>
      </c>
      <c r="B9" s="5" t="n">
        <v>2</v>
      </c>
      <c r="D9" s="4" t="n">
        <v>3</v>
      </c>
      <c r="E9" s="4" t="n">
        <v>3</v>
      </c>
      <c r="I9" s="5" t="n">
        <v>54</v>
      </c>
    </row>
    <row r="10" spans="1:9">
      <c r="A10" s="3" t="s">
        <v>369</v>
      </c>
      <c r="H10" s="5" t="n">
        <v>1</v>
      </c>
    </row>
    <row r="11" spans="1:9">
      <c r="A11" s="3" t="s">
        <v>370</v>
      </c>
      <c r="D11" s="4" t="n">
        <v>3</v>
      </c>
      <c r="E11" s="4" t="n">
        <v>3</v>
      </c>
    </row>
    <row r="12" spans="1:9">
      <c r="A12" s="3" t="s">
        <v>114</v>
      </c>
      <c r="D12" s="4" t="n">
        <v>0</v>
      </c>
      <c r="E12" s="4" t="n">
        <v>0</v>
      </c>
    </row>
    <row r="13" spans="1:9">
      <c r="A13" s="3" t="s">
        <v>371</v>
      </c>
      <c r="B13" s="4" t="n">
        <v>1</v>
      </c>
      <c r="D13" s="5" t="n">
        <v>0</v>
      </c>
      <c r="E13" s="5" t="n">
        <v>0</v>
      </c>
    </row>
    <row r="14" spans="1:9">
      <c r="A14" s="3" t="s">
        <v>372</v>
      </c>
    </row>
    <row r="15" spans="1:9">
      <c r="A15" s="6" t="s">
        <v>362</v>
      </c>
    </row>
    <row r="16" spans="1:9">
      <c r="A16" s="3" t="s">
        <v>363</v>
      </c>
      <c r="B16" s="4" t="n">
        <v>11</v>
      </c>
    </row>
    <row r="17" spans="1:9">
      <c r="A17" s="3" t="s">
        <v>364</v>
      </c>
      <c r="B17" s="5" t="n">
        <v>-35</v>
      </c>
    </row>
    <row r="18" spans="1:9">
      <c r="A18" s="3" t="s">
        <v>373</v>
      </c>
    </row>
    <row r="19" spans="1:9">
      <c r="A19" s="6" t="s">
        <v>362</v>
      </c>
    </row>
    <row r="20" spans="1:9">
      <c r="A20" s="3" t="s">
        <v>368</v>
      </c>
      <c r="H20" s="4" t="n">
        <v>1</v>
      </c>
    </row>
    <row r="21" spans="1:9">
      <c r="A21" s="3" t="s">
        <v>374</v>
      </c>
    </row>
    <row r="22" spans="1:9">
      <c r="A22" s="6" t="s">
        <v>362</v>
      </c>
    </row>
    <row r="23" spans="1:9">
      <c r="A23" s="3" t="s">
        <v>363</v>
      </c>
      <c r="H23" s="5" t="n">
        <v>45</v>
      </c>
    </row>
    <row r="24" spans="1:9">
      <c r="A24" s="3" t="s">
        <v>375</v>
      </c>
    </row>
    <row r="25" spans="1:9">
      <c r="A25" s="6" t="s">
        <v>362</v>
      </c>
    </row>
    <row r="26" spans="1:9">
      <c r="A26" s="3" t="s">
        <v>363</v>
      </c>
      <c r="G26" s="5" t="n">
        <v>4</v>
      </c>
    </row>
    <row r="27" spans="1:9">
      <c r="A27" s="3" t="s">
        <v>376</v>
      </c>
      <c r="F27" s="5" t="n">
        <v>4</v>
      </c>
      <c r="G27" s="5"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36</v>
      </c>
    </row>
    <row r="3" spans="1:4">
      <c r="A3" s="6" t="s">
        <v>165</v>
      </c>
    </row>
    <row r="4" spans="1:4">
      <c r="A4" s="3" t="s">
        <v>378</v>
      </c>
      <c r="B4" s="5" t="n">
        <v>60</v>
      </c>
      <c r="C4" s="5" t="n">
        <v>189</v>
      </c>
      <c r="D4" s="5" t="n">
        <v>113</v>
      </c>
    </row>
    <row r="5" spans="1:4">
      <c r="A5" s="3" t="s">
        <v>379</v>
      </c>
      <c r="B5" s="4" t="n">
        <v>20</v>
      </c>
      <c r="C5" s="4" t="n">
        <v>32</v>
      </c>
      <c r="D5" s="4" t="n">
        <v>24</v>
      </c>
    </row>
    <row r="6" spans="1:4">
      <c r="A6" s="3" t="s">
        <v>380</v>
      </c>
      <c r="B6" s="4" t="n">
        <v>181</v>
      </c>
      <c r="C6" s="4" t="n">
        <v>55</v>
      </c>
      <c r="D6" s="4" t="n">
        <v>146</v>
      </c>
    </row>
    <row r="7" spans="1:4">
      <c r="A7" s="3" t="s">
        <v>381</v>
      </c>
      <c r="C7" s="4" t="n">
        <v>-13</v>
      </c>
    </row>
    <row r="8" spans="1:4">
      <c r="A8" s="3" t="s">
        <v>382</v>
      </c>
      <c r="B8" s="4" t="n">
        <v>-2</v>
      </c>
      <c r="C8" s="4" t="n">
        <v>-3</v>
      </c>
      <c r="D8" s="4" t="n">
        <v>-3</v>
      </c>
    </row>
    <row r="9" spans="1:4">
      <c r="A9" s="3" t="s">
        <v>383</v>
      </c>
      <c r="B9" s="4" t="n">
        <v>259</v>
      </c>
      <c r="C9" s="4" t="n">
        <v>260</v>
      </c>
      <c r="D9" s="4" t="n">
        <v>280</v>
      </c>
    </row>
    <row r="10" spans="1:4">
      <c r="A10" s="3" t="s">
        <v>384</v>
      </c>
      <c r="B10" s="4" t="n">
        <v>-5</v>
      </c>
      <c r="C10" s="4" t="n">
        <v>-7</v>
      </c>
      <c r="D10" s="4" t="n">
        <v>-4</v>
      </c>
    </row>
    <row r="11" spans="1:4">
      <c r="A11" s="3" t="s">
        <v>385</v>
      </c>
      <c r="C11" s="4" t="n">
        <v>-1</v>
      </c>
      <c r="D11" s="4" t="n">
        <v>2</v>
      </c>
    </row>
    <row r="12" spans="1:4">
      <c r="A12" s="3" t="s">
        <v>386</v>
      </c>
      <c r="B12" s="4" t="n">
        <v>-5</v>
      </c>
      <c r="C12" s="4" t="n">
        <v>-8</v>
      </c>
      <c r="D12" s="4" t="n">
        <v>-2</v>
      </c>
    </row>
    <row r="13" spans="1:4">
      <c r="A13" s="3" t="s">
        <v>387</v>
      </c>
      <c r="B13" s="5" t="n">
        <v>254</v>
      </c>
      <c r="C13" s="5" t="n">
        <v>252</v>
      </c>
      <c r="D13" s="5" t="n">
        <v>2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36</v>
      </c>
    </row>
    <row r="3" spans="1:4">
      <c r="A3" s="6" t="s">
        <v>165</v>
      </c>
    </row>
    <row r="4" spans="1:4">
      <c r="A4" s="3" t="s">
        <v>389</v>
      </c>
      <c r="B4" s="5" t="n">
        <v>685</v>
      </c>
      <c r="C4" s="5" t="n">
        <v>684</v>
      </c>
      <c r="D4" s="5" t="n">
        <v>728</v>
      </c>
    </row>
    <row r="5" spans="1:4">
      <c r="A5" s="3" t="s">
        <v>390</v>
      </c>
      <c r="B5" s="4" t="n">
        <v>240</v>
      </c>
      <c r="C5" s="4" t="n">
        <v>239</v>
      </c>
      <c r="D5" s="4" t="n">
        <v>255</v>
      </c>
    </row>
    <row r="6" spans="1:4">
      <c r="A6" s="3" t="s">
        <v>391</v>
      </c>
      <c r="B6" s="4" t="n">
        <v>-2</v>
      </c>
      <c r="C6" s="4" t="n">
        <v>-3</v>
      </c>
      <c r="D6" s="4" t="n">
        <v>-3</v>
      </c>
    </row>
    <row r="7" spans="1:4">
      <c r="A7" s="3" t="s">
        <v>392</v>
      </c>
      <c r="B7" s="4" t="n">
        <v>-1</v>
      </c>
      <c r="C7" s="4" t="n">
        <v>-1</v>
      </c>
      <c r="D7" s="4" t="n">
        <v>-2</v>
      </c>
    </row>
    <row r="8" spans="1:4">
      <c r="A8" s="3" t="s">
        <v>393</v>
      </c>
      <c r="D8" s="4" t="n">
        <v>14</v>
      </c>
    </row>
    <row r="9" spans="1:4">
      <c r="A9" s="3" t="s">
        <v>394</v>
      </c>
      <c r="B9" s="4" t="n">
        <v>13</v>
      </c>
      <c r="C9" s="4" t="n">
        <v>13</v>
      </c>
      <c r="D9" s="4" t="n">
        <v>16</v>
      </c>
    </row>
    <row r="10" spans="1:4">
      <c r="A10" s="3" t="s">
        <v>395</v>
      </c>
      <c r="D10" s="4" t="n">
        <v>-2</v>
      </c>
    </row>
    <row r="11" spans="1:4">
      <c r="A11" s="3" t="s">
        <v>396</v>
      </c>
      <c r="B11" s="4" t="n">
        <v>4</v>
      </c>
      <c r="C11" s="4" t="n">
        <v>4</v>
      </c>
    </row>
    <row r="12" spans="1:4">
      <c r="A12" s="3" t="s">
        <v>387</v>
      </c>
      <c r="B12" s="5" t="n">
        <v>254</v>
      </c>
      <c r="C12" s="5" t="n">
        <v>252</v>
      </c>
      <c r="D12" s="5" t="n">
        <v>278</v>
      </c>
    </row>
    <row r="13" spans="1:4">
      <c r="A13" s="3" t="s">
        <v>397</v>
      </c>
      <c r="B13" s="3" t="s">
        <v>398</v>
      </c>
      <c r="C13" s="3" t="s">
        <v>399</v>
      </c>
      <c r="D13" s="3" t="s">
        <v>400</v>
      </c>
    </row>
    <row r="14" spans="1:4">
      <c r="A14" s="3" t="s">
        <v>401</v>
      </c>
      <c r="B14" s="3" t="s">
        <v>402</v>
      </c>
      <c r="C14" s="3" t="s">
        <v>402</v>
      </c>
      <c r="D14" s="3" t="s">
        <v>4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36</v>
      </c>
    </row>
    <row r="3" spans="1:4">
      <c r="A3" s="6" t="s">
        <v>165</v>
      </c>
    </row>
    <row r="4" spans="1:4">
      <c r="A4" s="3" t="s">
        <v>404</v>
      </c>
      <c r="B4" s="5" t="n">
        <v>3</v>
      </c>
      <c r="C4" s="5" t="n">
        <v>2</v>
      </c>
      <c r="D4" s="5" t="n">
        <v>54</v>
      </c>
    </row>
    <row r="5" spans="1:4">
      <c r="A5" s="3" t="s">
        <v>405</v>
      </c>
      <c r="B5" s="3" t="s">
        <v>59</v>
      </c>
      <c r="C5" s="3" t="s">
        <v>59</v>
      </c>
      <c r="D5" s="3" t="s">
        <v>59</v>
      </c>
    </row>
    <row r="6" spans="1:4">
      <c r="A6" s="3" t="s">
        <v>406</v>
      </c>
      <c r="B6" s="3" t="s">
        <v>59</v>
      </c>
      <c r="C6" s="3" t="s">
        <v>59</v>
      </c>
      <c r="D6" s="4" t="n">
        <v>-16</v>
      </c>
    </row>
    <row r="7" spans="1:4">
      <c r="A7" s="3" t="s">
        <v>407</v>
      </c>
      <c r="B7" s="3" t="s">
        <v>59</v>
      </c>
      <c r="C7" s="4" t="n">
        <v>1</v>
      </c>
    </row>
    <row r="8" spans="1:4">
      <c r="A8" s="3" t="s">
        <v>408</v>
      </c>
      <c r="D8" s="4" t="n">
        <v>-36</v>
      </c>
    </row>
    <row r="9" spans="1:4">
      <c r="A9" s="3" t="s">
        <v>409</v>
      </c>
      <c r="B9" s="5" t="n">
        <v>3</v>
      </c>
      <c r="C9" s="5" t="n">
        <v>3</v>
      </c>
      <c r="D9" s="5" t="n">
        <v>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15"/>
  </cols>
  <sheetData>
    <row r="1" spans="1:5">
      <c r="A1" s="1" t="s">
        <v>410</v>
      </c>
      <c r="C1" s="2" t="s">
        <v>411</v>
      </c>
      <c r="D1" s="2" t="s">
        <v>2</v>
      </c>
      <c r="E1" s="2" t="s">
        <v>35</v>
      </c>
    </row>
    <row r="2" spans="1:5">
      <c r="A2" s="6" t="s">
        <v>412</v>
      </c>
    </row>
    <row r="3" spans="1:5">
      <c r="A3" s="3" t="s">
        <v>413</v>
      </c>
      <c r="D3" s="5" t="n">
        <v>1023000000</v>
      </c>
    </row>
    <row r="4" spans="1:5">
      <c r="A4" s="3" t="s">
        <v>414</v>
      </c>
      <c r="D4" s="3" t="s">
        <v>415</v>
      </c>
    </row>
    <row r="5" spans="1:5">
      <c r="A5" s="3" t="s">
        <v>416</v>
      </c>
      <c r="B5" s="3" t="s">
        <v>110</v>
      </c>
      <c r="D5" s="5" t="n">
        <v>1118000000</v>
      </c>
      <c r="E5" s="5" t="n">
        <v>1194000000</v>
      </c>
    </row>
    <row r="6" spans="1:5">
      <c r="A6" s="3" t="s">
        <v>417</v>
      </c>
    </row>
    <row r="7" spans="1:5">
      <c r="A7" s="6" t="s">
        <v>412</v>
      </c>
    </row>
    <row r="8" spans="1:5">
      <c r="A8" s="3" t="s">
        <v>418</v>
      </c>
      <c r="D8" s="7" t="n">
        <v>2.19</v>
      </c>
    </row>
    <row r="9" spans="1:5">
      <c r="A9" s="3" t="s">
        <v>419</v>
      </c>
    </row>
    <row r="10" spans="1:5">
      <c r="A10" s="6" t="s">
        <v>412</v>
      </c>
    </row>
    <row r="11" spans="1:5">
      <c r="A11" s="3" t="s">
        <v>418</v>
      </c>
      <c r="D11" s="7" t="n">
        <v>2.39</v>
      </c>
    </row>
    <row r="12" spans="1:5">
      <c r="A12" s="3" t="s">
        <v>420</v>
      </c>
    </row>
    <row r="13" spans="1:5">
      <c r="A13" s="6" t="s">
        <v>412</v>
      </c>
    </row>
    <row r="14" spans="1:5">
      <c r="A14" s="3" t="s">
        <v>418</v>
      </c>
      <c r="D14" s="7" t="n">
        <v>5.15</v>
      </c>
    </row>
    <row r="15" spans="1:5">
      <c r="A15" s="3" t="s">
        <v>421</v>
      </c>
    </row>
    <row r="16" spans="1:5">
      <c r="A16" s="6" t="s">
        <v>412</v>
      </c>
    </row>
    <row r="17" spans="1:5">
      <c r="A17" s="3" t="s">
        <v>414</v>
      </c>
      <c r="C17" s="3" t="s">
        <v>422</v>
      </c>
    </row>
    <row r="18" spans="1:5">
      <c r="A18" s="3" t="s">
        <v>423</v>
      </c>
    </row>
    <row r="19" spans="1:5">
      <c r="A19" s="6" t="s">
        <v>412</v>
      </c>
    </row>
    <row r="20" spans="1:5">
      <c r="A20" s="3" t="s">
        <v>424</v>
      </c>
      <c r="D20" s="5" t="n">
        <v>213000000</v>
      </c>
    </row>
    <row r="21" spans="1:5"/>
    <row r="22" spans="1:5">
      <c r="A22" s="3" t="s">
        <v>110</v>
      </c>
      <c r="B22" s="3" t="s">
        <v>425</v>
      </c>
    </row>
  </sheetData>
  <mergeCells count="3">
    <mergeCell ref="A1:B1"/>
    <mergeCell ref="A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6</v>
      </c>
    </row>
    <row r="3" spans="1:4">
      <c r="A3" s="6" t="s">
        <v>55</v>
      </c>
    </row>
    <row r="4" spans="1:4">
      <c r="A4" s="3" t="s">
        <v>63</v>
      </c>
      <c r="B4" s="5" t="n">
        <v>1</v>
      </c>
      <c r="C4" s="5" t="n">
        <v>1</v>
      </c>
      <c r="D4" s="5" t="n">
        <v>1</v>
      </c>
    </row>
    <row r="5" spans="1:4">
      <c r="A5" s="3" t="s">
        <v>64</v>
      </c>
      <c r="C5" s="5" t="n">
        <v>4</v>
      </c>
      <c r="D5" s="5" t="n">
        <v>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s>
  <sheetData>
    <row r="1" spans="1:4">
      <c r="A1" s="1" t="s">
        <v>426</v>
      </c>
      <c r="C1" s="2" t="s">
        <v>1</v>
      </c>
    </row>
    <row r="2" spans="1:4">
      <c r="C2" s="2" t="s">
        <v>2</v>
      </c>
      <c r="D2" s="2" t="s">
        <v>35</v>
      </c>
    </row>
    <row r="3" spans="1:4">
      <c r="A3" s="6" t="s">
        <v>412</v>
      </c>
    </row>
    <row r="4" spans="1:4">
      <c r="A4" s="3" t="s">
        <v>427</v>
      </c>
      <c r="C4" s="5" t="n">
        <v>1974</v>
      </c>
      <c r="D4" s="5" t="n">
        <v>1958</v>
      </c>
    </row>
    <row r="5" spans="1:4">
      <c r="A5" s="3" t="s">
        <v>428</v>
      </c>
      <c r="C5" s="4" t="n">
        <v>856</v>
      </c>
      <c r="D5" s="4" t="n">
        <v>764</v>
      </c>
    </row>
    <row r="6" spans="1:4">
      <c r="A6" s="3" t="s">
        <v>416</v>
      </c>
      <c r="B6" s="3" t="s">
        <v>110</v>
      </c>
      <c r="C6" s="4" t="n">
        <v>1118</v>
      </c>
      <c r="D6" s="4" t="n">
        <v>1194</v>
      </c>
    </row>
    <row r="7" spans="1:4">
      <c r="A7" s="3" t="s">
        <v>129</v>
      </c>
    </row>
    <row r="8" spans="1:4">
      <c r="A8" s="6" t="s">
        <v>412</v>
      </c>
    </row>
    <row r="9" spans="1:4">
      <c r="A9" s="3" t="s">
        <v>427</v>
      </c>
      <c r="D9" s="4" t="n">
        <v>10</v>
      </c>
    </row>
    <row r="10" spans="1:4">
      <c r="A10" s="3" t="s">
        <v>428</v>
      </c>
      <c r="C10" s="5" t="n">
        <v>0</v>
      </c>
    </row>
    <row r="11" spans="1:4">
      <c r="A11" s="3" t="s">
        <v>416</v>
      </c>
      <c r="D11" s="4" t="n">
        <v>10</v>
      </c>
    </row>
    <row r="12" spans="1:4">
      <c r="A12" s="3" t="s">
        <v>429</v>
      </c>
    </row>
    <row r="13" spans="1:4">
      <c r="A13" s="6" t="s">
        <v>412</v>
      </c>
    </row>
    <row r="14" spans="1:4">
      <c r="A14" s="3" t="s">
        <v>430</v>
      </c>
      <c r="C14" s="3" t="s">
        <v>431</v>
      </c>
    </row>
    <row r="15" spans="1:4">
      <c r="A15" s="3" t="s">
        <v>428</v>
      </c>
      <c r="C15" s="5" t="n">
        <v>819</v>
      </c>
      <c r="D15" s="4" t="n">
        <v>686</v>
      </c>
    </row>
    <row r="16" spans="1:4">
      <c r="A16" s="3" t="s">
        <v>432</v>
      </c>
    </row>
    <row r="17" spans="1:4">
      <c r="A17" s="6" t="s">
        <v>412</v>
      </c>
    </row>
    <row r="18" spans="1:4">
      <c r="A18" s="3" t="s">
        <v>430</v>
      </c>
      <c r="C18" s="3" t="s">
        <v>433</v>
      </c>
    </row>
    <row r="19" spans="1:4">
      <c r="A19" s="3" t="s">
        <v>428</v>
      </c>
      <c r="C19" s="5" t="n">
        <v>10</v>
      </c>
      <c r="D19" s="4" t="n">
        <v>14</v>
      </c>
    </row>
    <row r="20" spans="1:4">
      <c r="A20" s="3" t="s">
        <v>421</v>
      </c>
    </row>
    <row r="21" spans="1:4">
      <c r="A21" s="6" t="s">
        <v>412</v>
      </c>
    </row>
    <row r="22" spans="1:4">
      <c r="A22" s="3" t="s">
        <v>430</v>
      </c>
      <c r="B22" s="3" t="s">
        <v>434</v>
      </c>
      <c r="C22" s="3" t="s">
        <v>435</v>
      </c>
    </row>
    <row r="23" spans="1:4">
      <c r="A23" s="3" t="s">
        <v>428</v>
      </c>
      <c r="B23" s="3" t="s">
        <v>434</v>
      </c>
      <c r="D23" s="4" t="n">
        <v>29</v>
      </c>
    </row>
    <row r="24" spans="1:4">
      <c r="A24" s="3" t="s">
        <v>436</v>
      </c>
    </row>
    <row r="25" spans="1:4">
      <c r="A25" s="6" t="s">
        <v>412</v>
      </c>
    </row>
    <row r="26" spans="1:4">
      <c r="A26" s="3" t="s">
        <v>428</v>
      </c>
      <c r="D26" s="4" t="n">
        <v>21</v>
      </c>
    </row>
    <row r="27" spans="1:4">
      <c r="A27" s="3" t="s">
        <v>437</v>
      </c>
    </row>
    <row r="28" spans="1:4">
      <c r="A28" s="6" t="s">
        <v>412</v>
      </c>
    </row>
    <row r="29" spans="1:4">
      <c r="A29" s="3" t="s">
        <v>430</v>
      </c>
      <c r="B29" s="3" t="s">
        <v>438</v>
      </c>
      <c r="C29" s="3" t="s">
        <v>439</v>
      </c>
    </row>
    <row r="30" spans="1:4">
      <c r="A30" s="3" t="s">
        <v>428</v>
      </c>
      <c r="B30" s="3" t="s">
        <v>438</v>
      </c>
      <c r="C30" s="5" t="n">
        <v>10</v>
      </c>
      <c r="D30" s="4" t="n">
        <v>24</v>
      </c>
    </row>
    <row r="31" spans="1:4">
      <c r="A31" s="3" t="s">
        <v>440</v>
      </c>
    </row>
    <row r="32" spans="1:4">
      <c r="A32" s="6" t="s">
        <v>412</v>
      </c>
    </row>
    <row r="33" spans="1:4">
      <c r="A33" s="3" t="s">
        <v>430</v>
      </c>
      <c r="C33" s="3" t="s">
        <v>433</v>
      </c>
    </row>
    <row r="34" spans="1:4">
      <c r="A34" s="3" t="s">
        <v>428</v>
      </c>
      <c r="C34" s="5" t="n">
        <v>17</v>
      </c>
      <c r="D34" s="4" t="n">
        <v>11</v>
      </c>
    </row>
    <row r="35" spans="1:4">
      <c r="A35" s="3" t="s">
        <v>441</v>
      </c>
    </row>
    <row r="36" spans="1:4">
      <c r="A36" s="6" t="s">
        <v>412</v>
      </c>
    </row>
    <row r="37" spans="1:4">
      <c r="A37" s="3" t="s">
        <v>428</v>
      </c>
      <c r="D37" s="4" t="n">
        <v>8</v>
      </c>
    </row>
    <row r="38" spans="1:4">
      <c r="A38" s="3" t="s">
        <v>423</v>
      </c>
    </row>
    <row r="39" spans="1:4">
      <c r="A39" s="6" t="s">
        <v>412</v>
      </c>
    </row>
    <row r="40" spans="1:4">
      <c r="A40" s="3" t="s">
        <v>430</v>
      </c>
      <c r="B40" s="3" t="s">
        <v>434</v>
      </c>
      <c r="C40" s="3" t="s">
        <v>435</v>
      </c>
    </row>
    <row r="41" spans="1:4">
      <c r="A41" s="3" t="s">
        <v>427</v>
      </c>
      <c r="B41" s="3" t="s">
        <v>434</v>
      </c>
      <c r="D41" s="4" t="n">
        <v>31</v>
      </c>
    </row>
    <row r="42" spans="1:4">
      <c r="A42" s="3" t="s">
        <v>442</v>
      </c>
    </row>
    <row r="43" spans="1:4">
      <c r="A43" s="6" t="s">
        <v>412</v>
      </c>
    </row>
    <row r="44" spans="1:4">
      <c r="A44" s="3" t="s">
        <v>416</v>
      </c>
      <c r="D44" s="4" t="n">
        <v>31</v>
      </c>
    </row>
    <row r="45" spans="1:4">
      <c r="A45" s="3" t="s">
        <v>443</v>
      </c>
    </row>
    <row r="46" spans="1:4">
      <c r="A46" s="6" t="s">
        <v>412</v>
      </c>
    </row>
    <row r="47" spans="1:4">
      <c r="A47" s="3" t="s">
        <v>430</v>
      </c>
      <c r="C47" s="3" t="s">
        <v>444</v>
      </c>
    </row>
    <row r="48" spans="1:4">
      <c r="A48" s="3" t="s">
        <v>427</v>
      </c>
      <c r="C48" s="5" t="n">
        <v>23</v>
      </c>
      <c r="D48" s="4" t="n">
        <v>38</v>
      </c>
    </row>
    <row r="49" spans="1:4">
      <c r="A49" s="3" t="s">
        <v>445</v>
      </c>
    </row>
    <row r="50" spans="1:4">
      <c r="A50" s="6" t="s">
        <v>412</v>
      </c>
    </row>
    <row r="51" spans="1:4">
      <c r="A51" s="3" t="s">
        <v>430</v>
      </c>
      <c r="B51" s="3" t="s">
        <v>446</v>
      </c>
      <c r="C51" s="3" t="s">
        <v>447</v>
      </c>
    </row>
    <row r="52" spans="1:4">
      <c r="A52" s="3" t="s">
        <v>427</v>
      </c>
      <c r="B52" s="3" t="s">
        <v>446</v>
      </c>
      <c r="C52" s="5" t="n">
        <v>327</v>
      </c>
      <c r="D52" s="4" t="n">
        <v>291</v>
      </c>
    </row>
    <row r="53" spans="1:4">
      <c r="A53" s="3" t="s">
        <v>448</v>
      </c>
    </row>
    <row r="54" spans="1:4">
      <c r="A54" s="6" t="s">
        <v>412</v>
      </c>
    </row>
    <row r="55" spans="1:4">
      <c r="A55" s="3" t="s">
        <v>430</v>
      </c>
      <c r="B55" s="3" t="s">
        <v>449</v>
      </c>
      <c r="C55" s="3" t="s">
        <v>447</v>
      </c>
    </row>
    <row r="56" spans="1:4">
      <c r="A56" s="3" t="s">
        <v>427</v>
      </c>
      <c r="B56" s="3" t="s">
        <v>449</v>
      </c>
      <c r="C56" s="5" t="n">
        <v>849</v>
      </c>
      <c r="D56" s="4" t="n">
        <v>853</v>
      </c>
    </row>
    <row r="57" spans="1:4">
      <c r="A57" s="3" t="s">
        <v>450</v>
      </c>
    </row>
    <row r="58" spans="1:4">
      <c r="A58" s="6" t="s">
        <v>412</v>
      </c>
    </row>
    <row r="59" spans="1:4">
      <c r="A59" s="3" t="s">
        <v>430</v>
      </c>
      <c r="C59" s="3" t="s">
        <v>444</v>
      </c>
    </row>
    <row r="60" spans="1:4">
      <c r="A60" s="3" t="s">
        <v>427</v>
      </c>
      <c r="C60" s="5" t="n">
        <v>64</v>
      </c>
      <c r="D60" s="4" t="n">
        <v>95</v>
      </c>
    </row>
    <row r="61" spans="1:4">
      <c r="A61" s="3" t="s">
        <v>451</v>
      </c>
    </row>
    <row r="62" spans="1:4">
      <c r="A62" s="6" t="s">
        <v>412</v>
      </c>
    </row>
    <row r="63" spans="1:4">
      <c r="A63" s="3" t="s">
        <v>430</v>
      </c>
      <c r="B63" s="3" t="s">
        <v>446</v>
      </c>
      <c r="C63" s="3" t="s">
        <v>447</v>
      </c>
    </row>
    <row r="64" spans="1:4">
      <c r="A64" s="3" t="s">
        <v>427</v>
      </c>
      <c r="B64" s="3" t="s">
        <v>446</v>
      </c>
      <c r="C64" s="5" t="n">
        <v>367</v>
      </c>
      <c r="D64" s="4" t="n">
        <v>332</v>
      </c>
    </row>
    <row r="65" spans="1:4">
      <c r="A65" s="3" t="s">
        <v>452</v>
      </c>
    </row>
    <row r="66" spans="1:4">
      <c r="A66" s="6" t="s">
        <v>412</v>
      </c>
    </row>
    <row r="67" spans="1:4">
      <c r="A67" s="3" t="s">
        <v>430</v>
      </c>
      <c r="C67" s="3" t="s">
        <v>453</v>
      </c>
    </row>
    <row r="68" spans="1:4">
      <c r="A68" s="3" t="s">
        <v>427</v>
      </c>
      <c r="C68" s="5" t="n">
        <v>13</v>
      </c>
      <c r="D68" s="4" t="n">
        <v>9</v>
      </c>
    </row>
    <row r="69" spans="1:4">
      <c r="A69" s="3" t="s">
        <v>454</v>
      </c>
    </row>
    <row r="70" spans="1:4">
      <c r="A70" s="6" t="s">
        <v>412</v>
      </c>
    </row>
    <row r="71" spans="1:4">
      <c r="A71" s="3" t="s">
        <v>430</v>
      </c>
      <c r="C71" s="3" t="s">
        <v>455</v>
      </c>
    </row>
    <row r="72" spans="1:4">
      <c r="A72" s="3" t="s">
        <v>427</v>
      </c>
      <c r="C72" s="5" t="n">
        <v>2</v>
      </c>
      <c r="D72" s="4" t="n">
        <v>12</v>
      </c>
    </row>
    <row r="73" spans="1:4">
      <c r="A73" s="3" t="s">
        <v>456</v>
      </c>
    </row>
    <row r="74" spans="1:4">
      <c r="A74" s="6" t="s">
        <v>412</v>
      </c>
    </row>
    <row r="75" spans="1:4">
      <c r="A75" s="3" t="s">
        <v>430</v>
      </c>
      <c r="C75" s="3" t="s">
        <v>457</v>
      </c>
    </row>
    <row r="76" spans="1:4">
      <c r="A76" s="3" t="s">
        <v>427</v>
      </c>
      <c r="C76" s="5" t="n">
        <v>78</v>
      </c>
      <c r="D76" s="4" t="n">
        <v>100</v>
      </c>
    </row>
    <row r="77" spans="1:4">
      <c r="A77" s="3" t="s">
        <v>458</v>
      </c>
    </row>
    <row r="78" spans="1:4">
      <c r="A78" s="6" t="s">
        <v>412</v>
      </c>
    </row>
    <row r="79" spans="1:4">
      <c r="A79" s="3" t="s">
        <v>430</v>
      </c>
      <c r="C79" s="3" t="s">
        <v>447</v>
      </c>
    </row>
    <row r="80" spans="1:4">
      <c r="A80" s="3" t="s">
        <v>427</v>
      </c>
      <c r="C80" s="5" t="n">
        <v>205</v>
      </c>
      <c r="D80" s="4" t="n">
        <v>164</v>
      </c>
    </row>
    <row r="81" spans="1:4">
      <c r="A81" s="3" t="s">
        <v>416</v>
      </c>
      <c r="C81" s="5" t="n">
        <v>205</v>
      </c>
      <c r="D81" s="4" t="n">
        <v>164</v>
      </c>
    </row>
    <row r="82" spans="1:4">
      <c r="A82" s="3" t="s">
        <v>459</v>
      </c>
    </row>
    <row r="83" spans="1:4">
      <c r="A83" s="6" t="s">
        <v>412</v>
      </c>
    </row>
    <row r="84" spans="1:4">
      <c r="A84" s="3" t="s">
        <v>430</v>
      </c>
      <c r="B84" s="3" t="s">
        <v>438</v>
      </c>
      <c r="C84" s="3" t="s">
        <v>439</v>
      </c>
    </row>
    <row r="85" spans="1:4">
      <c r="A85" s="3" t="s">
        <v>427</v>
      </c>
      <c r="B85" s="3" t="s">
        <v>438</v>
      </c>
      <c r="C85" s="5" t="n">
        <v>10</v>
      </c>
      <c r="D85" s="4" t="n">
        <v>10</v>
      </c>
    </row>
    <row r="86" spans="1:4">
      <c r="A86" s="3" t="s">
        <v>460</v>
      </c>
    </row>
    <row r="87" spans="1:4">
      <c r="A87" s="6" t="s">
        <v>412</v>
      </c>
    </row>
    <row r="88" spans="1:4">
      <c r="A88" s="3" t="s">
        <v>430</v>
      </c>
      <c r="C88" s="3" t="s">
        <v>433</v>
      </c>
    </row>
    <row r="89" spans="1:4">
      <c r="A89" s="3" t="s">
        <v>427</v>
      </c>
      <c r="C89" s="5" t="n">
        <v>36</v>
      </c>
      <c r="D89" s="5" t="n">
        <v>23</v>
      </c>
    </row>
    <row r="90" spans="1:4"/>
    <row r="91" spans="1:4">
      <c r="A91" s="3" t="s">
        <v>110</v>
      </c>
      <c r="B91" s="3" t="s">
        <v>425</v>
      </c>
    </row>
    <row r="92" spans="1:4">
      <c r="A92" s="3" t="s">
        <v>130</v>
      </c>
      <c r="B92" s="3" t="s">
        <v>461</v>
      </c>
    </row>
    <row r="93" spans="1:4">
      <c r="A93" s="3" t="s">
        <v>438</v>
      </c>
      <c r="B93" s="3" t="s">
        <v>462</v>
      </c>
    </row>
    <row r="94" spans="1:4">
      <c r="A94" s="3" t="s">
        <v>446</v>
      </c>
      <c r="B94" s="3" t="s">
        <v>463</v>
      </c>
    </row>
    <row r="95" spans="1:4">
      <c r="A95" s="3" t="s">
        <v>464</v>
      </c>
      <c r="B95" s="3" t="s">
        <v>465</v>
      </c>
    </row>
  </sheetData>
  <mergeCells count="7">
    <mergeCell ref="A1:B2"/>
    <mergeCell ref="A90:C90"/>
    <mergeCell ref="B91:C91"/>
    <mergeCell ref="B92:C92"/>
    <mergeCell ref="B93:C93"/>
    <mergeCell ref="B94:C94"/>
    <mergeCell ref="B95:C9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466</v>
      </c>
      <c r="B1" s="2" t="s">
        <v>1</v>
      </c>
    </row>
    <row r="2" spans="1:3">
      <c r="B2" s="2" t="s">
        <v>467</v>
      </c>
      <c r="C2" s="2" t="s">
        <v>317</v>
      </c>
    </row>
    <row r="3" spans="1:3">
      <c r="A3" s="6" t="s">
        <v>468</v>
      </c>
    </row>
    <row r="4" spans="1:3">
      <c r="A4" s="3" t="s">
        <v>469</v>
      </c>
      <c r="B4" s="5" t="n">
        <v>789</v>
      </c>
      <c r="C4" s="5" t="n">
        <v>840</v>
      </c>
    </row>
    <row r="5" spans="1:3">
      <c r="A5" s="3" t="s">
        <v>470</v>
      </c>
      <c r="B5" s="3" t="s">
        <v>471</v>
      </c>
      <c r="C5" s="3" t="s">
        <v>472</v>
      </c>
    </row>
    <row r="6" spans="1:3">
      <c r="A6" s="3" t="s">
        <v>473</v>
      </c>
      <c r="B6" s="5" t="n">
        <v>7</v>
      </c>
      <c r="C6" s="5" t="n">
        <v>7</v>
      </c>
    </row>
    <row r="7" spans="1:3">
      <c r="A7" s="3" t="s">
        <v>474</v>
      </c>
      <c r="B7" s="3" t="s">
        <v>475</v>
      </c>
    </row>
    <row r="8" spans="1:3">
      <c r="A8" s="3" t="s">
        <v>476</v>
      </c>
      <c r="B8" s="5" t="n">
        <v>1204</v>
      </c>
      <c r="C8" s="5" t="n">
        <v>1153</v>
      </c>
    </row>
    <row r="9" spans="1:3">
      <c r="A9" s="3" t="s">
        <v>477</v>
      </c>
    </row>
    <row r="10" spans="1:3">
      <c r="A10" s="6" t="s">
        <v>468</v>
      </c>
    </row>
    <row r="11" spans="1:3">
      <c r="A11" s="3" t="s">
        <v>474</v>
      </c>
      <c r="B11" s="3" t="s">
        <v>478</v>
      </c>
    </row>
    <row r="12" spans="1:3">
      <c r="A12" s="3" t="s">
        <v>479</v>
      </c>
      <c r="B12" s="4" t="n">
        <v>1</v>
      </c>
    </row>
    <row r="13" spans="1:3">
      <c r="A13" s="3" t="s">
        <v>480</v>
      </c>
    </row>
    <row r="14" spans="1:3">
      <c r="A14" s="6" t="s">
        <v>468</v>
      </c>
    </row>
    <row r="15" spans="1:3">
      <c r="A15" s="3" t="s">
        <v>474</v>
      </c>
      <c r="B15" s="3" t="s">
        <v>475</v>
      </c>
    </row>
    <row r="16" spans="1:3">
      <c r="A16" s="3" t="s">
        <v>479</v>
      </c>
      <c r="B16" s="7" t="n">
        <v>0.47</v>
      </c>
    </row>
    <row r="17" spans="1:3">
      <c r="A17" s="3" t="s">
        <v>481</v>
      </c>
    </row>
    <row r="18" spans="1:3">
      <c r="A18" s="6" t="s">
        <v>468</v>
      </c>
    </row>
    <row r="19" spans="1:3">
      <c r="A19" s="3" t="s">
        <v>470</v>
      </c>
      <c r="B19" s="3" t="s">
        <v>482</v>
      </c>
    </row>
    <row r="20" spans="1:3">
      <c r="A20" s="3" t="s">
        <v>483</v>
      </c>
    </row>
    <row r="21" spans="1:3">
      <c r="A21" s="6" t="s">
        <v>468</v>
      </c>
    </row>
    <row r="22" spans="1:3">
      <c r="A22" s="3" t="s">
        <v>484</v>
      </c>
      <c r="B22" s="5" t="n">
        <v>2000</v>
      </c>
    </row>
    <row r="23" spans="1:3">
      <c r="A23" s="3" t="s">
        <v>485</v>
      </c>
      <c r="B23" s="4" t="n">
        <v>1</v>
      </c>
    </row>
    <row r="24" spans="1:3">
      <c r="A24" s="3" t="s">
        <v>486</v>
      </c>
      <c r="B24" s="4" t="n">
        <v>2</v>
      </c>
    </row>
    <row r="25" spans="1:3">
      <c r="A25" s="3" t="s">
        <v>487</v>
      </c>
      <c r="B25" s="3" t="s">
        <v>488</v>
      </c>
    </row>
    <row r="26" spans="1:3">
      <c r="A26" s="3" t="s">
        <v>489</v>
      </c>
      <c r="B26" s="3" t="s">
        <v>490</v>
      </c>
    </row>
    <row r="27" spans="1:3">
      <c r="A27" s="3" t="s">
        <v>491</v>
      </c>
      <c r="B27" s="5" t="n">
        <v>100</v>
      </c>
    </row>
    <row r="28" spans="1:3">
      <c r="A28" s="3" t="s">
        <v>492</v>
      </c>
    </row>
    <row r="29" spans="1:3">
      <c r="A29" s="6" t="s">
        <v>468</v>
      </c>
    </row>
    <row r="30" spans="1:3">
      <c r="A30" s="3" t="s">
        <v>479</v>
      </c>
      <c r="B30" s="4" t="n">
        <v>1</v>
      </c>
    </row>
    <row r="31" spans="1:3">
      <c r="A31" s="3" t="s">
        <v>493</v>
      </c>
    </row>
    <row r="32" spans="1:3">
      <c r="A32" s="6" t="s">
        <v>468</v>
      </c>
    </row>
    <row r="33" spans="1:3">
      <c r="A33" s="3" t="s">
        <v>479</v>
      </c>
      <c r="B33" s="7" t="n">
        <v>0.65</v>
      </c>
    </row>
    <row r="34" spans="1:3">
      <c r="A34" s="3" t="s">
        <v>494</v>
      </c>
    </row>
    <row r="35" spans="1:3">
      <c r="A35" s="6" t="s">
        <v>468</v>
      </c>
    </row>
    <row r="36" spans="1:3">
      <c r="A36" s="3" t="s">
        <v>495</v>
      </c>
      <c r="B36" s="3" t="s">
        <v>496</v>
      </c>
    </row>
    <row r="37" spans="1:3">
      <c r="A37" s="3" t="s">
        <v>497</v>
      </c>
    </row>
    <row r="38" spans="1:3">
      <c r="A38" s="6" t="s">
        <v>468</v>
      </c>
    </row>
    <row r="39" spans="1:3">
      <c r="A39" s="3" t="s">
        <v>495</v>
      </c>
      <c r="B39" s="3" t="s">
        <v>498</v>
      </c>
    </row>
    <row r="40" spans="1:3">
      <c r="A40" s="3" t="s">
        <v>499</v>
      </c>
    </row>
    <row r="41" spans="1:3">
      <c r="A41" s="6" t="s">
        <v>468</v>
      </c>
    </row>
    <row r="42" spans="1:3">
      <c r="A42" s="3" t="s">
        <v>495</v>
      </c>
      <c r="B42" s="3" t="s">
        <v>496</v>
      </c>
    </row>
    <row r="43" spans="1:3">
      <c r="A43" s="3" t="s">
        <v>500</v>
      </c>
    </row>
    <row r="44" spans="1:3">
      <c r="A44" s="6" t="s">
        <v>468</v>
      </c>
    </row>
    <row r="45" spans="1:3">
      <c r="A45" s="3" t="s">
        <v>495</v>
      </c>
      <c r="B45" s="3" t="s">
        <v>501</v>
      </c>
    </row>
    <row r="46" spans="1:3">
      <c r="A46" s="3" t="s">
        <v>502</v>
      </c>
    </row>
    <row r="47" spans="1:3">
      <c r="A47" s="6" t="s">
        <v>468</v>
      </c>
    </row>
    <row r="48" spans="1:3">
      <c r="A48" s="3" t="s">
        <v>495</v>
      </c>
      <c r="B48" s="3" t="s">
        <v>496</v>
      </c>
    </row>
    <row r="49" spans="1:3">
      <c r="A49" s="3" t="s">
        <v>503</v>
      </c>
    </row>
    <row r="50" spans="1:3">
      <c r="A50" s="6" t="s">
        <v>468</v>
      </c>
    </row>
    <row r="51" spans="1:3">
      <c r="A51" s="3" t="s">
        <v>495</v>
      </c>
      <c r="B51" s="3" t="s">
        <v>504</v>
      </c>
    </row>
    <row r="52" spans="1:3">
      <c r="A52" s="3" t="s">
        <v>505</v>
      </c>
    </row>
    <row r="53" spans="1:3">
      <c r="A53" s="6" t="s">
        <v>468</v>
      </c>
    </row>
    <row r="54" spans="1:3">
      <c r="A54" s="3" t="s">
        <v>495</v>
      </c>
      <c r="B54" s="3" t="s">
        <v>5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507</v>
      </c>
      <c r="B1" s="2" t="s">
        <v>508</v>
      </c>
      <c r="C1" s="2" t="s">
        <v>1</v>
      </c>
    </row>
    <row r="2" spans="1:6">
      <c r="B2" s="2" t="s">
        <v>139</v>
      </c>
      <c r="C2" s="2" t="s">
        <v>2</v>
      </c>
      <c r="D2" s="2" t="s">
        <v>35</v>
      </c>
      <c r="E2" s="2" t="s">
        <v>36</v>
      </c>
      <c r="F2" s="2" t="s">
        <v>509</v>
      </c>
    </row>
    <row r="3" spans="1:6">
      <c r="A3" s="6" t="s">
        <v>510</v>
      </c>
    </row>
    <row r="4" spans="1:6">
      <c r="A4" s="3" t="s">
        <v>511</v>
      </c>
      <c r="C4" s="5" t="n">
        <v>41000000</v>
      </c>
      <c r="D4" s="5" t="n">
        <v>639000000</v>
      </c>
      <c r="E4" s="5" t="n">
        <v>131000000</v>
      </c>
    </row>
    <row r="5" spans="1:6">
      <c r="A5" s="3" t="s">
        <v>512</v>
      </c>
      <c r="B5" s="5" t="n">
        <v>714000000</v>
      </c>
    </row>
    <row r="6" spans="1:6">
      <c r="A6" s="3" t="s">
        <v>513</v>
      </c>
      <c r="C6" s="3" t="s">
        <v>514</v>
      </c>
    </row>
    <row r="7" spans="1:6">
      <c r="A7" s="3" t="s">
        <v>515</v>
      </c>
      <c r="C7" s="3" t="s">
        <v>516</v>
      </c>
    </row>
    <row r="8" spans="1:6">
      <c r="A8" s="3" t="s">
        <v>517</v>
      </c>
      <c r="C8" s="5" t="n">
        <v>2625000000</v>
      </c>
    </row>
    <row r="9" spans="1:6">
      <c r="A9" s="3" t="s">
        <v>518</v>
      </c>
      <c r="C9" s="3" t="s">
        <v>514</v>
      </c>
    </row>
    <row r="10" spans="1:6">
      <c r="A10" s="3" t="s">
        <v>519</v>
      </c>
      <c r="C10" s="5" t="n">
        <v>1739000000</v>
      </c>
    </row>
    <row r="11" spans="1:6">
      <c r="A11" s="3" t="s">
        <v>520</v>
      </c>
      <c r="C11" s="4" t="n">
        <v>6751000000</v>
      </c>
      <c r="D11" s="4" t="n">
        <v>6287000000</v>
      </c>
    </row>
    <row r="12" spans="1:6">
      <c r="A12" s="3" t="s">
        <v>521</v>
      </c>
      <c r="C12" s="5" t="n">
        <v>5839000000</v>
      </c>
      <c r="D12" s="5" t="n">
        <v>5687000000</v>
      </c>
    </row>
    <row r="13" spans="1:6">
      <c r="A13" s="3" t="s">
        <v>522</v>
      </c>
    </row>
    <row r="14" spans="1:6">
      <c r="A14" s="6" t="s">
        <v>510</v>
      </c>
    </row>
    <row r="15" spans="1:6">
      <c r="A15" s="3" t="s">
        <v>523</v>
      </c>
      <c r="B15" s="3" t="s">
        <v>524</v>
      </c>
      <c r="C15" s="3" t="s">
        <v>524</v>
      </c>
      <c r="D15" s="3" t="s">
        <v>524</v>
      </c>
    </row>
    <row r="16" spans="1:6">
      <c r="A16" s="3" t="s">
        <v>525</v>
      </c>
      <c r="C16" s="3" t="s">
        <v>526</v>
      </c>
    </row>
    <row r="17" spans="1:6">
      <c r="A17" s="3" t="s">
        <v>527</v>
      </c>
    </row>
    <row r="18" spans="1:6">
      <c r="A18" s="6" t="s">
        <v>510</v>
      </c>
    </row>
    <row r="19" spans="1:6">
      <c r="A19" s="3" t="s">
        <v>528</v>
      </c>
      <c r="B19" s="5" t="n">
        <v>375000000</v>
      </c>
      <c r="F19" s="5" t="n">
        <v>175000000</v>
      </c>
    </row>
    <row r="20" spans="1:6">
      <c r="A20" s="3" t="s">
        <v>512</v>
      </c>
      <c r="C20" s="5" t="n">
        <v>185000000</v>
      </c>
    </row>
    <row r="21" spans="1:6">
      <c r="A21" s="3" t="s">
        <v>513</v>
      </c>
      <c r="C21" s="3" t="s">
        <v>514</v>
      </c>
    </row>
    <row r="22" spans="1:6">
      <c r="A22" s="3" t="s">
        <v>525</v>
      </c>
      <c r="C22" s="3" t="s">
        <v>529</v>
      </c>
    </row>
    <row r="23" spans="1:6">
      <c r="A23" s="3" t="s">
        <v>530</v>
      </c>
    </row>
    <row r="24" spans="1:6">
      <c r="A24" s="6" t="s">
        <v>510</v>
      </c>
    </row>
    <row r="25" spans="1:6">
      <c r="A25" s="3" t="s">
        <v>511</v>
      </c>
      <c r="C25" s="5" t="n">
        <v>639000000</v>
      </c>
    </row>
    <row r="26" spans="1:6">
      <c r="A26" s="3" t="s">
        <v>528</v>
      </c>
      <c r="D26" s="5" t="n">
        <v>500000000</v>
      </c>
    </row>
    <row r="27" spans="1:6">
      <c r="A27" s="3" t="s">
        <v>523</v>
      </c>
      <c r="D27" s="3" t="s">
        <v>531</v>
      </c>
    </row>
    <row r="28" spans="1:6">
      <c r="A28" s="3" t="s">
        <v>525</v>
      </c>
      <c r="C28" s="3" t="s">
        <v>532</v>
      </c>
    </row>
    <row r="29" spans="1:6">
      <c r="A29" s="3" t="s">
        <v>533</v>
      </c>
    </row>
    <row r="30" spans="1:6">
      <c r="A30" s="6" t="s">
        <v>510</v>
      </c>
    </row>
    <row r="31" spans="1:6">
      <c r="A31" s="3" t="s">
        <v>528</v>
      </c>
      <c r="C31" s="5" t="n">
        <v>139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534</v>
      </c>
      <c r="C1" s="2" t="s">
        <v>1</v>
      </c>
    </row>
    <row r="2" spans="1:7">
      <c r="C2" s="2" t="s">
        <v>2</v>
      </c>
      <c r="E2" s="2" t="s">
        <v>35</v>
      </c>
      <c r="G2" s="2" t="s">
        <v>139</v>
      </c>
    </row>
    <row r="3" spans="1:7">
      <c r="A3" s="6" t="s">
        <v>535</v>
      </c>
    </row>
    <row r="4" spans="1:7">
      <c r="A4" s="3" t="s">
        <v>536</v>
      </c>
      <c r="B4" s="3" t="s">
        <v>110</v>
      </c>
      <c r="C4" s="5" t="n">
        <v>-36</v>
      </c>
      <c r="E4" s="5" t="n">
        <v>-54</v>
      </c>
    </row>
    <row r="5" spans="1:7">
      <c r="A5" s="3" t="s">
        <v>537</v>
      </c>
      <c r="B5" s="3" t="s">
        <v>110</v>
      </c>
      <c r="C5" s="4" t="n">
        <v>-324</v>
      </c>
    </row>
    <row r="6" spans="1:7">
      <c r="A6" s="3" t="s">
        <v>538</v>
      </c>
      <c r="B6" s="3" t="s">
        <v>110</v>
      </c>
      <c r="C6" s="4" t="n">
        <v>5515</v>
      </c>
      <c r="E6" s="4" t="n">
        <v>5646</v>
      </c>
    </row>
    <row r="7" spans="1:7">
      <c r="A7" s="3" t="s">
        <v>539</v>
      </c>
    </row>
    <row r="8" spans="1:7">
      <c r="A8" s="6" t="s">
        <v>535</v>
      </c>
    </row>
    <row r="9" spans="1:7">
      <c r="A9" s="3" t="s">
        <v>540</v>
      </c>
      <c r="B9" s="3" t="s">
        <v>110</v>
      </c>
      <c r="C9" s="5" t="n">
        <v>324</v>
      </c>
      <c r="E9" s="5" t="n">
        <v>324</v>
      </c>
    </row>
    <row r="10" spans="1:7">
      <c r="A10" s="3" t="s">
        <v>523</v>
      </c>
      <c r="B10" s="3" t="s">
        <v>110</v>
      </c>
      <c r="C10" s="3" t="s">
        <v>541</v>
      </c>
      <c r="E10" s="3" t="s">
        <v>541</v>
      </c>
    </row>
    <row r="11" spans="1:7">
      <c r="A11" s="3" t="s">
        <v>525</v>
      </c>
      <c r="B11" s="3" t="s">
        <v>110</v>
      </c>
      <c r="C11" s="3" t="s">
        <v>542</v>
      </c>
    </row>
    <row r="12" spans="1:7">
      <c r="A12" s="3" t="s">
        <v>543</v>
      </c>
    </row>
    <row r="13" spans="1:7">
      <c r="A13" s="6" t="s">
        <v>535</v>
      </c>
    </row>
    <row r="14" spans="1:7">
      <c r="A14" s="3" t="s">
        <v>540</v>
      </c>
      <c r="B14" s="3" t="s">
        <v>110</v>
      </c>
      <c r="C14" s="5" t="n">
        <v>550</v>
      </c>
      <c r="E14" s="5" t="n">
        <v>550</v>
      </c>
    </row>
    <row r="15" spans="1:7">
      <c r="A15" s="3" t="s">
        <v>523</v>
      </c>
      <c r="B15" s="3" t="s">
        <v>110</v>
      </c>
      <c r="C15" s="3" t="s">
        <v>544</v>
      </c>
      <c r="E15" s="3" t="s">
        <v>544</v>
      </c>
    </row>
    <row r="16" spans="1:7">
      <c r="A16" s="3" t="s">
        <v>525</v>
      </c>
      <c r="B16" s="3" t="s">
        <v>110</v>
      </c>
      <c r="C16" s="3" t="s">
        <v>545</v>
      </c>
    </row>
    <row r="17" spans="1:7">
      <c r="A17" s="3" t="s">
        <v>546</v>
      </c>
    </row>
    <row r="18" spans="1:7">
      <c r="A18" s="6" t="s">
        <v>535</v>
      </c>
    </row>
    <row r="19" spans="1:7">
      <c r="A19" s="3" t="s">
        <v>540</v>
      </c>
      <c r="B19" s="3" t="s">
        <v>110</v>
      </c>
      <c r="C19" s="5" t="n">
        <v>250</v>
      </c>
      <c r="E19" s="5" t="n">
        <v>250</v>
      </c>
    </row>
    <row r="20" spans="1:7">
      <c r="A20" s="3" t="s">
        <v>523</v>
      </c>
      <c r="B20" s="3" t="s">
        <v>110</v>
      </c>
      <c r="C20" s="3" t="s">
        <v>547</v>
      </c>
      <c r="E20" s="3" t="s">
        <v>547</v>
      </c>
    </row>
    <row r="21" spans="1:7">
      <c r="A21" s="3" t="s">
        <v>525</v>
      </c>
      <c r="B21" s="3" t="s">
        <v>110</v>
      </c>
      <c r="C21" s="3" t="s">
        <v>548</v>
      </c>
    </row>
    <row r="22" spans="1:7">
      <c r="A22" s="3" t="s">
        <v>549</v>
      </c>
    </row>
    <row r="23" spans="1:7">
      <c r="A23" s="6" t="s">
        <v>535</v>
      </c>
    </row>
    <row r="24" spans="1:7">
      <c r="A24" s="3" t="s">
        <v>540</v>
      </c>
      <c r="B24" s="3" t="s">
        <v>110</v>
      </c>
      <c r="C24" s="5" t="n">
        <v>126</v>
      </c>
      <c r="E24" s="5" t="n">
        <v>126</v>
      </c>
    </row>
    <row r="25" spans="1:7">
      <c r="A25" s="3" t="s">
        <v>523</v>
      </c>
      <c r="B25" s="3" t="s">
        <v>110</v>
      </c>
      <c r="C25" s="3" t="s">
        <v>550</v>
      </c>
      <c r="E25" s="3" t="s">
        <v>550</v>
      </c>
    </row>
    <row r="26" spans="1:7">
      <c r="A26" s="3" t="s">
        <v>525</v>
      </c>
      <c r="B26" s="3" t="s">
        <v>110</v>
      </c>
      <c r="C26" s="3" t="s">
        <v>551</v>
      </c>
    </row>
    <row r="27" spans="1:7">
      <c r="A27" s="3" t="s">
        <v>552</v>
      </c>
    </row>
    <row r="28" spans="1:7">
      <c r="A28" s="6" t="s">
        <v>535</v>
      </c>
    </row>
    <row r="29" spans="1:7">
      <c r="A29" s="3" t="s">
        <v>540</v>
      </c>
      <c r="B29" s="3" t="s">
        <v>110</v>
      </c>
      <c r="C29" s="5" t="n">
        <v>400</v>
      </c>
      <c r="E29" s="5" t="n">
        <v>400</v>
      </c>
    </row>
    <row r="30" spans="1:7">
      <c r="A30" s="3" t="s">
        <v>523</v>
      </c>
      <c r="B30" s="3" t="s">
        <v>110</v>
      </c>
      <c r="C30" s="3" t="s">
        <v>553</v>
      </c>
      <c r="E30" s="3" t="s">
        <v>553</v>
      </c>
    </row>
    <row r="31" spans="1:7">
      <c r="A31" s="3" t="s">
        <v>525</v>
      </c>
      <c r="B31" s="3" t="s">
        <v>110</v>
      </c>
      <c r="C31" s="3" t="s">
        <v>554</v>
      </c>
    </row>
    <row r="32" spans="1:7">
      <c r="A32" s="3" t="s">
        <v>555</v>
      </c>
    </row>
    <row r="33" spans="1:7">
      <c r="A33" s="6" t="s">
        <v>535</v>
      </c>
    </row>
    <row r="34" spans="1:7">
      <c r="A34" s="3" t="s">
        <v>540</v>
      </c>
      <c r="B34" s="3" t="s">
        <v>110</v>
      </c>
      <c r="C34" s="5" t="n">
        <v>800</v>
      </c>
      <c r="E34" s="5" t="n">
        <v>800</v>
      </c>
    </row>
    <row r="35" spans="1:7">
      <c r="A35" s="3" t="s">
        <v>523</v>
      </c>
      <c r="B35" s="3" t="s">
        <v>110</v>
      </c>
      <c r="C35" s="3" t="s">
        <v>556</v>
      </c>
      <c r="E35" s="3" t="s">
        <v>556</v>
      </c>
    </row>
    <row r="36" spans="1:7">
      <c r="A36" s="3" t="s">
        <v>525</v>
      </c>
      <c r="B36" s="3" t="s">
        <v>110</v>
      </c>
      <c r="C36" s="3" t="s">
        <v>557</v>
      </c>
    </row>
    <row r="37" spans="1:7">
      <c r="A37" s="3" t="s">
        <v>558</v>
      </c>
    </row>
    <row r="38" spans="1:7">
      <c r="A38" s="6" t="s">
        <v>535</v>
      </c>
    </row>
    <row r="39" spans="1:7">
      <c r="A39" s="3" t="s">
        <v>540</v>
      </c>
      <c r="C39" s="5" t="n">
        <v>350</v>
      </c>
      <c r="D39" s="3" t="s">
        <v>110</v>
      </c>
      <c r="E39" s="5" t="n">
        <v>350</v>
      </c>
      <c r="F39" s="3" t="s">
        <v>110</v>
      </c>
      <c r="G39" s="5" t="n">
        <v>350</v>
      </c>
    </row>
    <row r="40" spans="1:7">
      <c r="A40" s="3" t="s">
        <v>523</v>
      </c>
      <c r="C40" s="3" t="s">
        <v>559</v>
      </c>
      <c r="D40" s="3" t="s">
        <v>110</v>
      </c>
      <c r="E40" s="3" t="s">
        <v>559</v>
      </c>
      <c r="F40" s="3" t="s">
        <v>110</v>
      </c>
      <c r="G40" s="3" t="s">
        <v>559</v>
      </c>
    </row>
    <row r="41" spans="1:7">
      <c r="A41" s="3" t="s">
        <v>525</v>
      </c>
      <c r="B41" s="3" t="s">
        <v>110</v>
      </c>
      <c r="C41" s="3" t="s">
        <v>560</v>
      </c>
    </row>
    <row r="42" spans="1:7">
      <c r="A42" s="3" t="s">
        <v>561</v>
      </c>
    </row>
    <row r="43" spans="1:7">
      <c r="A43" s="6" t="s">
        <v>535</v>
      </c>
    </row>
    <row r="44" spans="1:7">
      <c r="A44" s="3" t="s">
        <v>540</v>
      </c>
      <c r="B44" s="3" t="s">
        <v>110</v>
      </c>
      <c r="C44" s="5" t="n">
        <v>500</v>
      </c>
      <c r="E44" s="5" t="n">
        <v>500</v>
      </c>
    </row>
    <row r="45" spans="1:7">
      <c r="A45" s="3" t="s">
        <v>523</v>
      </c>
      <c r="B45" s="3" t="s">
        <v>110</v>
      </c>
      <c r="C45" s="3" t="s">
        <v>556</v>
      </c>
      <c r="E45" s="3" t="s">
        <v>556</v>
      </c>
    </row>
    <row r="46" spans="1:7">
      <c r="A46" s="3" t="s">
        <v>525</v>
      </c>
      <c r="B46" s="3" t="s">
        <v>110</v>
      </c>
      <c r="C46" s="3" t="s">
        <v>562</v>
      </c>
    </row>
    <row r="47" spans="1:7">
      <c r="A47" s="3" t="s">
        <v>563</v>
      </c>
    </row>
    <row r="48" spans="1:7">
      <c r="A48" s="6" t="s">
        <v>535</v>
      </c>
    </row>
    <row r="49" spans="1:7">
      <c r="A49" s="3" t="s">
        <v>540</v>
      </c>
      <c r="B49" s="3" t="s">
        <v>110</v>
      </c>
      <c r="C49" s="5" t="n">
        <v>350</v>
      </c>
      <c r="E49" s="5" t="n">
        <v>350</v>
      </c>
    </row>
    <row r="50" spans="1:7">
      <c r="A50" s="3" t="s">
        <v>523</v>
      </c>
      <c r="B50" s="3" t="s">
        <v>110</v>
      </c>
      <c r="C50" s="3" t="s">
        <v>564</v>
      </c>
      <c r="E50" s="3" t="s">
        <v>564</v>
      </c>
    </row>
    <row r="51" spans="1:7">
      <c r="A51" s="3" t="s">
        <v>525</v>
      </c>
      <c r="B51" s="3" t="s">
        <v>110</v>
      </c>
      <c r="C51" s="3" t="s">
        <v>565</v>
      </c>
    </row>
    <row r="52" spans="1:7">
      <c r="A52" s="3" t="s">
        <v>566</v>
      </c>
    </row>
    <row r="53" spans="1:7">
      <c r="A53" s="6" t="s">
        <v>535</v>
      </c>
    </row>
    <row r="54" spans="1:7">
      <c r="A54" s="3" t="s">
        <v>540</v>
      </c>
      <c r="B54" s="3" t="s">
        <v>110</v>
      </c>
      <c r="C54" s="5" t="n">
        <v>300</v>
      </c>
      <c r="E54" s="5" t="n">
        <v>300</v>
      </c>
    </row>
    <row r="55" spans="1:7">
      <c r="A55" s="3" t="s">
        <v>523</v>
      </c>
      <c r="B55" s="3" t="s">
        <v>110</v>
      </c>
      <c r="C55" s="3" t="s">
        <v>567</v>
      </c>
      <c r="E55" s="3" t="s">
        <v>567</v>
      </c>
    </row>
    <row r="56" spans="1:7">
      <c r="A56" s="3" t="s">
        <v>525</v>
      </c>
      <c r="B56" s="3" t="s">
        <v>110</v>
      </c>
      <c r="C56" s="3" t="s">
        <v>568</v>
      </c>
    </row>
    <row r="57" spans="1:7">
      <c r="A57" s="3" t="s">
        <v>569</v>
      </c>
    </row>
    <row r="58" spans="1:7">
      <c r="A58" s="6" t="s">
        <v>535</v>
      </c>
    </row>
    <row r="59" spans="1:7">
      <c r="A59" s="3" t="s">
        <v>540</v>
      </c>
      <c r="B59" s="3" t="s">
        <v>110</v>
      </c>
      <c r="C59" s="5" t="n">
        <v>475</v>
      </c>
      <c r="E59" s="5" t="n">
        <v>475</v>
      </c>
    </row>
    <row r="60" spans="1:7">
      <c r="A60" s="3" t="s">
        <v>523</v>
      </c>
      <c r="B60" s="3" t="s">
        <v>110</v>
      </c>
      <c r="C60" s="3" t="s">
        <v>570</v>
      </c>
      <c r="E60" s="3" t="s">
        <v>570</v>
      </c>
    </row>
    <row r="61" spans="1:7">
      <c r="A61" s="3" t="s">
        <v>525</v>
      </c>
      <c r="B61" s="3" t="s">
        <v>110</v>
      </c>
      <c r="C61" s="3" t="s">
        <v>571</v>
      </c>
    </row>
    <row r="62" spans="1:7">
      <c r="A62" s="3" t="s">
        <v>572</v>
      </c>
    </row>
    <row r="63" spans="1:7">
      <c r="A63" s="6" t="s">
        <v>535</v>
      </c>
    </row>
    <row r="64" spans="1:7">
      <c r="A64" s="3" t="s">
        <v>540</v>
      </c>
      <c r="B64" s="3" t="s">
        <v>110</v>
      </c>
      <c r="C64" s="5" t="n">
        <v>400</v>
      </c>
      <c r="E64" s="5" t="n">
        <v>400</v>
      </c>
    </row>
    <row r="65" spans="1:7">
      <c r="A65" s="3" t="s">
        <v>523</v>
      </c>
      <c r="B65" s="3" t="s">
        <v>110</v>
      </c>
      <c r="C65" s="3" t="s">
        <v>573</v>
      </c>
      <c r="E65" s="3" t="s">
        <v>573</v>
      </c>
    </row>
    <row r="66" spans="1:7">
      <c r="A66" s="3" t="s">
        <v>525</v>
      </c>
      <c r="B66" s="3" t="s">
        <v>110</v>
      </c>
      <c r="C66" s="3" t="s">
        <v>574</v>
      </c>
    </row>
    <row r="67" spans="1:7">
      <c r="A67" s="3" t="s">
        <v>575</v>
      </c>
    </row>
    <row r="68" spans="1:7">
      <c r="A68" s="6" t="s">
        <v>535</v>
      </c>
    </row>
    <row r="69" spans="1:7">
      <c r="A69" s="3" t="s">
        <v>540</v>
      </c>
      <c r="B69" s="3" t="s">
        <v>110</v>
      </c>
      <c r="C69" s="5" t="n">
        <v>500</v>
      </c>
      <c r="E69" s="5" t="n">
        <v>500</v>
      </c>
    </row>
    <row r="70" spans="1:7">
      <c r="A70" s="3" t="s">
        <v>523</v>
      </c>
      <c r="B70" s="3" t="s">
        <v>110</v>
      </c>
      <c r="C70" s="3" t="s">
        <v>576</v>
      </c>
      <c r="E70" s="3" t="s">
        <v>576</v>
      </c>
    </row>
    <row r="71" spans="1:7">
      <c r="A71" s="3" t="s">
        <v>525</v>
      </c>
      <c r="B71" s="3" t="s">
        <v>110</v>
      </c>
      <c r="C71" s="3" t="s">
        <v>577</v>
      </c>
    </row>
    <row r="72" spans="1:7">
      <c r="A72" s="3" t="s">
        <v>522</v>
      </c>
    </row>
    <row r="73" spans="1:7">
      <c r="A73" s="6" t="s">
        <v>535</v>
      </c>
    </row>
    <row r="74" spans="1:7">
      <c r="A74" s="3" t="s">
        <v>540</v>
      </c>
      <c r="C74" s="5" t="n">
        <v>550</v>
      </c>
      <c r="E74" s="5" t="n">
        <v>375</v>
      </c>
      <c r="G74" s="5" t="n">
        <v>375</v>
      </c>
    </row>
    <row r="75" spans="1:7">
      <c r="A75" s="3" t="s">
        <v>523</v>
      </c>
      <c r="C75" s="3" t="s">
        <v>524</v>
      </c>
      <c r="E75" s="3" t="s">
        <v>524</v>
      </c>
      <c r="G75" s="3" t="s">
        <v>524</v>
      </c>
    </row>
    <row r="76" spans="1:7">
      <c r="A76" s="3" t="s">
        <v>525</v>
      </c>
      <c r="C76" s="3" t="s">
        <v>526</v>
      </c>
    </row>
    <row r="77" spans="1:7">
      <c r="A77" s="3" t="s">
        <v>129</v>
      </c>
    </row>
    <row r="78" spans="1:7">
      <c r="A78" s="6" t="s">
        <v>535</v>
      </c>
    </row>
    <row r="79" spans="1:7">
      <c r="A79" s="3" t="s">
        <v>578</v>
      </c>
      <c r="B79" s="3" t="s">
        <v>130</v>
      </c>
      <c r="E79" s="5" t="n">
        <v>41</v>
      </c>
    </row>
    <row r="80" spans="1:7">
      <c r="A80" s="3" t="s">
        <v>537</v>
      </c>
      <c r="B80" s="3" t="s">
        <v>130</v>
      </c>
      <c r="E80" s="4" t="n">
        <v>-41</v>
      </c>
    </row>
    <row r="81" spans="1:7">
      <c r="A81" s="3" t="s">
        <v>579</v>
      </c>
    </row>
    <row r="82" spans="1:7">
      <c r="A82" s="6" t="s">
        <v>535</v>
      </c>
    </row>
    <row r="83" spans="1:7">
      <c r="A83" s="3" t="s">
        <v>578</v>
      </c>
      <c r="B83" s="3" t="s">
        <v>130</v>
      </c>
      <c r="E83" s="5" t="n">
        <v>41</v>
      </c>
    </row>
    <row r="84" spans="1:7">
      <c r="A84" s="3" t="s">
        <v>523</v>
      </c>
      <c r="B84" s="3" t="s">
        <v>130</v>
      </c>
      <c r="C84" s="3" t="s">
        <v>580</v>
      </c>
      <c r="E84" s="3" t="s">
        <v>580</v>
      </c>
    </row>
    <row r="85" spans="1:7">
      <c r="A85" s="3" t="s">
        <v>525</v>
      </c>
      <c r="B85" s="3" t="s">
        <v>130</v>
      </c>
      <c r="C85" s="3" t="s">
        <v>581</v>
      </c>
    </row>
    <row r="86" spans="1:7"/>
    <row r="87" spans="1:7">
      <c r="A87" s="3" t="s">
        <v>110</v>
      </c>
      <c r="B87" s="3" t="s">
        <v>131</v>
      </c>
    </row>
    <row r="88" spans="1:7">
      <c r="A88" s="3" t="s">
        <v>130</v>
      </c>
      <c r="B88" s="3" t="s">
        <v>132</v>
      </c>
    </row>
  </sheetData>
  <mergeCells count="8">
    <mergeCell ref="A1:B2"/>
    <mergeCell ref="C1:D1"/>
    <mergeCell ref="E1:F1"/>
    <mergeCell ref="C2:D2"/>
    <mergeCell ref="E2:F2"/>
    <mergeCell ref="A86:F86"/>
    <mergeCell ref="B87:F87"/>
    <mergeCell ref="B88:F8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35</v>
      </c>
    </row>
    <row r="2" spans="1:4">
      <c r="A2" s="6" t="s">
        <v>177</v>
      </c>
    </row>
    <row r="3" spans="1:4">
      <c r="A3" s="4" t="n">
        <v>2017</v>
      </c>
      <c r="C3" s="5" t="n">
        <v>324</v>
      </c>
    </row>
    <row r="4" spans="1:4">
      <c r="A4" s="4" t="n">
        <v>2018</v>
      </c>
      <c r="C4" s="4" t="n">
        <v>550</v>
      </c>
    </row>
    <row r="5" spans="1:4">
      <c r="A5" s="4" t="n">
        <v>2019</v>
      </c>
      <c r="C5" s="4" t="n">
        <v>250</v>
      </c>
    </row>
    <row r="6" spans="1:4">
      <c r="A6" s="4" t="n">
        <v>2020</v>
      </c>
      <c r="C6" s="4" t="n">
        <v>126</v>
      </c>
    </row>
    <row r="7" spans="1:4">
      <c r="A7" s="3" t="s">
        <v>583</v>
      </c>
      <c r="C7" s="4" t="n">
        <v>4625</v>
      </c>
    </row>
    <row r="8" spans="1:4">
      <c r="A8" s="3" t="s">
        <v>536</v>
      </c>
      <c r="B8" s="3" t="s">
        <v>110</v>
      </c>
      <c r="C8" s="4" t="n">
        <v>-36</v>
      </c>
      <c r="D8" s="5" t="n">
        <v>-54</v>
      </c>
    </row>
    <row r="9" spans="1:4">
      <c r="A9" s="3" t="s">
        <v>584</v>
      </c>
      <c r="C9" s="5" t="n">
        <v>5839</v>
      </c>
      <c r="D9" s="5" t="n">
        <v>5687</v>
      </c>
    </row>
    <row r="10" spans="1:4"/>
    <row r="11" spans="1:4">
      <c r="A11" s="3" t="s">
        <v>110</v>
      </c>
      <c r="B11" s="3" t="s">
        <v>131</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5</v>
      </c>
      <c r="B1" s="2" t="s">
        <v>1</v>
      </c>
    </row>
    <row r="2" spans="1:4">
      <c r="B2" s="2" t="s">
        <v>2</v>
      </c>
      <c r="C2" s="2" t="s">
        <v>35</v>
      </c>
      <c r="D2" s="2" t="s">
        <v>36</v>
      </c>
    </row>
    <row r="3" spans="1:4">
      <c r="A3" s="6" t="s">
        <v>181</v>
      </c>
    </row>
    <row r="4" spans="1:4">
      <c r="A4" s="3" t="s">
        <v>586</v>
      </c>
      <c r="B4" s="5" t="n">
        <v>9</v>
      </c>
      <c r="C4" s="5" t="n">
        <v>8</v>
      </c>
      <c r="D4" s="5" t="n">
        <v>9</v>
      </c>
    </row>
    <row r="5" spans="1:4">
      <c r="A5" s="3" t="s">
        <v>587</v>
      </c>
      <c r="B5" s="5" t="n">
        <v>49</v>
      </c>
    </row>
    <row r="6" spans="1:4">
      <c r="A6" s="3" t="s">
        <v>588</v>
      </c>
      <c r="B6" s="3" t="s">
        <v>589</v>
      </c>
    </row>
    <row r="7" spans="1:4">
      <c r="A7" s="3" t="s">
        <v>590</v>
      </c>
      <c r="B7" s="3" t="s">
        <v>5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6" t="s">
        <v>181</v>
      </c>
    </row>
    <row r="3" spans="1:2">
      <c r="A3" s="4" t="n">
        <v>2017</v>
      </c>
      <c r="B3" s="5" t="n">
        <v>6</v>
      </c>
    </row>
    <row r="4" spans="1:2">
      <c r="A4" s="4" t="n">
        <v>2018</v>
      </c>
      <c r="B4" s="4" t="n">
        <v>1</v>
      </c>
    </row>
    <row r="5" spans="1:2">
      <c r="A5" s="4" t="n">
        <v>2019</v>
      </c>
      <c r="B5" s="4" t="n">
        <v>1</v>
      </c>
    </row>
    <row r="6" spans="1:2">
      <c r="A6" s="3" t="s">
        <v>594</v>
      </c>
      <c r="B6" s="5"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5</v>
      </c>
      <c r="B1" s="2" t="s">
        <v>1</v>
      </c>
    </row>
    <row r="2" spans="1:4">
      <c r="B2" s="2" t="s">
        <v>2</v>
      </c>
      <c r="C2" s="2" t="s">
        <v>35</v>
      </c>
      <c r="D2" s="2" t="s">
        <v>36</v>
      </c>
    </row>
    <row r="3" spans="1:4">
      <c r="A3" s="6" t="s">
        <v>185</v>
      </c>
    </row>
    <row r="4" spans="1:4">
      <c r="A4" s="3" t="s">
        <v>596</v>
      </c>
      <c r="B4" s="3" t="s">
        <v>597</v>
      </c>
    </row>
    <row r="5" spans="1:4">
      <c r="A5" s="3" t="s">
        <v>598</v>
      </c>
      <c r="B5" s="3" t="s">
        <v>599</v>
      </c>
    </row>
    <row r="6" spans="1:4">
      <c r="A6" s="3" t="s">
        <v>600</v>
      </c>
      <c r="B6" s="5" t="n">
        <v>103</v>
      </c>
    </row>
    <row r="7" spans="1:4">
      <c r="A7" s="3" t="s">
        <v>601</v>
      </c>
      <c r="B7" s="3" t="s">
        <v>602</v>
      </c>
    </row>
    <row r="8" spans="1:4">
      <c r="A8" s="3" t="s">
        <v>603</v>
      </c>
      <c r="B8" s="3" t="s">
        <v>604</v>
      </c>
    </row>
    <row r="9" spans="1:4">
      <c r="A9" s="3" t="s">
        <v>605</v>
      </c>
      <c r="B9" s="5" t="n">
        <v>230</v>
      </c>
      <c r="C9" s="5" t="n">
        <v>436</v>
      </c>
      <c r="D9" s="5" t="n">
        <v>2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6</v>
      </c>
      <c r="B1" s="2" t="s">
        <v>1</v>
      </c>
    </row>
    <row r="2" spans="1:4">
      <c r="B2" s="2" t="s">
        <v>2</v>
      </c>
      <c r="C2" s="2" t="s">
        <v>35</v>
      </c>
      <c r="D2" s="2" t="s">
        <v>36</v>
      </c>
    </row>
    <row r="3" spans="1:4">
      <c r="A3" s="6" t="s">
        <v>607</v>
      </c>
    </row>
    <row r="4" spans="1:4">
      <c r="A4" s="3" t="s">
        <v>608</v>
      </c>
      <c r="B4" s="5" t="n">
        <v>230</v>
      </c>
      <c r="C4" s="5" t="n">
        <v>436</v>
      </c>
      <c r="D4" s="5" t="n">
        <v>282</v>
      </c>
    </row>
    <row r="5" spans="1:4">
      <c r="A5" s="3" t="s">
        <v>609</v>
      </c>
    </row>
    <row r="6" spans="1:4">
      <c r="A6" s="6" t="s">
        <v>607</v>
      </c>
    </row>
    <row r="7" spans="1:4">
      <c r="A7" s="3" t="s">
        <v>610</v>
      </c>
      <c r="B7" s="3" t="s">
        <v>611</v>
      </c>
    </row>
    <row r="8" spans="1:4">
      <c r="A8" s="3" t="s">
        <v>612</v>
      </c>
      <c r="B8" s="3" t="s">
        <v>613</v>
      </c>
    </row>
    <row r="9" spans="1:4">
      <c r="A9" s="3" t="s">
        <v>608</v>
      </c>
      <c r="B9" s="5" t="n">
        <v>41</v>
      </c>
    </row>
    <row r="10" spans="1:4">
      <c r="A10" s="3" t="s">
        <v>614</v>
      </c>
    </row>
    <row r="11" spans="1:4">
      <c r="A11" s="6" t="s">
        <v>607</v>
      </c>
    </row>
    <row r="12" spans="1:4">
      <c r="A12" s="3" t="s">
        <v>610</v>
      </c>
      <c r="B12" s="3" t="s">
        <v>615</v>
      </c>
    </row>
    <row r="13" spans="1:4">
      <c r="A13" s="3" t="s">
        <v>612</v>
      </c>
      <c r="B13" s="3" t="s">
        <v>616</v>
      </c>
    </row>
    <row r="14" spans="1:4">
      <c r="A14" s="3" t="s">
        <v>608</v>
      </c>
      <c r="B14" s="5" t="n">
        <v>68</v>
      </c>
    </row>
    <row r="15" spans="1:4">
      <c r="A15" s="3" t="s">
        <v>617</v>
      </c>
    </row>
    <row r="16" spans="1:4">
      <c r="A16" s="6" t="s">
        <v>607</v>
      </c>
    </row>
    <row r="17" spans="1:4">
      <c r="A17" s="3" t="s">
        <v>610</v>
      </c>
      <c r="B17" s="3" t="s">
        <v>618</v>
      </c>
    </row>
    <row r="18" spans="1:4">
      <c r="A18" s="3" t="s">
        <v>612</v>
      </c>
      <c r="B18" s="3" t="s">
        <v>619</v>
      </c>
    </row>
    <row r="19" spans="1:4">
      <c r="A19" s="3" t="s">
        <v>608</v>
      </c>
      <c r="B19" s="5" t="n">
        <v>65</v>
      </c>
    </row>
    <row r="20" spans="1:4">
      <c r="A20" s="3" t="s">
        <v>620</v>
      </c>
    </row>
    <row r="21" spans="1:4">
      <c r="A21" s="6" t="s">
        <v>607</v>
      </c>
    </row>
    <row r="22" spans="1:4">
      <c r="A22" s="3" t="s">
        <v>610</v>
      </c>
      <c r="B22" s="3" t="s">
        <v>621</v>
      </c>
    </row>
    <row r="23" spans="1:4">
      <c r="A23" s="3" t="s">
        <v>612</v>
      </c>
      <c r="B23" s="3" t="s">
        <v>622</v>
      </c>
    </row>
    <row r="24" spans="1:4">
      <c r="A24" s="3" t="s">
        <v>608</v>
      </c>
      <c r="B24" s="5" t="n">
        <v>56</v>
      </c>
    </row>
    <row r="25" spans="1:4">
      <c r="A25" s="3" t="s">
        <v>623</v>
      </c>
    </row>
    <row r="26" spans="1:4">
      <c r="A26" s="6" t="s">
        <v>607</v>
      </c>
    </row>
    <row r="27" spans="1:4">
      <c r="A27" s="3" t="s">
        <v>610</v>
      </c>
      <c r="C27" s="3" t="s">
        <v>624</v>
      </c>
    </row>
    <row r="28" spans="1:4">
      <c r="A28" s="3" t="s">
        <v>612</v>
      </c>
      <c r="C28" s="3" t="s">
        <v>625</v>
      </c>
    </row>
    <row r="29" spans="1:4">
      <c r="A29" s="3" t="s">
        <v>608</v>
      </c>
      <c r="C29" s="5" t="n">
        <v>18</v>
      </c>
    </row>
    <row r="30" spans="1:4">
      <c r="A30" s="3" t="s">
        <v>626</v>
      </c>
    </row>
    <row r="31" spans="1:4">
      <c r="A31" s="6" t="s">
        <v>607</v>
      </c>
    </row>
    <row r="32" spans="1:4">
      <c r="A32" s="3" t="s">
        <v>610</v>
      </c>
      <c r="C32" s="3" t="s">
        <v>627</v>
      </c>
    </row>
    <row r="33" spans="1:4">
      <c r="A33" s="3" t="s">
        <v>612</v>
      </c>
      <c r="C33" s="3" t="s">
        <v>628</v>
      </c>
    </row>
    <row r="34" spans="1:4">
      <c r="A34" s="3" t="s">
        <v>608</v>
      </c>
      <c r="C34" s="5" t="n">
        <v>135</v>
      </c>
    </row>
    <row r="35" spans="1:4">
      <c r="A35" s="3" t="s">
        <v>629</v>
      </c>
    </row>
    <row r="36" spans="1:4">
      <c r="A36" s="6" t="s">
        <v>607</v>
      </c>
    </row>
    <row r="37" spans="1:4">
      <c r="A37" s="3" t="s">
        <v>610</v>
      </c>
      <c r="C37" s="3" t="s">
        <v>630</v>
      </c>
    </row>
    <row r="38" spans="1:4">
      <c r="A38" s="3" t="s">
        <v>612</v>
      </c>
      <c r="C38" s="3" t="s">
        <v>631</v>
      </c>
    </row>
    <row r="39" spans="1:4">
      <c r="A39" s="3" t="s">
        <v>608</v>
      </c>
      <c r="C39" s="5" t="n">
        <v>118</v>
      </c>
    </row>
    <row r="40" spans="1:4">
      <c r="A40" s="3" t="s">
        <v>632</v>
      </c>
    </row>
    <row r="41" spans="1:4">
      <c r="A41" s="6" t="s">
        <v>607</v>
      </c>
    </row>
    <row r="42" spans="1:4">
      <c r="A42" s="3" t="s">
        <v>610</v>
      </c>
      <c r="C42" s="3" t="s">
        <v>633</v>
      </c>
    </row>
    <row r="43" spans="1:4">
      <c r="A43" s="3" t="s">
        <v>612</v>
      </c>
      <c r="C43" s="3" t="s">
        <v>634</v>
      </c>
    </row>
    <row r="44" spans="1:4">
      <c r="A44" s="3" t="s">
        <v>608</v>
      </c>
      <c r="C44" s="5" t="n">
        <v>65</v>
      </c>
    </row>
    <row r="45" spans="1:4">
      <c r="A45" s="3" t="s">
        <v>635</v>
      </c>
    </row>
    <row r="46" spans="1:4">
      <c r="A46" s="6" t="s">
        <v>607</v>
      </c>
    </row>
    <row r="47" spans="1:4">
      <c r="A47" s="3" t="s">
        <v>610</v>
      </c>
      <c r="C47" s="3" t="s">
        <v>636</v>
      </c>
    </row>
    <row r="48" spans="1:4">
      <c r="A48" s="3" t="s">
        <v>612</v>
      </c>
      <c r="C48" s="3" t="s">
        <v>637</v>
      </c>
    </row>
    <row r="49" spans="1:4">
      <c r="A49" s="3" t="s">
        <v>608</v>
      </c>
      <c r="C49" s="5"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6" t="s">
        <v>639</v>
      </c>
    </row>
    <row r="4" spans="1:4">
      <c r="A4" s="3" t="s">
        <v>141</v>
      </c>
      <c r="B4" s="5" t="n">
        <v>-113</v>
      </c>
      <c r="C4" s="5" t="n">
        <v>-107</v>
      </c>
      <c r="D4" s="5" t="n">
        <v>-48</v>
      </c>
    </row>
    <row r="5" spans="1:4">
      <c r="A5" s="3" t="s">
        <v>146</v>
      </c>
      <c r="B5" s="4" t="n">
        <v>-111</v>
      </c>
      <c r="C5" s="4" t="n">
        <v>-113</v>
      </c>
      <c r="D5" s="4" t="n">
        <v>-107</v>
      </c>
    </row>
    <row r="6" spans="1:4">
      <c r="A6" s="3" t="s">
        <v>640</v>
      </c>
    </row>
    <row r="7" spans="1:4">
      <c r="A7" s="6" t="s">
        <v>639</v>
      </c>
    </row>
    <row r="8" spans="1:4">
      <c r="A8" s="3" t="s">
        <v>141</v>
      </c>
      <c r="B8" s="4" t="n">
        <v>-22</v>
      </c>
      <c r="C8" s="4" t="n">
        <v>-24</v>
      </c>
      <c r="D8" s="4" t="n">
        <v>-26</v>
      </c>
    </row>
    <row r="9" spans="1:4">
      <c r="A9" s="3" t="s">
        <v>641</v>
      </c>
      <c r="B9" s="3" t="s">
        <v>59</v>
      </c>
      <c r="C9" s="3" t="s">
        <v>59</v>
      </c>
      <c r="D9" s="3" t="s">
        <v>59</v>
      </c>
    </row>
    <row r="10" spans="1:4">
      <c r="A10" s="3" t="s">
        <v>642</v>
      </c>
      <c r="B10" s="4" t="n">
        <v>2</v>
      </c>
      <c r="C10" s="4" t="n">
        <v>2</v>
      </c>
      <c r="D10" s="4" t="n">
        <v>2</v>
      </c>
    </row>
    <row r="11" spans="1:4">
      <c r="A11" s="3" t="s">
        <v>146</v>
      </c>
      <c r="B11" s="4" t="n">
        <v>-20</v>
      </c>
      <c r="C11" s="4" t="n">
        <v>-22</v>
      </c>
      <c r="D11" s="4" t="n">
        <v>-24</v>
      </c>
    </row>
    <row r="12" spans="1:4">
      <c r="A12" s="3" t="s">
        <v>643</v>
      </c>
    </row>
    <row r="13" spans="1:4">
      <c r="A13" s="6" t="s">
        <v>639</v>
      </c>
    </row>
    <row r="14" spans="1:4">
      <c r="A14" s="3" t="s">
        <v>141</v>
      </c>
      <c r="B14" s="4" t="n">
        <v>-91</v>
      </c>
      <c r="C14" s="4" t="n">
        <v>-83</v>
      </c>
      <c r="D14" s="4" t="n">
        <v>-22</v>
      </c>
    </row>
    <row r="15" spans="1:4">
      <c r="A15" s="3" t="s">
        <v>641</v>
      </c>
      <c r="B15" s="3" t="s">
        <v>59</v>
      </c>
      <c r="C15" s="4" t="n">
        <v>-8</v>
      </c>
      <c r="D15" s="4" t="n">
        <v>-61</v>
      </c>
    </row>
    <row r="16" spans="1:4">
      <c r="A16" s="3" t="s">
        <v>642</v>
      </c>
      <c r="B16" s="3" t="s">
        <v>59</v>
      </c>
      <c r="C16" s="3" t="s">
        <v>59</v>
      </c>
      <c r="D16" s="3" t="s">
        <v>59</v>
      </c>
    </row>
    <row r="17" spans="1:4">
      <c r="A17" s="3" t="s">
        <v>146</v>
      </c>
      <c r="B17" s="4" t="n">
        <v>-91</v>
      </c>
      <c r="C17" s="4" t="n">
        <v>-91</v>
      </c>
      <c r="D17" s="4" t="n">
        <v>-83</v>
      </c>
    </row>
    <row r="18" spans="1:4">
      <c r="A18" s="3" t="s">
        <v>644</v>
      </c>
    </row>
    <row r="19" spans="1:4">
      <c r="A19" s="6" t="s">
        <v>639</v>
      </c>
    </row>
    <row r="20" spans="1:4">
      <c r="A20" s="3" t="s">
        <v>141</v>
      </c>
      <c r="B20" s="4" t="n">
        <v>-113</v>
      </c>
      <c r="C20" s="4" t="n">
        <v>-107</v>
      </c>
      <c r="D20" s="4" t="n">
        <v>-48</v>
      </c>
    </row>
    <row r="21" spans="1:4">
      <c r="A21" s="3" t="s">
        <v>641</v>
      </c>
      <c r="B21" s="3" t="s">
        <v>59</v>
      </c>
      <c r="C21" s="4" t="n">
        <v>-8</v>
      </c>
      <c r="D21" s="4" t="n">
        <v>-61</v>
      </c>
    </row>
    <row r="22" spans="1:4">
      <c r="A22" s="3" t="s">
        <v>642</v>
      </c>
      <c r="B22" s="4" t="n">
        <v>2</v>
      </c>
      <c r="C22" s="4" t="n">
        <v>2</v>
      </c>
      <c r="D22" s="4" t="n">
        <v>2</v>
      </c>
    </row>
    <row r="23" spans="1:4">
      <c r="A23" s="3" t="s">
        <v>146</v>
      </c>
      <c r="B23" s="5" t="n">
        <v>-111</v>
      </c>
      <c r="C23" s="5" t="n">
        <v>-113</v>
      </c>
      <c r="D23" s="5" t="n">
        <v>-1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v>
      </c>
      <c r="B1" s="2" t="s">
        <v>1</v>
      </c>
    </row>
    <row r="2" spans="1:4">
      <c r="B2" s="2" t="s">
        <v>2</v>
      </c>
      <c r="C2" s="2" t="s">
        <v>35</v>
      </c>
      <c r="D2" s="2" t="s">
        <v>36</v>
      </c>
    </row>
    <row r="3" spans="1:4">
      <c r="A3" s="6" t="s">
        <v>66</v>
      </c>
    </row>
    <row r="4" spans="1:4">
      <c r="A4" s="3" t="s">
        <v>53</v>
      </c>
      <c r="B4" s="5" t="n">
        <v>431</v>
      </c>
      <c r="C4" s="5" t="n">
        <v>432</v>
      </c>
      <c r="D4" s="5" t="n">
        <v>450</v>
      </c>
    </row>
    <row r="5" spans="1:4">
      <c r="A5" s="6" t="s">
        <v>67</v>
      </c>
    </row>
    <row r="6" spans="1:4">
      <c r="A6" s="3" t="s">
        <v>44</v>
      </c>
      <c r="B6" s="4" t="n">
        <v>833</v>
      </c>
      <c r="C6" s="4" t="n">
        <v>908</v>
      </c>
      <c r="D6" s="4" t="n">
        <v>892</v>
      </c>
    </row>
    <row r="7" spans="1:4">
      <c r="A7" s="3" t="s">
        <v>68</v>
      </c>
      <c r="B7" s="4" t="n">
        <v>181</v>
      </c>
      <c r="C7" s="4" t="n">
        <v>40</v>
      </c>
      <c r="D7" s="4" t="n">
        <v>148</v>
      </c>
    </row>
    <row r="8" spans="1:4">
      <c r="A8" s="3" t="s">
        <v>69</v>
      </c>
      <c r="B8" s="4" t="n">
        <v>-4</v>
      </c>
      <c r="C8" s="4" t="n">
        <v>-4</v>
      </c>
      <c r="D8" s="4" t="n">
        <v>-3</v>
      </c>
    </row>
    <row r="9" spans="1:4">
      <c r="A9" s="6" t="s">
        <v>70</v>
      </c>
    </row>
    <row r="10" spans="1:4">
      <c r="A10" s="3" t="s">
        <v>71</v>
      </c>
      <c r="B10" s="4" t="n">
        <v>-34</v>
      </c>
      <c r="C10" s="4" t="n">
        <v>12</v>
      </c>
      <c r="D10" s="4" t="n">
        <v>8</v>
      </c>
    </row>
    <row r="11" spans="1:4">
      <c r="A11" s="3" t="s">
        <v>72</v>
      </c>
      <c r="B11" s="4" t="n">
        <v>-7</v>
      </c>
      <c r="C11" s="4" t="n">
        <v>-8</v>
      </c>
      <c r="D11" s="4" t="n">
        <v>-9</v>
      </c>
    </row>
    <row r="12" spans="1:4">
      <c r="A12" s="3" t="s">
        <v>73</v>
      </c>
      <c r="B12" s="4" t="n">
        <v>14</v>
      </c>
      <c r="C12" s="4" t="n">
        <v>-21</v>
      </c>
      <c r="D12" s="4" t="n">
        <v>15</v>
      </c>
    </row>
    <row r="13" spans="1:4">
      <c r="A13" s="3" t="s">
        <v>74</v>
      </c>
      <c r="B13" s="4" t="n">
        <v>-55</v>
      </c>
      <c r="C13" s="4" t="n">
        <v>11</v>
      </c>
      <c r="D13" s="4" t="n">
        <v>-44</v>
      </c>
    </row>
    <row r="14" spans="1:4">
      <c r="A14" s="3" t="s">
        <v>75</v>
      </c>
      <c r="B14" s="4" t="n">
        <v>37</v>
      </c>
      <c r="C14" s="4" t="n">
        <v>22</v>
      </c>
      <c r="D14" s="4" t="n">
        <v>-233</v>
      </c>
    </row>
    <row r="15" spans="1:4">
      <c r="A15" s="3" t="s">
        <v>76</v>
      </c>
      <c r="B15" s="4" t="n">
        <v>33</v>
      </c>
      <c r="C15" s="4" t="n">
        <v>-31</v>
      </c>
      <c r="D15" s="4" t="n">
        <v>52</v>
      </c>
    </row>
    <row r="16" spans="1:4">
      <c r="A16" s="3" t="s">
        <v>77</v>
      </c>
      <c r="B16" s="4" t="n">
        <v>1429</v>
      </c>
      <c r="C16" s="4" t="n">
        <v>1361</v>
      </c>
      <c r="D16" s="4" t="n">
        <v>1276</v>
      </c>
    </row>
    <row r="17" spans="1:4">
      <c r="A17" s="6" t="s">
        <v>78</v>
      </c>
    </row>
    <row r="18" spans="1:4">
      <c r="A18" s="3" t="s">
        <v>79</v>
      </c>
      <c r="B18" s="4" t="n">
        <v>175</v>
      </c>
      <c r="C18" s="4" t="n">
        <v>725</v>
      </c>
      <c r="D18" s="4" t="n">
        <v>250</v>
      </c>
    </row>
    <row r="19" spans="1:4">
      <c r="A19" s="3" t="s">
        <v>80</v>
      </c>
      <c r="B19" s="4" t="n">
        <v>-41</v>
      </c>
      <c r="C19" s="4" t="n">
        <v>-639</v>
      </c>
      <c r="D19" s="4" t="n">
        <v>-131</v>
      </c>
    </row>
    <row r="20" spans="1:4">
      <c r="A20" s="3" t="s">
        <v>81</v>
      </c>
      <c r="B20" s="4" t="n">
        <v>-51</v>
      </c>
      <c r="C20" s="4" t="n">
        <v>129</v>
      </c>
      <c r="D20" s="4" t="n">
        <v>-34</v>
      </c>
    </row>
    <row r="21" spans="1:4">
      <c r="A21" s="3" t="s">
        <v>82</v>
      </c>
      <c r="B21" s="4" t="n">
        <v>-230</v>
      </c>
      <c r="C21" s="4" t="n">
        <v>-436</v>
      </c>
      <c r="D21" s="4" t="n">
        <v>-282</v>
      </c>
    </row>
    <row r="22" spans="1:4">
      <c r="A22" s="3" t="s">
        <v>83</v>
      </c>
      <c r="B22" s="4" t="n">
        <v>10</v>
      </c>
      <c r="C22" s="4" t="n">
        <v>-12</v>
      </c>
      <c r="D22" s="4" t="n">
        <v>-5</v>
      </c>
    </row>
    <row r="23" spans="1:4">
      <c r="A23" s="3" t="s">
        <v>84</v>
      </c>
      <c r="B23" s="4" t="n">
        <v>-137</v>
      </c>
      <c r="C23" s="4" t="n">
        <v>-233</v>
      </c>
      <c r="D23" s="4" t="n">
        <v>-202</v>
      </c>
    </row>
    <row r="24" spans="1:4">
      <c r="A24" s="6" t="s">
        <v>85</v>
      </c>
    </row>
    <row r="25" spans="1:4">
      <c r="A25" s="3" t="s">
        <v>86</v>
      </c>
      <c r="B25" s="4" t="n">
        <v>-1352</v>
      </c>
      <c r="C25" s="4" t="n">
        <v>-1154</v>
      </c>
      <c r="D25" s="4" t="n">
        <v>-1107</v>
      </c>
    </row>
    <row r="26" spans="1:4">
      <c r="A26" s="3" t="s">
        <v>69</v>
      </c>
      <c r="B26" s="4" t="n">
        <v>51</v>
      </c>
      <c r="C26" s="4" t="n">
        <v>47</v>
      </c>
      <c r="D26" s="4" t="n">
        <v>10</v>
      </c>
    </row>
    <row r="27" spans="1:4">
      <c r="A27" s="3" t="s">
        <v>87</v>
      </c>
      <c r="B27" s="4" t="n">
        <v>-1301</v>
      </c>
      <c r="C27" s="4" t="n">
        <v>-1107</v>
      </c>
      <c r="D27" s="4" t="n">
        <v>-1097</v>
      </c>
    </row>
    <row r="28" spans="1:4">
      <c r="A28" s="3" t="s">
        <v>88</v>
      </c>
      <c r="B28" s="4" t="n">
        <v>-9</v>
      </c>
      <c r="C28" s="4" t="n">
        <v>21</v>
      </c>
      <c r="D28" s="4" t="n">
        <v>-23</v>
      </c>
    </row>
    <row r="29" spans="1:4">
      <c r="A29" s="3" t="s">
        <v>89</v>
      </c>
      <c r="B29" s="4" t="n">
        <v>25</v>
      </c>
      <c r="C29" s="4" t="n">
        <v>4</v>
      </c>
      <c r="D29" s="4" t="n">
        <v>27</v>
      </c>
    </row>
    <row r="30" spans="1:4">
      <c r="A30" s="3" t="s">
        <v>90</v>
      </c>
      <c r="B30" s="5" t="n">
        <v>16</v>
      </c>
      <c r="C30" s="5" t="n">
        <v>25</v>
      </c>
      <c r="D30" s="5"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1"/>
  </cols>
  <sheetData>
    <row r="1" spans="1:5">
      <c r="A1" s="1" t="s">
        <v>645</v>
      </c>
      <c r="B1" s="2" t="s">
        <v>1</v>
      </c>
    </row>
    <row r="2" spans="1:5">
      <c r="B2" s="2" t="s">
        <v>646</v>
      </c>
      <c r="C2" s="2" t="s">
        <v>647</v>
      </c>
      <c r="D2" s="2" t="s">
        <v>317</v>
      </c>
      <c r="E2" s="2" t="s">
        <v>318</v>
      </c>
    </row>
    <row r="3" spans="1:5">
      <c r="A3" s="6" t="s">
        <v>265</v>
      </c>
    </row>
    <row r="4" spans="1:5">
      <c r="A4" s="3" t="s">
        <v>648</v>
      </c>
      <c r="C4" s="5" t="n">
        <v>1974</v>
      </c>
      <c r="D4" s="5" t="n">
        <v>1958</v>
      </c>
    </row>
    <row r="5" spans="1:5">
      <c r="A5" s="3" t="s">
        <v>649</v>
      </c>
      <c r="C5" s="3" t="s">
        <v>444</v>
      </c>
    </row>
    <row r="6" spans="1:5">
      <c r="A6" s="3" t="s">
        <v>650</v>
      </c>
      <c r="C6" s="3" t="s">
        <v>651</v>
      </c>
    </row>
    <row r="7" spans="1:5">
      <c r="A7" s="3" t="s">
        <v>652</v>
      </c>
      <c r="C7" s="3" t="s">
        <v>332</v>
      </c>
    </row>
    <row r="8" spans="1:5">
      <c r="A8" s="3" t="s">
        <v>653</v>
      </c>
      <c r="C8" s="3" t="s">
        <v>654</v>
      </c>
    </row>
    <row r="9" spans="1:5">
      <c r="A9" s="3" t="s">
        <v>655</v>
      </c>
      <c r="C9" s="5" t="n">
        <v>35</v>
      </c>
      <c r="D9" s="4" t="n">
        <v>79</v>
      </c>
      <c r="E9" s="5" t="n">
        <v>86</v>
      </c>
    </row>
    <row r="10" spans="1:5">
      <c r="A10" s="3" t="s">
        <v>656</v>
      </c>
    </row>
    <row r="11" spans="1:5">
      <c r="A11" s="6" t="s">
        <v>265</v>
      </c>
    </row>
    <row r="12" spans="1:5">
      <c r="A12" s="3" t="s">
        <v>657</v>
      </c>
      <c r="B12" s="5" t="n">
        <v>0</v>
      </c>
    </row>
    <row r="13" spans="1:5">
      <c r="A13" s="3" t="s">
        <v>658</v>
      </c>
    </row>
    <row r="14" spans="1:5">
      <c r="A14" s="6" t="s">
        <v>265</v>
      </c>
    </row>
    <row r="15" spans="1:5">
      <c r="A15" s="3" t="s">
        <v>655</v>
      </c>
      <c r="C15" s="5" t="n">
        <v>15</v>
      </c>
      <c r="D15" s="4" t="n">
        <v>14</v>
      </c>
      <c r="E15" s="4" t="n">
        <v>13</v>
      </c>
    </row>
    <row r="16" spans="1:5">
      <c r="A16" s="3" t="s">
        <v>659</v>
      </c>
    </row>
    <row r="17" spans="1:5">
      <c r="A17" s="6" t="s">
        <v>265</v>
      </c>
    </row>
    <row r="18" spans="1:5">
      <c r="A18" s="3" t="s">
        <v>660</v>
      </c>
      <c r="C18" s="4" t="n">
        <v>1217</v>
      </c>
    </row>
    <row r="19" spans="1:5">
      <c r="A19" s="3" t="s">
        <v>661</v>
      </c>
    </row>
    <row r="20" spans="1:5">
      <c r="A20" s="6" t="s">
        <v>265</v>
      </c>
    </row>
    <row r="21" spans="1:5">
      <c r="A21" s="3" t="s">
        <v>648</v>
      </c>
      <c r="C21" s="5" t="n">
        <v>1199</v>
      </c>
      <c r="D21" s="4" t="n">
        <v>1182</v>
      </c>
    </row>
    <row r="22" spans="1:5">
      <c r="A22" s="3" t="s">
        <v>662</v>
      </c>
    </row>
    <row r="23" spans="1:5">
      <c r="A23" s="6" t="s">
        <v>265</v>
      </c>
    </row>
    <row r="24" spans="1:5">
      <c r="A24" s="3" t="s">
        <v>663</v>
      </c>
      <c r="C24" s="4" t="n">
        <v>-85</v>
      </c>
    </row>
    <row r="25" spans="1:5">
      <c r="A25" s="3" t="s">
        <v>664</v>
      </c>
    </row>
    <row r="26" spans="1:5">
      <c r="A26" s="6" t="s">
        <v>265</v>
      </c>
    </row>
    <row r="27" spans="1:5">
      <c r="A27" s="3" t="s">
        <v>665</v>
      </c>
      <c r="B27" s="4" t="n">
        <v>46</v>
      </c>
    </row>
    <row r="28" spans="1:5">
      <c r="A28" s="3" t="s">
        <v>282</v>
      </c>
    </row>
    <row r="29" spans="1:5">
      <c r="A29" s="6" t="s">
        <v>265</v>
      </c>
    </row>
    <row r="30" spans="1:5">
      <c r="A30" s="3" t="s">
        <v>663</v>
      </c>
      <c r="C30" s="4" t="n">
        <v>-1020</v>
      </c>
      <c r="D30" s="4" t="n">
        <v>-949</v>
      </c>
    </row>
    <row r="31" spans="1:5">
      <c r="A31" s="3" t="s">
        <v>665</v>
      </c>
      <c r="C31" s="4" t="n">
        <v>-41</v>
      </c>
      <c r="D31" s="4" t="n">
        <v>-63</v>
      </c>
      <c r="E31" s="4" t="n">
        <v>-39</v>
      </c>
    </row>
    <row r="32" spans="1:5">
      <c r="A32" s="3" t="s">
        <v>666</v>
      </c>
      <c r="C32" s="4" t="n">
        <v>149</v>
      </c>
    </row>
    <row r="33" spans="1:5">
      <c r="A33" s="3" t="s">
        <v>667</v>
      </c>
      <c r="C33" s="4" t="n">
        <v>586</v>
      </c>
    </row>
    <row r="34" spans="1:5">
      <c r="A34" s="3" t="s">
        <v>655</v>
      </c>
      <c r="C34" s="5" t="n">
        <v>4</v>
      </c>
      <c r="D34" s="5" t="n">
        <v>54</v>
      </c>
      <c r="E34" s="5" t="n">
        <v>68</v>
      </c>
    </row>
    <row r="35" spans="1:5">
      <c r="A35" s="3" t="s">
        <v>668</v>
      </c>
    </row>
    <row r="36" spans="1:5">
      <c r="A36" s="6" t="s">
        <v>265</v>
      </c>
    </row>
    <row r="37" spans="1:5">
      <c r="A37" s="3" t="s">
        <v>660</v>
      </c>
      <c r="C37" s="4" t="n">
        <v>489</v>
      </c>
    </row>
    <row r="38" spans="1:5">
      <c r="A38" s="3" t="s">
        <v>666</v>
      </c>
      <c r="C38" s="5" t="n">
        <v>31</v>
      </c>
    </row>
    <row r="39" spans="1:5">
      <c r="A39" s="3" t="s">
        <v>667</v>
      </c>
      <c r="C39" s="5" t="n">
        <v>153</v>
      </c>
    </row>
    <row r="40" spans="1:5">
      <c r="A40" s="3" t="s">
        <v>669</v>
      </c>
    </row>
    <row r="41" spans="1:5">
      <c r="A41" s="6" t="s">
        <v>265</v>
      </c>
    </row>
    <row r="42" spans="1:5">
      <c r="A42" s="3" t="s">
        <v>665</v>
      </c>
      <c r="B42" s="4" t="n">
        <v>32</v>
      </c>
    </row>
    <row r="43" spans="1:5">
      <c r="A43" s="3" t="s">
        <v>657</v>
      </c>
      <c r="B43" s="5" t="n">
        <v>20</v>
      </c>
    </row>
    <row r="44" spans="1:5">
      <c r="A44" s="3" t="s">
        <v>670</v>
      </c>
    </row>
    <row r="45" spans="1:5">
      <c r="A45" s="6" t="s">
        <v>265</v>
      </c>
    </row>
    <row r="46" spans="1:5">
      <c r="A46" s="3" t="s">
        <v>671</v>
      </c>
      <c r="C46" s="3" t="s">
        <v>514</v>
      </c>
    </row>
    <row r="47" spans="1:5">
      <c r="A47" s="3" t="s">
        <v>672</v>
      </c>
      <c r="C47" s="3" t="s">
        <v>673</v>
      </c>
    </row>
    <row r="48" spans="1:5">
      <c r="A48" s="3" t="s">
        <v>674</v>
      </c>
    </row>
    <row r="49" spans="1:5">
      <c r="A49" s="6" t="s">
        <v>265</v>
      </c>
    </row>
    <row r="50" spans="1:5">
      <c r="A50" s="3" t="s">
        <v>671</v>
      </c>
      <c r="C50" s="3" t="s">
        <v>675</v>
      </c>
    </row>
    <row r="51" spans="1:5">
      <c r="A51" s="3" t="s">
        <v>672</v>
      </c>
      <c r="C51" s="3" t="s">
        <v>67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5</v>
      </c>
      <c r="D2" s="2" t="s">
        <v>36</v>
      </c>
    </row>
    <row r="3" spans="1:4">
      <c r="A3" s="6" t="s">
        <v>265</v>
      </c>
    </row>
    <row r="4" spans="1:4">
      <c r="A4" s="3" t="s">
        <v>677</v>
      </c>
      <c r="B4" s="5" t="n">
        <v>138</v>
      </c>
      <c r="C4" s="5" t="n">
        <v>157</v>
      </c>
      <c r="D4" s="5" t="n">
        <v>106</v>
      </c>
    </row>
    <row r="5" spans="1:4">
      <c r="A5" s="3" t="s">
        <v>678</v>
      </c>
      <c r="B5" s="4" t="n">
        <v>-100</v>
      </c>
      <c r="C5" s="4" t="n">
        <v>-113</v>
      </c>
      <c r="D5" s="4" t="n">
        <v>-69</v>
      </c>
    </row>
    <row r="6" spans="1:4">
      <c r="A6" s="3" t="s">
        <v>679</v>
      </c>
      <c r="B6" s="4" t="n">
        <v>38</v>
      </c>
      <c r="C6" s="4" t="n">
        <v>44</v>
      </c>
      <c r="D6" s="4" t="n">
        <v>37</v>
      </c>
    </row>
    <row r="7" spans="1:4">
      <c r="A7" s="3" t="s">
        <v>282</v>
      </c>
    </row>
    <row r="8" spans="1:4">
      <c r="A8" s="6" t="s">
        <v>265</v>
      </c>
    </row>
    <row r="9" spans="1:4">
      <c r="A9" s="3" t="s">
        <v>677</v>
      </c>
      <c r="B9" s="4" t="n">
        <v>76</v>
      </c>
      <c r="C9" s="4" t="n">
        <v>104</v>
      </c>
      <c r="D9" s="4" t="n">
        <v>58</v>
      </c>
    </row>
    <row r="10" spans="1:4">
      <c r="A10" s="3" t="s">
        <v>285</v>
      </c>
    </row>
    <row r="11" spans="1:4">
      <c r="A11" s="6" t="s">
        <v>265</v>
      </c>
    </row>
    <row r="12" spans="1:4">
      <c r="A12" s="3" t="s">
        <v>677</v>
      </c>
      <c r="B12" s="5" t="n">
        <v>62</v>
      </c>
      <c r="C12" s="5" t="n">
        <v>53</v>
      </c>
      <c r="D12" s="5" t="n">
        <v>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80</v>
      </c>
      <c r="C1" s="2" t="s">
        <v>681</v>
      </c>
      <c r="E1" s="2" t="s">
        <v>1</v>
      </c>
    </row>
    <row r="2" spans="1:7">
      <c r="C2" s="2" t="s">
        <v>36</v>
      </c>
      <c r="D2" s="2" t="s">
        <v>682</v>
      </c>
      <c r="E2" s="2" t="s">
        <v>2</v>
      </c>
      <c r="F2" s="2" t="s">
        <v>35</v>
      </c>
      <c r="G2" s="2" t="s">
        <v>36</v>
      </c>
    </row>
    <row r="3" spans="1:7">
      <c r="A3" s="6" t="s">
        <v>683</v>
      </c>
    </row>
    <row r="4" spans="1:7">
      <c r="A4" s="3" t="s">
        <v>684</v>
      </c>
      <c r="C4" s="3" t="s">
        <v>685</v>
      </c>
      <c r="D4" s="3" t="s">
        <v>686</v>
      </c>
    </row>
    <row r="5" spans="1:7">
      <c r="A5" s="6" t="s">
        <v>687</v>
      </c>
    </row>
    <row r="6" spans="1:7">
      <c r="A6" s="3" t="s">
        <v>688</v>
      </c>
      <c r="E6" s="5" t="n">
        <v>138</v>
      </c>
      <c r="F6" s="5" t="n">
        <v>157</v>
      </c>
      <c r="G6" s="5" t="n">
        <v>106</v>
      </c>
    </row>
    <row r="7" spans="1:7">
      <c r="A7" s="3" t="s">
        <v>282</v>
      </c>
    </row>
    <row r="8" spans="1:7">
      <c r="A8" s="6" t="s">
        <v>683</v>
      </c>
    </row>
    <row r="9" spans="1:7">
      <c r="A9" s="3" t="s">
        <v>684</v>
      </c>
      <c r="B9" s="3" t="s">
        <v>110</v>
      </c>
      <c r="E9" s="3" t="s">
        <v>689</v>
      </c>
      <c r="F9" s="3" t="s">
        <v>690</v>
      </c>
      <c r="G9" s="3" t="s">
        <v>691</v>
      </c>
    </row>
    <row r="10" spans="1:7">
      <c r="A10" s="3" t="s">
        <v>692</v>
      </c>
      <c r="E10" s="3" t="s">
        <v>693</v>
      </c>
      <c r="F10" s="3" t="s">
        <v>694</v>
      </c>
      <c r="G10" s="3" t="s">
        <v>695</v>
      </c>
    </row>
    <row r="11" spans="1:7">
      <c r="A11" s="3" t="s">
        <v>696</v>
      </c>
      <c r="E11" s="3" t="s">
        <v>697</v>
      </c>
      <c r="F11" s="3" t="s">
        <v>697</v>
      </c>
      <c r="G11" s="3" t="s">
        <v>698</v>
      </c>
    </row>
    <row r="12" spans="1:7">
      <c r="A12" s="6" t="s">
        <v>687</v>
      </c>
    </row>
    <row r="13" spans="1:7">
      <c r="A13" s="3" t="s">
        <v>699</v>
      </c>
      <c r="E13" s="5" t="n">
        <v>23</v>
      </c>
      <c r="F13" s="5" t="n">
        <v>25</v>
      </c>
      <c r="G13" s="5" t="n">
        <v>23</v>
      </c>
    </row>
    <row r="14" spans="1:7">
      <c r="A14" s="3" t="s">
        <v>700</v>
      </c>
      <c r="E14" s="4" t="n">
        <v>134</v>
      </c>
      <c r="F14" s="4" t="n">
        <v>131</v>
      </c>
      <c r="G14" s="4" t="n">
        <v>132</v>
      </c>
    </row>
    <row r="15" spans="1:7">
      <c r="A15" s="3" t="s">
        <v>701</v>
      </c>
      <c r="E15" s="4" t="n">
        <v>-122</v>
      </c>
      <c r="F15" s="4" t="n">
        <v>-115</v>
      </c>
      <c r="G15" s="4" t="n">
        <v>-136</v>
      </c>
    </row>
    <row r="16" spans="1:7">
      <c r="A16" s="3" t="s">
        <v>702</v>
      </c>
      <c r="E16" s="4" t="n">
        <v>41</v>
      </c>
      <c r="F16" s="4" t="n">
        <v>63</v>
      </c>
      <c r="G16" s="4" t="n">
        <v>39</v>
      </c>
    </row>
    <row r="17" spans="1:7">
      <c r="A17" s="3" t="s">
        <v>688</v>
      </c>
      <c r="E17" s="4" t="n">
        <v>76</v>
      </c>
      <c r="F17" s="4" t="n">
        <v>104</v>
      </c>
      <c r="G17" s="4" t="n">
        <v>58</v>
      </c>
    </row>
    <row r="18" spans="1:7">
      <c r="A18" s="6" t="s">
        <v>703</v>
      </c>
    </row>
    <row r="19" spans="1:7">
      <c r="A19" s="3" t="s">
        <v>704</v>
      </c>
      <c r="E19" s="4" t="n">
        <v>41</v>
      </c>
      <c r="F19" s="4" t="n">
        <v>37</v>
      </c>
      <c r="G19" s="4" t="n">
        <v>388</v>
      </c>
    </row>
    <row r="20" spans="1:7">
      <c r="A20" s="3" t="s">
        <v>702</v>
      </c>
      <c r="E20" s="4" t="n">
        <v>-41</v>
      </c>
      <c r="F20" s="4" t="n">
        <v>-63</v>
      </c>
      <c r="G20" s="4" t="n">
        <v>-39</v>
      </c>
    </row>
    <row r="21" spans="1:7">
      <c r="A21" s="3" t="s">
        <v>705</v>
      </c>
      <c r="F21" s="4" t="n">
        <v>-26</v>
      </c>
      <c r="G21" s="4" t="n">
        <v>349</v>
      </c>
    </row>
    <row r="22" spans="1:7">
      <c r="A22" s="3" t="s">
        <v>706</v>
      </c>
      <c r="E22" s="5" t="n">
        <v>76</v>
      </c>
      <c r="F22" s="5" t="n">
        <v>78</v>
      </c>
      <c r="G22" s="5" t="n">
        <v>407</v>
      </c>
    </row>
    <row r="23" spans="1:7">
      <c r="A23" s="3" t="s">
        <v>285</v>
      </c>
    </row>
    <row r="24" spans="1:7">
      <c r="A24" s="6" t="s">
        <v>683</v>
      </c>
    </row>
    <row r="25" spans="1:7">
      <c r="A25" s="3" t="s">
        <v>684</v>
      </c>
      <c r="B25" s="3" t="s">
        <v>110</v>
      </c>
      <c r="E25" s="3" t="s">
        <v>707</v>
      </c>
      <c r="F25" s="3" t="s">
        <v>708</v>
      </c>
      <c r="G25" s="3" t="s">
        <v>686</v>
      </c>
    </row>
    <row r="26" spans="1:7">
      <c r="A26" s="3" t="s">
        <v>692</v>
      </c>
      <c r="E26" s="3" t="s">
        <v>709</v>
      </c>
      <c r="F26" s="3" t="s">
        <v>710</v>
      </c>
      <c r="G26" s="3" t="s">
        <v>711</v>
      </c>
    </row>
    <row r="27" spans="1:7">
      <c r="A27" s="6" t="s">
        <v>687</v>
      </c>
    </row>
    <row r="28" spans="1:7">
      <c r="A28" s="3" t="s">
        <v>699</v>
      </c>
      <c r="E28" s="5" t="n">
        <v>7</v>
      </c>
      <c r="F28" s="5" t="n">
        <v>7</v>
      </c>
      <c r="G28" s="5" t="n">
        <v>6</v>
      </c>
    </row>
    <row r="29" spans="1:7">
      <c r="A29" s="3" t="s">
        <v>700</v>
      </c>
      <c r="E29" s="4" t="n">
        <v>49</v>
      </c>
      <c r="F29" s="4" t="n">
        <v>43</v>
      </c>
      <c r="G29" s="4" t="n">
        <v>44</v>
      </c>
    </row>
    <row r="30" spans="1:7">
      <c r="A30" s="3" t="s">
        <v>701</v>
      </c>
      <c r="E30" s="4" t="n">
        <v>-9</v>
      </c>
      <c r="F30" s="4" t="n">
        <v>-10</v>
      </c>
      <c r="G30" s="4" t="n">
        <v>-12</v>
      </c>
    </row>
    <row r="31" spans="1:7">
      <c r="A31" s="3" t="s">
        <v>712</v>
      </c>
      <c r="E31" s="4" t="n">
        <v>-20</v>
      </c>
      <c r="F31" s="4" t="n">
        <v>-20</v>
      </c>
      <c r="G31" s="4" t="n">
        <v>-20</v>
      </c>
    </row>
    <row r="32" spans="1:7">
      <c r="A32" s="3" t="s">
        <v>702</v>
      </c>
      <c r="E32" s="4" t="n">
        <v>35</v>
      </c>
      <c r="F32" s="4" t="n">
        <v>33</v>
      </c>
      <c r="G32" s="4" t="n">
        <v>30</v>
      </c>
    </row>
    <row r="33" spans="1:7">
      <c r="A33" s="3" t="s">
        <v>688</v>
      </c>
      <c r="E33" s="4" t="n">
        <v>62</v>
      </c>
      <c r="F33" s="4" t="n">
        <v>53</v>
      </c>
      <c r="G33" s="4" t="n">
        <v>48</v>
      </c>
    </row>
    <row r="34" spans="1:7">
      <c r="A34" s="6" t="s">
        <v>703</v>
      </c>
    </row>
    <row r="35" spans="1:7">
      <c r="A35" s="3" t="s">
        <v>704</v>
      </c>
      <c r="E35" s="4" t="n">
        <v>10</v>
      </c>
      <c r="F35" s="4" t="n">
        <v>39</v>
      </c>
      <c r="G35" s="4" t="n">
        <v>128</v>
      </c>
    </row>
    <row r="36" spans="1:7">
      <c r="A36" s="3" t="s">
        <v>702</v>
      </c>
      <c r="E36" s="4" t="n">
        <v>-35</v>
      </c>
      <c r="F36" s="4" t="n">
        <v>-33</v>
      </c>
      <c r="G36" s="4" t="n">
        <v>-30</v>
      </c>
    </row>
    <row r="37" spans="1:7">
      <c r="A37" s="3" t="s">
        <v>712</v>
      </c>
      <c r="E37" s="4" t="n">
        <v>20</v>
      </c>
      <c r="F37" s="4" t="n">
        <v>20</v>
      </c>
      <c r="G37" s="4" t="n">
        <v>20</v>
      </c>
    </row>
    <row r="38" spans="1:7">
      <c r="A38" s="3" t="s">
        <v>705</v>
      </c>
      <c r="E38" s="4" t="n">
        <v>-5</v>
      </c>
      <c r="F38" s="4" t="n">
        <v>26</v>
      </c>
      <c r="G38" s="4" t="n">
        <v>118</v>
      </c>
    </row>
    <row r="39" spans="1:7">
      <c r="A39" s="3" t="s">
        <v>706</v>
      </c>
      <c r="E39" s="5" t="n">
        <v>57</v>
      </c>
      <c r="F39" s="5" t="n">
        <v>79</v>
      </c>
      <c r="G39" s="5" t="n">
        <v>166</v>
      </c>
    </row>
    <row r="40" spans="1:7"/>
    <row r="41" spans="1:7">
      <c r="A41" s="3" t="s">
        <v>110</v>
      </c>
      <c r="B41" s="3" t="s">
        <v>713</v>
      </c>
    </row>
  </sheetData>
  <mergeCells count="5">
    <mergeCell ref="A1:B2"/>
    <mergeCell ref="C1:D1"/>
    <mergeCell ref="E1:G1"/>
    <mergeCell ref="A40:F40"/>
    <mergeCell ref="B41:F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5</v>
      </c>
      <c r="D1" s="2" t="s">
        <v>36</v>
      </c>
    </row>
    <row r="2" spans="1:4">
      <c r="A2" s="3" t="s">
        <v>282</v>
      </c>
    </row>
    <row r="3" spans="1:4">
      <c r="A3" s="6" t="s">
        <v>265</v>
      </c>
    </row>
    <row r="4" spans="1:4">
      <c r="A4" s="3" t="s">
        <v>684</v>
      </c>
      <c r="B4" s="3" t="s">
        <v>715</v>
      </c>
      <c r="C4" s="3" t="s">
        <v>689</v>
      </c>
      <c r="D4" s="3" t="s">
        <v>690</v>
      </c>
    </row>
    <row r="5" spans="1:4">
      <c r="A5" s="3" t="s">
        <v>696</v>
      </c>
      <c r="B5" s="3" t="s">
        <v>716</v>
      </c>
      <c r="C5" s="3" t="s">
        <v>697</v>
      </c>
      <c r="D5" s="3" t="s">
        <v>697</v>
      </c>
    </row>
    <row r="6" spans="1:4">
      <c r="A6" s="3" t="s">
        <v>285</v>
      </c>
    </row>
    <row r="7" spans="1:4">
      <c r="A7" s="6" t="s">
        <v>265</v>
      </c>
    </row>
    <row r="8" spans="1:4">
      <c r="A8" s="3" t="s">
        <v>684</v>
      </c>
      <c r="B8" s="3" t="s">
        <v>717</v>
      </c>
      <c r="C8" s="3" t="s">
        <v>707</v>
      </c>
      <c r="D8" s="3" t="s">
        <v>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36</v>
      </c>
    </row>
    <row r="3" spans="1:4">
      <c r="A3" s="3" t="s">
        <v>282</v>
      </c>
    </row>
    <row r="4" spans="1:4">
      <c r="A4" s="6" t="s">
        <v>265</v>
      </c>
    </row>
    <row r="5" spans="1:4">
      <c r="A5" s="3" t="s">
        <v>719</v>
      </c>
      <c r="B5" s="5" t="n">
        <v>3201</v>
      </c>
      <c r="C5" s="5" t="n">
        <v>3379</v>
      </c>
    </row>
    <row r="6" spans="1:4">
      <c r="A6" s="3" t="s">
        <v>699</v>
      </c>
      <c r="B6" s="4" t="n">
        <v>23</v>
      </c>
      <c r="C6" s="4" t="n">
        <v>25</v>
      </c>
      <c r="D6" s="5" t="n">
        <v>23</v>
      </c>
    </row>
    <row r="7" spans="1:4">
      <c r="A7" s="3" t="s">
        <v>700</v>
      </c>
      <c r="B7" s="4" t="n">
        <v>134</v>
      </c>
      <c r="C7" s="4" t="n">
        <v>131</v>
      </c>
      <c r="D7" s="4" t="n">
        <v>132</v>
      </c>
    </row>
    <row r="8" spans="1:4">
      <c r="A8" s="3" t="s">
        <v>720</v>
      </c>
      <c r="B8" s="3" t="s">
        <v>59</v>
      </c>
      <c r="C8" s="3" t="s">
        <v>59</v>
      </c>
    </row>
    <row r="9" spans="1:4">
      <c r="A9" s="3" t="s">
        <v>721</v>
      </c>
      <c r="B9" s="3" t="s">
        <v>59</v>
      </c>
      <c r="C9" s="3" t="s">
        <v>59</v>
      </c>
    </row>
    <row r="10" spans="1:4">
      <c r="A10" s="3" t="s">
        <v>722</v>
      </c>
      <c r="B10" s="4" t="n">
        <v>106</v>
      </c>
      <c r="C10" s="4" t="n">
        <v>-181</v>
      </c>
    </row>
    <row r="11" spans="1:4">
      <c r="A11" s="3" t="s">
        <v>723</v>
      </c>
      <c r="B11" s="4" t="n">
        <v>-157</v>
      </c>
      <c r="C11" s="4" t="n">
        <v>-153</v>
      </c>
    </row>
    <row r="12" spans="1:4">
      <c r="A12" s="3" t="s">
        <v>724</v>
      </c>
      <c r="B12" s="4" t="n">
        <v>3307</v>
      </c>
      <c r="C12" s="4" t="n">
        <v>3201</v>
      </c>
      <c r="D12" s="4" t="n">
        <v>3379</v>
      </c>
    </row>
    <row r="13" spans="1:4">
      <c r="A13" s="3" t="s">
        <v>725</v>
      </c>
      <c r="B13" s="4" t="n">
        <v>3213</v>
      </c>
      <c r="C13" s="4" t="n">
        <v>3100</v>
      </c>
    </row>
    <row r="14" spans="1:4">
      <c r="A14" s="3" t="s">
        <v>285</v>
      </c>
    </row>
    <row r="15" spans="1:4">
      <c r="A15" s="6" t="s">
        <v>265</v>
      </c>
    </row>
    <row r="16" spans="1:4">
      <c r="A16" s="3" t="s">
        <v>719</v>
      </c>
      <c r="B16" s="4" t="n">
        <v>1088</v>
      </c>
      <c r="C16" s="4" t="n">
        <v>1054</v>
      </c>
    </row>
    <row r="17" spans="1:4">
      <c r="A17" s="3" t="s">
        <v>699</v>
      </c>
      <c r="B17" s="4" t="n">
        <v>7</v>
      </c>
      <c r="C17" s="4" t="n">
        <v>7</v>
      </c>
      <c r="D17" s="4" t="n">
        <v>6</v>
      </c>
    </row>
    <row r="18" spans="1:4">
      <c r="A18" s="3" t="s">
        <v>700</v>
      </c>
      <c r="B18" s="4" t="n">
        <v>49</v>
      </c>
      <c r="C18" s="4" t="n">
        <v>43</v>
      </c>
      <c r="D18" s="4" t="n">
        <v>44</v>
      </c>
    </row>
    <row r="19" spans="1:4">
      <c r="A19" s="3" t="s">
        <v>720</v>
      </c>
      <c r="B19" s="4" t="n">
        <v>17</v>
      </c>
      <c r="C19" s="4" t="n">
        <v>15</v>
      </c>
    </row>
    <row r="20" spans="1:4">
      <c r="A20" s="3" t="s">
        <v>721</v>
      </c>
      <c r="B20" s="4" t="n">
        <v>7</v>
      </c>
      <c r="C20" s="3" t="s">
        <v>59</v>
      </c>
    </row>
    <row r="21" spans="1:4">
      <c r="A21" s="3" t="s">
        <v>722</v>
      </c>
      <c r="B21" s="4" t="n">
        <v>10</v>
      </c>
      <c r="C21" s="4" t="n">
        <v>25</v>
      </c>
    </row>
    <row r="22" spans="1:4">
      <c r="A22" s="3" t="s">
        <v>723</v>
      </c>
      <c r="B22" s="4" t="n">
        <v>-62</v>
      </c>
      <c r="C22" s="4" t="n">
        <v>-56</v>
      </c>
    </row>
    <row r="23" spans="1:4">
      <c r="A23" s="3" t="s">
        <v>724</v>
      </c>
      <c r="B23" s="4" t="n">
        <v>1116</v>
      </c>
      <c r="C23" s="4" t="n">
        <v>1088</v>
      </c>
      <c r="D23" s="5" t="n">
        <v>1054</v>
      </c>
    </row>
    <row r="24" spans="1:4">
      <c r="A24" s="3" t="s">
        <v>725</v>
      </c>
      <c r="B24" s="3" t="s">
        <v>59</v>
      </c>
      <c r="C24" s="3" t="s">
        <v>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26</v>
      </c>
      <c r="B1" s="2" t="s">
        <v>1</v>
      </c>
    </row>
    <row r="2" spans="1:6">
      <c r="B2" s="2" t="s">
        <v>2</v>
      </c>
      <c r="D2" s="2" t="s">
        <v>35</v>
      </c>
      <c r="F2" s="2" t="s">
        <v>36</v>
      </c>
    </row>
    <row r="3" spans="1:6">
      <c r="A3" s="6" t="s">
        <v>265</v>
      </c>
    </row>
    <row r="4" spans="1:6">
      <c r="A4" s="3" t="s">
        <v>727</v>
      </c>
      <c r="B4" s="5" t="n">
        <v>35</v>
      </c>
      <c r="D4" s="5" t="n">
        <v>79</v>
      </c>
      <c r="F4" s="5" t="n">
        <v>86</v>
      </c>
    </row>
    <row r="5" spans="1:6">
      <c r="A5" s="3" t="s">
        <v>282</v>
      </c>
    </row>
    <row r="6" spans="1:6">
      <c r="A6" s="6" t="s">
        <v>265</v>
      </c>
    </row>
    <row r="7" spans="1:6">
      <c r="A7" s="3" t="s">
        <v>728</v>
      </c>
      <c r="B7" s="4" t="n">
        <v>2252</v>
      </c>
      <c r="C7" s="3" t="s">
        <v>110</v>
      </c>
      <c r="D7" s="4" t="n">
        <v>2454</v>
      </c>
    </row>
    <row r="8" spans="1:6">
      <c r="A8" s="3" t="s">
        <v>729</v>
      </c>
      <c r="B8" s="4" t="n">
        <v>188</v>
      </c>
      <c r="D8" s="4" t="n">
        <v>-103</v>
      </c>
    </row>
    <row r="9" spans="1:6">
      <c r="A9" s="3" t="s">
        <v>727</v>
      </c>
      <c r="B9" s="4" t="n">
        <v>4</v>
      </c>
      <c r="D9" s="4" t="n">
        <v>54</v>
      </c>
      <c r="F9" s="4" t="n">
        <v>68</v>
      </c>
    </row>
    <row r="10" spans="1:6">
      <c r="A10" s="3" t="s">
        <v>730</v>
      </c>
      <c r="B10" s="3" t="s">
        <v>59</v>
      </c>
      <c r="D10" s="3" t="s">
        <v>59</v>
      </c>
    </row>
    <row r="11" spans="1:6">
      <c r="A11" s="3" t="s">
        <v>720</v>
      </c>
      <c r="B11" s="3" t="s">
        <v>59</v>
      </c>
      <c r="D11" s="3" t="s">
        <v>59</v>
      </c>
    </row>
    <row r="12" spans="1:6">
      <c r="A12" s="3" t="s">
        <v>723</v>
      </c>
      <c r="B12" s="4" t="n">
        <v>-157</v>
      </c>
      <c r="D12" s="4" t="n">
        <v>-153</v>
      </c>
    </row>
    <row r="13" spans="1:6">
      <c r="A13" s="3" t="s">
        <v>731</v>
      </c>
      <c r="B13" s="4" t="n">
        <v>2287</v>
      </c>
      <c r="D13" s="4" t="n">
        <v>2252</v>
      </c>
      <c r="E13" s="3" t="s">
        <v>110</v>
      </c>
      <c r="F13" s="4" t="n">
        <v>2454</v>
      </c>
    </row>
    <row r="14" spans="1:6">
      <c r="A14" s="3" t="s">
        <v>285</v>
      </c>
    </row>
    <row r="15" spans="1:6">
      <c r="A15" s="6" t="s">
        <v>265</v>
      </c>
    </row>
    <row r="16" spans="1:6">
      <c r="A16" s="3" t="s">
        <v>728</v>
      </c>
      <c r="B16" s="4" t="n">
        <v>141</v>
      </c>
      <c r="C16" s="3" t="s">
        <v>110</v>
      </c>
      <c r="D16" s="4" t="n">
        <v>161</v>
      </c>
    </row>
    <row r="17" spans="1:6">
      <c r="A17" s="3" t="s">
        <v>729</v>
      </c>
      <c r="B17" s="4" t="n">
        <v>9</v>
      </c>
      <c r="D17" s="4" t="n">
        <v>-4</v>
      </c>
    </row>
    <row r="18" spans="1:6">
      <c r="A18" s="3" t="s">
        <v>727</v>
      </c>
      <c r="B18" s="4" t="n">
        <v>31</v>
      </c>
      <c r="D18" s="4" t="n">
        <v>25</v>
      </c>
      <c r="F18" s="4" t="n">
        <v>18</v>
      </c>
    </row>
    <row r="19" spans="1:6">
      <c r="A19" s="3" t="s">
        <v>730</v>
      </c>
      <c r="B19" s="4" t="n">
        <v>7</v>
      </c>
      <c r="D19" s="3" t="s">
        <v>59</v>
      </c>
    </row>
    <row r="20" spans="1:6">
      <c r="A20" s="3" t="s">
        <v>720</v>
      </c>
      <c r="B20" s="4" t="n">
        <v>17</v>
      </c>
      <c r="D20" s="4" t="n">
        <v>15</v>
      </c>
    </row>
    <row r="21" spans="1:6">
      <c r="A21" s="3" t="s">
        <v>723</v>
      </c>
      <c r="B21" s="4" t="n">
        <v>-62</v>
      </c>
      <c r="D21" s="4" t="n">
        <v>-56</v>
      </c>
    </row>
    <row r="22" spans="1:6">
      <c r="A22" s="3" t="s">
        <v>731</v>
      </c>
      <c r="B22" s="5" t="n">
        <v>143</v>
      </c>
      <c r="D22" s="5" t="n">
        <v>141</v>
      </c>
      <c r="E22" s="3" t="s">
        <v>110</v>
      </c>
      <c r="F22" s="5" t="n">
        <v>161</v>
      </c>
    </row>
    <row r="23" spans="1:6"/>
    <row r="24" spans="1:6">
      <c r="A24" s="3" t="s">
        <v>110</v>
      </c>
      <c r="B24" s="3" t="s">
        <v>732</v>
      </c>
    </row>
  </sheetData>
  <mergeCells count="6">
    <mergeCell ref="A1:A2"/>
    <mergeCell ref="B1:F1"/>
    <mergeCell ref="B2:C2"/>
    <mergeCell ref="D2:E2"/>
    <mergeCell ref="A23:F23"/>
    <mergeCell ref="B24:F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733</v>
      </c>
      <c r="B1" s="2" t="s">
        <v>2</v>
      </c>
      <c r="C1" s="2" t="s">
        <v>35</v>
      </c>
      <c r="E1" s="2" t="s">
        <v>36</v>
      </c>
    </row>
    <row r="2" spans="1:5">
      <c r="A2" s="3" t="s">
        <v>282</v>
      </c>
    </row>
    <row r="3" spans="1:5">
      <c r="A3" s="6" t="s">
        <v>265</v>
      </c>
    </row>
    <row r="4" spans="1:5">
      <c r="A4" s="3" t="s">
        <v>724</v>
      </c>
      <c r="B4" s="5" t="n">
        <v>-3307</v>
      </c>
      <c r="C4" s="5" t="n">
        <v>-3201</v>
      </c>
      <c r="E4" s="5" t="n">
        <v>-3379</v>
      </c>
    </row>
    <row r="5" spans="1:5">
      <c r="A5" s="3" t="s">
        <v>731</v>
      </c>
      <c r="B5" s="4" t="n">
        <v>2287</v>
      </c>
      <c r="C5" s="4" t="n">
        <v>2252</v>
      </c>
      <c r="D5" s="3" t="s">
        <v>110</v>
      </c>
      <c r="E5" s="4" t="n">
        <v>2454</v>
      </c>
    </row>
    <row r="6" spans="1:5">
      <c r="A6" s="3" t="s">
        <v>734</v>
      </c>
      <c r="B6" s="4" t="n">
        <v>-1020</v>
      </c>
      <c r="C6" s="4" t="n">
        <v>-949</v>
      </c>
    </row>
    <row r="7" spans="1:5">
      <c r="A7" s="3" t="s">
        <v>285</v>
      </c>
    </row>
    <row r="8" spans="1:5">
      <c r="A8" s="6" t="s">
        <v>265</v>
      </c>
    </row>
    <row r="9" spans="1:5">
      <c r="A9" s="3" t="s">
        <v>724</v>
      </c>
      <c r="B9" s="4" t="n">
        <v>-1116</v>
      </c>
      <c r="C9" s="4" t="n">
        <v>-1088</v>
      </c>
      <c r="E9" s="4" t="n">
        <v>-1054</v>
      </c>
    </row>
    <row r="10" spans="1:5">
      <c r="A10" s="3" t="s">
        <v>731</v>
      </c>
      <c r="B10" s="4" t="n">
        <v>143</v>
      </c>
      <c r="C10" s="4" t="n">
        <v>141</v>
      </c>
      <c r="D10" s="3" t="s">
        <v>110</v>
      </c>
      <c r="E10" s="5" t="n">
        <v>161</v>
      </c>
    </row>
    <row r="11" spans="1:5">
      <c r="A11" s="3" t="s">
        <v>734</v>
      </c>
      <c r="B11" s="5" t="n">
        <v>-973</v>
      </c>
      <c r="C11" s="5" t="n">
        <v>-947</v>
      </c>
    </row>
    <row r="12" spans="1:5"/>
    <row r="13" spans="1:5">
      <c r="A13" s="3" t="s">
        <v>110</v>
      </c>
      <c r="B13" s="3" t="s">
        <v>732</v>
      </c>
    </row>
  </sheetData>
  <mergeCells count="3">
    <mergeCell ref="C1:D1"/>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5</v>
      </c>
      <c r="D1" s="2" t="s">
        <v>36</v>
      </c>
      <c r="E1" s="2" t="s">
        <v>361</v>
      </c>
    </row>
    <row r="2" spans="1:5">
      <c r="A2" s="6" t="s">
        <v>265</v>
      </c>
    </row>
    <row r="3" spans="1:5">
      <c r="A3" s="3" t="s">
        <v>736</v>
      </c>
      <c r="B3" s="5" t="n">
        <v>-111</v>
      </c>
      <c r="C3" s="5" t="n">
        <v>-113</v>
      </c>
      <c r="D3" s="5" t="n">
        <v>-107</v>
      </c>
      <c r="E3" s="5" t="n">
        <v>-48</v>
      </c>
    </row>
    <row r="4" spans="1:5">
      <c r="A4" s="3" t="s">
        <v>282</v>
      </c>
    </row>
    <row r="5" spans="1:5">
      <c r="A5" s="6" t="s">
        <v>265</v>
      </c>
    </row>
    <row r="6" spans="1:5">
      <c r="A6" s="3" t="s">
        <v>115</v>
      </c>
      <c r="B6" s="4" t="n">
        <v>-4</v>
      </c>
      <c r="C6" s="4" t="n">
        <v>-4</v>
      </c>
    </row>
    <row r="7" spans="1:5">
      <c r="A7" s="3" t="s">
        <v>737</v>
      </c>
      <c r="B7" s="4" t="n">
        <v>-1016</v>
      </c>
      <c r="C7" s="4" t="n">
        <v>-945</v>
      </c>
    </row>
    <row r="8" spans="1:5">
      <c r="A8" s="3" t="s">
        <v>738</v>
      </c>
      <c r="B8" s="4" t="n">
        <v>-1020</v>
      </c>
      <c r="C8" s="4" t="n">
        <v>-949</v>
      </c>
    </row>
    <row r="9" spans="1:5">
      <c r="A9" s="3" t="s">
        <v>739</v>
      </c>
      <c r="B9" s="4" t="n">
        <v>583</v>
      </c>
      <c r="C9" s="4" t="n">
        <v>583</v>
      </c>
    </row>
    <row r="10" spans="1:5">
      <c r="A10" s="3" t="s">
        <v>740</v>
      </c>
      <c r="B10" s="4" t="n">
        <v>583</v>
      </c>
      <c r="C10" s="4" t="n">
        <v>583</v>
      </c>
    </row>
    <row r="11" spans="1:5">
      <c r="A11" s="3" t="s">
        <v>736</v>
      </c>
      <c r="B11" s="4" t="n">
        <v>136</v>
      </c>
      <c r="C11" s="4" t="n">
        <v>136</v>
      </c>
    </row>
    <row r="12" spans="1:5">
      <c r="A12" s="3" t="s">
        <v>285</v>
      </c>
    </row>
    <row r="13" spans="1:5">
      <c r="A13" s="6" t="s">
        <v>265</v>
      </c>
    </row>
    <row r="14" spans="1:5">
      <c r="A14" s="3" t="s">
        <v>737</v>
      </c>
      <c r="B14" s="4" t="n">
        <v>-973</v>
      </c>
      <c r="C14" s="4" t="n">
        <v>-947</v>
      </c>
    </row>
    <row r="15" spans="1:5">
      <c r="A15" s="3" t="s">
        <v>738</v>
      </c>
      <c r="B15" s="4" t="n">
        <v>-973</v>
      </c>
      <c r="C15" s="4" t="n">
        <v>-947</v>
      </c>
    </row>
    <row r="16" spans="1:5">
      <c r="A16" s="3" t="s">
        <v>739</v>
      </c>
      <c r="B16" s="4" t="n">
        <v>296</v>
      </c>
      <c r="C16" s="4" t="n">
        <v>320</v>
      </c>
    </row>
    <row r="17" spans="1:5">
      <c r="A17" s="3" t="s">
        <v>741</v>
      </c>
      <c r="B17" s="4" t="n">
        <v>-30</v>
      </c>
      <c r="C17" s="4" t="n">
        <v>-50</v>
      </c>
    </row>
    <row r="18" spans="1:5">
      <c r="A18" s="3" t="s">
        <v>740</v>
      </c>
      <c r="B18" s="4" t="n">
        <v>266</v>
      </c>
      <c r="C18" s="4" t="n">
        <v>270</v>
      </c>
    </row>
    <row r="19" spans="1:5">
      <c r="A19" s="3" t="s">
        <v>736</v>
      </c>
      <c r="B19" s="5" t="n">
        <v>4</v>
      </c>
      <c r="C19"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5</v>
      </c>
    </row>
    <row r="3" spans="1:3">
      <c r="A3" s="6" t="s">
        <v>265</v>
      </c>
    </row>
    <row r="4" spans="1:3">
      <c r="A4" s="3" t="s">
        <v>743</v>
      </c>
      <c r="B4" s="5" t="n">
        <v>152</v>
      </c>
    </row>
    <row r="5" spans="1:3">
      <c r="A5" s="3" t="s">
        <v>744</v>
      </c>
      <c r="C5" s="5" t="n">
        <v>-125</v>
      </c>
    </row>
    <row r="6" spans="1:3">
      <c r="A6" s="3" t="s">
        <v>745</v>
      </c>
      <c r="B6" s="5" t="n">
        <v>8</v>
      </c>
    </row>
    <row r="7" spans="1:3">
      <c r="A7" s="3" t="s">
        <v>746</v>
      </c>
      <c r="C7" s="5" t="n">
        <v>-7</v>
      </c>
    </row>
    <row r="8" spans="1:3">
      <c r="A8" s="3" t="s">
        <v>747</v>
      </c>
    </row>
    <row r="9" spans="1:3">
      <c r="A9" s="6" t="s">
        <v>265</v>
      </c>
    </row>
    <row r="10" spans="1:3">
      <c r="A10" s="3" t="s">
        <v>748</v>
      </c>
      <c r="B10" s="3" t="s">
        <v>749</v>
      </c>
      <c r="C10" s="3" t="s">
        <v>673</v>
      </c>
    </row>
    <row r="11" spans="1:3">
      <c r="A11" s="3" t="s">
        <v>750</v>
      </c>
      <c r="B11" s="3" t="s">
        <v>541</v>
      </c>
      <c r="C11" s="3" t="s">
        <v>541</v>
      </c>
    </row>
    <row r="12" spans="1:3">
      <c r="A12" s="3" t="s">
        <v>751</v>
      </c>
      <c r="B12" s="4" t="n">
        <v>2024</v>
      </c>
      <c r="C12" s="4" t="n">
        <v>2024</v>
      </c>
    </row>
    <row r="13" spans="1:3">
      <c r="A13" s="3" t="s">
        <v>752</v>
      </c>
    </row>
    <row r="14" spans="1:3">
      <c r="A14" s="6" t="s">
        <v>265</v>
      </c>
    </row>
    <row r="15" spans="1:3">
      <c r="A15" s="3" t="s">
        <v>748</v>
      </c>
      <c r="B15" s="3" t="s">
        <v>753</v>
      </c>
      <c r="C15" s="3" t="s">
        <v>749</v>
      </c>
    </row>
    <row r="16" spans="1:3">
      <c r="A16" s="3" t="s">
        <v>750</v>
      </c>
      <c r="B16" s="3" t="s">
        <v>541</v>
      </c>
      <c r="C16" s="3" t="s">
        <v>541</v>
      </c>
    </row>
    <row r="17" spans="1:3">
      <c r="A17" s="3" t="s">
        <v>751</v>
      </c>
      <c r="B17" s="4" t="n">
        <v>2024</v>
      </c>
      <c r="C17" s="4" t="n">
        <v>2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6" t="s">
        <v>189</v>
      </c>
    </row>
    <row r="3" spans="1:3">
      <c r="A3" s="3" t="s">
        <v>755</v>
      </c>
      <c r="B3" s="5" t="n">
        <v>3137</v>
      </c>
      <c r="C3" s="5" t="n">
        <v>3035</v>
      </c>
    </row>
    <row r="4" spans="1:3">
      <c r="A4" s="3" t="s">
        <v>756</v>
      </c>
      <c r="B4" s="4" t="n">
        <v>3051</v>
      </c>
      <c r="C4" s="4" t="n">
        <v>2944</v>
      </c>
    </row>
    <row r="5" spans="1:3">
      <c r="A5" s="3" t="s">
        <v>757</v>
      </c>
      <c r="B5" s="5" t="n">
        <v>2112</v>
      </c>
      <c r="C5" s="5" t="n">
        <v>2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1</v>
      </c>
      <c r="C1" s="2" t="s">
        <v>2</v>
      </c>
      <c r="D1" s="2" t="s">
        <v>35</v>
      </c>
    </row>
    <row r="2" spans="1:4">
      <c r="A2" s="6" t="s">
        <v>92</v>
      </c>
    </row>
    <row r="3" spans="1:4">
      <c r="A3" s="3" t="s">
        <v>93</v>
      </c>
      <c r="C3" s="5" t="n">
        <v>16</v>
      </c>
      <c r="D3" s="5" t="n">
        <v>25</v>
      </c>
    </row>
    <row r="4" spans="1:4">
      <c r="A4" s="3" t="s">
        <v>94</v>
      </c>
      <c r="C4" s="4" t="n">
        <v>0</v>
      </c>
      <c r="D4" s="4" t="n">
        <v>38</v>
      </c>
    </row>
    <row r="5" spans="1:4">
      <c r="A5" s="3" t="s">
        <v>95</v>
      </c>
      <c r="C5" s="4" t="n">
        <v>545</v>
      </c>
      <c r="D5" s="4" t="n">
        <v>388</v>
      </c>
    </row>
    <row r="6" spans="1:4">
      <c r="A6" s="3" t="s">
        <v>96</v>
      </c>
      <c r="D6" s="4" t="n">
        <v>118</v>
      </c>
    </row>
    <row r="7" spans="1:4">
      <c r="A7" s="3" t="s">
        <v>97</v>
      </c>
      <c r="C7" s="4" t="n">
        <v>80</v>
      </c>
      <c r="D7" s="4" t="n">
        <v>136</v>
      </c>
    </row>
    <row r="8" spans="1:4">
      <c r="A8" s="3" t="s">
        <v>98</v>
      </c>
      <c r="C8" s="4" t="n">
        <v>89</v>
      </c>
      <c r="D8" s="4" t="n">
        <v>82</v>
      </c>
    </row>
    <row r="9" spans="1:4">
      <c r="A9" s="3" t="s">
        <v>99</v>
      </c>
      <c r="C9" s="4" t="n">
        <v>100</v>
      </c>
      <c r="D9" s="4" t="n">
        <v>89</v>
      </c>
    </row>
    <row r="10" spans="1:4">
      <c r="A10" s="3" t="s">
        <v>100</v>
      </c>
      <c r="C10" s="4" t="n">
        <v>830</v>
      </c>
      <c r="D10" s="4" t="n">
        <v>876</v>
      </c>
    </row>
    <row r="11" spans="1:4">
      <c r="A11" s="3" t="s">
        <v>101</v>
      </c>
      <c r="C11" s="4" t="n">
        <v>100</v>
      </c>
      <c r="D11" s="4" t="n">
        <v>97</v>
      </c>
    </row>
    <row r="12" spans="1:4">
      <c r="A12" s="3" t="s">
        <v>102</v>
      </c>
      <c r="C12" s="4" t="n">
        <v>13829</v>
      </c>
      <c r="D12" s="4" t="n">
        <v>13024</v>
      </c>
    </row>
    <row r="13" spans="1:4">
      <c r="A13" s="3" t="s">
        <v>103</v>
      </c>
      <c r="C13" s="4" t="n">
        <v>4064</v>
      </c>
      <c r="D13" s="4" t="n">
        <v>4064</v>
      </c>
    </row>
    <row r="14" spans="1:4">
      <c r="A14" s="3" t="s">
        <v>104</v>
      </c>
      <c r="C14" s="4" t="n">
        <v>1974</v>
      </c>
      <c r="D14" s="4" t="n">
        <v>1958</v>
      </c>
    </row>
    <row r="15" spans="1:4">
      <c r="A15" s="3" t="s">
        <v>105</v>
      </c>
      <c r="C15" s="4" t="n">
        <v>14</v>
      </c>
      <c r="D15" s="4" t="n">
        <v>32</v>
      </c>
    </row>
    <row r="16" spans="1:4">
      <c r="A16" s="3" t="s">
        <v>106</v>
      </c>
      <c r="C16" s="4" t="n">
        <v>20811</v>
      </c>
      <c r="D16" s="4" t="n">
        <v>19287</v>
      </c>
    </row>
    <row r="17" spans="1:4">
      <c r="A17" s="6" t="s">
        <v>107</v>
      </c>
    </row>
    <row r="18" spans="1:4">
      <c r="A18" s="3" t="s">
        <v>108</v>
      </c>
      <c r="C18" s="4" t="n">
        <v>789</v>
      </c>
      <c r="D18" s="4" t="n">
        <v>840</v>
      </c>
    </row>
    <row r="19" spans="1:4">
      <c r="A19" s="3" t="s">
        <v>109</v>
      </c>
      <c r="B19" s="3" t="s">
        <v>110</v>
      </c>
      <c r="C19" s="4" t="n">
        <v>324</v>
      </c>
    </row>
    <row r="20" spans="1:4">
      <c r="A20" s="3" t="s">
        <v>111</v>
      </c>
      <c r="C20" s="4" t="n">
        <v>231</v>
      </c>
      <c r="D20" s="4" t="n">
        <v>150</v>
      </c>
    </row>
    <row r="21" spans="1:4">
      <c r="A21" s="3" t="s">
        <v>112</v>
      </c>
      <c r="C21" s="4" t="n">
        <v>20</v>
      </c>
      <c r="D21" s="4" t="n">
        <v>20</v>
      </c>
    </row>
    <row r="22" spans="1:4">
      <c r="A22" s="3" t="s">
        <v>113</v>
      </c>
      <c r="C22" s="4" t="n">
        <v>182</v>
      </c>
      <c r="D22" s="4" t="n">
        <v>181</v>
      </c>
    </row>
    <row r="23" spans="1:4">
      <c r="A23" s="3" t="s">
        <v>114</v>
      </c>
      <c r="C23" s="4" t="n">
        <v>83</v>
      </c>
      <c r="D23" s="4" t="n">
        <v>82</v>
      </c>
    </row>
    <row r="24" spans="1:4">
      <c r="A24" s="3" t="s">
        <v>115</v>
      </c>
      <c r="C24" s="4" t="n">
        <v>144</v>
      </c>
      <c r="D24" s="4" t="n">
        <v>144</v>
      </c>
    </row>
    <row r="25" spans="1:4">
      <c r="A25" s="3" t="s">
        <v>116</v>
      </c>
      <c r="C25" s="4" t="n">
        <v>1773</v>
      </c>
      <c r="D25" s="4" t="n">
        <v>1458</v>
      </c>
    </row>
    <row r="26" spans="1:4">
      <c r="A26" s="3" t="s">
        <v>117</v>
      </c>
      <c r="B26" s="3" t="s">
        <v>110</v>
      </c>
      <c r="C26" s="4" t="n">
        <v>5515</v>
      </c>
      <c r="D26" s="4" t="n">
        <v>5646</v>
      </c>
    </row>
    <row r="27" spans="1:4">
      <c r="A27" s="3" t="s">
        <v>118</v>
      </c>
      <c r="C27" s="4" t="n">
        <v>2788</v>
      </c>
      <c r="D27" s="4" t="n">
        <v>2612</v>
      </c>
    </row>
    <row r="28" spans="1:4">
      <c r="A28" s="3" t="s">
        <v>119</v>
      </c>
      <c r="C28" s="4" t="n">
        <v>856</v>
      </c>
      <c r="D28" s="4" t="n">
        <v>764</v>
      </c>
    </row>
    <row r="29" spans="1:4">
      <c r="A29" s="3" t="s">
        <v>120</v>
      </c>
      <c r="C29" s="4" t="n">
        <v>2168</v>
      </c>
      <c r="D29" s="4" t="n">
        <v>2063</v>
      </c>
    </row>
    <row r="30" spans="1:4">
      <c r="A30" s="3" t="s">
        <v>121</v>
      </c>
      <c r="C30" s="4" t="n">
        <v>13100</v>
      </c>
      <c r="D30" s="4" t="n">
        <v>11779</v>
      </c>
    </row>
    <row r="31" spans="1:4">
      <c r="A31" s="3" t="s">
        <v>122</v>
      </c>
      <c r="C31" s="3" t="s">
        <v>59</v>
      </c>
      <c r="D31" s="3" t="s">
        <v>59</v>
      </c>
    </row>
    <row r="32" spans="1:4">
      <c r="A32" s="6" t="s">
        <v>123</v>
      </c>
    </row>
    <row r="33" spans="1:4">
      <c r="A33" s="3" t="s">
        <v>124</v>
      </c>
      <c r="C33" s="4" t="n">
        <v>7822</v>
      </c>
      <c r="D33" s="4" t="n">
        <v>7621</v>
      </c>
    </row>
    <row r="34" spans="1:4">
      <c r="A34" s="3" t="s">
        <v>125</v>
      </c>
      <c r="C34" s="4" t="n">
        <v>-111</v>
      </c>
      <c r="D34" s="4" t="n">
        <v>-113</v>
      </c>
    </row>
    <row r="35" spans="1:4">
      <c r="A35" s="3" t="s">
        <v>126</v>
      </c>
      <c r="C35" s="4" t="n">
        <v>7711</v>
      </c>
      <c r="D35" s="4" t="n">
        <v>7508</v>
      </c>
    </row>
    <row r="36" spans="1:4">
      <c r="A36" s="3" t="s">
        <v>127</v>
      </c>
      <c r="C36" s="4" t="n">
        <v>20811</v>
      </c>
      <c r="D36" s="4" t="n">
        <v>19287</v>
      </c>
    </row>
    <row r="37" spans="1:4">
      <c r="A37" s="3" t="s">
        <v>128</v>
      </c>
    </row>
    <row r="38" spans="1:4">
      <c r="A38" s="6" t="s">
        <v>92</v>
      </c>
    </row>
    <row r="39" spans="1:4">
      <c r="A39" s="3" t="s">
        <v>104</v>
      </c>
      <c r="D39" s="4" t="n">
        <v>1184</v>
      </c>
    </row>
    <row r="40" spans="1:4">
      <c r="A40" s="3" t="s">
        <v>129</v>
      </c>
    </row>
    <row r="41" spans="1:4">
      <c r="A41" s="6" t="s">
        <v>92</v>
      </c>
    </row>
    <row r="42" spans="1:4">
      <c r="A42" s="3" t="s">
        <v>104</v>
      </c>
      <c r="D42" s="4" t="n">
        <v>10</v>
      </c>
    </row>
    <row r="43" spans="1:4">
      <c r="A43" s="6" t="s">
        <v>107</v>
      </c>
    </row>
    <row r="44" spans="1:4">
      <c r="A44" s="3" t="s">
        <v>109</v>
      </c>
      <c r="B44" s="3" t="s">
        <v>130</v>
      </c>
      <c r="D44" s="5" t="n">
        <v>41</v>
      </c>
    </row>
    <row r="45" spans="1:4">
      <c r="A45" s="3" t="s">
        <v>119</v>
      </c>
      <c r="C45" s="5" t="n">
        <v>0</v>
      </c>
    </row>
    <row r="46" spans="1:4"/>
    <row r="47" spans="1:4">
      <c r="A47" s="3" t="s">
        <v>110</v>
      </c>
      <c r="B47" s="3" t="s">
        <v>131</v>
      </c>
    </row>
    <row r="48" spans="1:4">
      <c r="A48" s="3" t="s">
        <v>130</v>
      </c>
      <c r="B48" s="3" t="s">
        <v>132</v>
      </c>
    </row>
  </sheetData>
  <mergeCells count="4">
    <mergeCell ref="A1:B1"/>
    <mergeCell ref="A46:C46"/>
    <mergeCell ref="B47:C47"/>
    <mergeCell ref="B48:C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758</v>
      </c>
      <c r="B1" s="2" t="s">
        <v>1</v>
      </c>
    </row>
    <row r="2" spans="1:2">
      <c r="B2" s="2" t="s">
        <v>2</v>
      </c>
    </row>
    <row r="3" spans="1:2">
      <c r="A3" s="3" t="s">
        <v>759</v>
      </c>
    </row>
    <row r="4" spans="1:2">
      <c r="A4" s="6" t="s">
        <v>265</v>
      </c>
    </row>
    <row r="5" spans="1:2">
      <c r="A5" s="3" t="s">
        <v>760</v>
      </c>
      <c r="B5" s="3" t="s">
        <v>761</v>
      </c>
    </row>
    <row r="6" spans="1:2">
      <c r="A6" s="3" t="s">
        <v>762</v>
      </c>
      <c r="B6" s="3" t="s">
        <v>541</v>
      </c>
    </row>
    <row r="7" spans="1:2">
      <c r="A7" s="3" t="s">
        <v>763</v>
      </c>
    </row>
    <row r="8" spans="1:2">
      <c r="A8" s="6" t="s">
        <v>265</v>
      </c>
    </row>
    <row r="9" spans="1:2">
      <c r="A9" s="3" t="s">
        <v>760</v>
      </c>
      <c r="B9" s="3" t="s">
        <v>764</v>
      </c>
    </row>
    <row r="10" spans="1:2">
      <c r="A10" s="3" t="s">
        <v>762</v>
      </c>
      <c r="B10" s="3" t="s">
        <v>765</v>
      </c>
    </row>
    <row r="11" spans="1:2">
      <c r="A11" s="3" t="s">
        <v>766</v>
      </c>
    </row>
    <row r="12" spans="1:2">
      <c r="A12" s="6" t="s">
        <v>265</v>
      </c>
    </row>
    <row r="13" spans="1:2">
      <c r="A13" s="3" t="s">
        <v>760</v>
      </c>
      <c r="B13" s="3" t="s">
        <v>767</v>
      </c>
    </row>
    <row r="14" spans="1:2">
      <c r="A14" s="3" t="s">
        <v>762</v>
      </c>
      <c r="B14" s="3" t="s">
        <v>673</v>
      </c>
    </row>
    <row r="15" spans="1:2">
      <c r="A15" s="3" t="s">
        <v>768</v>
      </c>
    </row>
    <row r="16" spans="1:2">
      <c r="A16" s="6" t="s">
        <v>265</v>
      </c>
    </row>
    <row r="17" spans="1:2">
      <c r="A17" s="3" t="s">
        <v>760</v>
      </c>
      <c r="B17" s="3" t="s">
        <v>769</v>
      </c>
    </row>
    <row r="18" spans="1:2">
      <c r="A18" s="3" t="s">
        <v>762</v>
      </c>
      <c r="B18" s="3" t="s">
        <v>770</v>
      </c>
    </row>
    <row r="19" spans="1:2">
      <c r="A19" s="3" t="s">
        <v>771</v>
      </c>
    </row>
    <row r="20" spans="1:2">
      <c r="A20" s="6" t="s">
        <v>265</v>
      </c>
    </row>
    <row r="21" spans="1:2">
      <c r="A21" s="3" t="s">
        <v>760</v>
      </c>
      <c r="B21" s="3" t="s">
        <v>772</v>
      </c>
    </row>
    <row r="22" spans="1:2">
      <c r="A22" s="3" t="s">
        <v>773</v>
      </c>
    </row>
    <row r="23" spans="1:2">
      <c r="A23" s="6" t="s">
        <v>265</v>
      </c>
    </row>
    <row r="24" spans="1:2">
      <c r="A24" s="3" t="s">
        <v>760</v>
      </c>
      <c r="B24" s="3" t="s">
        <v>541</v>
      </c>
    </row>
    <row r="25" spans="1:2">
      <c r="A25" s="3" t="s">
        <v>774</v>
      </c>
    </row>
    <row r="26" spans="1:2">
      <c r="A26" s="6" t="s">
        <v>265</v>
      </c>
    </row>
    <row r="27" spans="1:2">
      <c r="A27" s="3" t="s">
        <v>760</v>
      </c>
      <c r="B27" s="3" t="s">
        <v>673</v>
      </c>
    </row>
    <row r="28" spans="1:2">
      <c r="A28" s="3" t="s">
        <v>762</v>
      </c>
      <c r="B28" s="3" t="s">
        <v>772</v>
      </c>
    </row>
    <row r="29" spans="1:2">
      <c r="A29" s="3" t="s">
        <v>775</v>
      </c>
    </row>
    <row r="30" spans="1:2">
      <c r="A30" s="6" t="s">
        <v>265</v>
      </c>
    </row>
    <row r="31" spans="1:2">
      <c r="A31" s="3" t="s">
        <v>760</v>
      </c>
      <c r="B31" s="3" t="s">
        <v>776</v>
      </c>
    </row>
    <row r="32" spans="1:2">
      <c r="A32" s="3" t="s">
        <v>762</v>
      </c>
      <c r="B32" s="3" t="s">
        <v>673</v>
      </c>
    </row>
    <row r="33" spans="1:2">
      <c r="A33" s="3" t="s">
        <v>777</v>
      </c>
    </row>
    <row r="34" spans="1:2">
      <c r="A34" s="6" t="s">
        <v>265</v>
      </c>
    </row>
    <row r="35" spans="1:2">
      <c r="A35" s="3" t="s">
        <v>760</v>
      </c>
      <c r="B35" s="3" t="s">
        <v>778</v>
      </c>
    </row>
    <row r="36" spans="1:2">
      <c r="A36" s="3" t="s">
        <v>762</v>
      </c>
      <c r="B36" s="3" t="s">
        <v>779</v>
      </c>
    </row>
    <row r="37" spans="1:2">
      <c r="A37" s="3" t="s">
        <v>780</v>
      </c>
    </row>
    <row r="38" spans="1:2">
      <c r="A38" s="6" t="s">
        <v>265</v>
      </c>
    </row>
    <row r="39" spans="1:2">
      <c r="A39" s="3" t="s">
        <v>760</v>
      </c>
      <c r="B39" s="3" t="s">
        <v>597</v>
      </c>
    </row>
    <row r="40" spans="1:2">
      <c r="A40" s="3" t="s">
        <v>762</v>
      </c>
      <c r="B40" s="3" t="s">
        <v>7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82</v>
      </c>
      <c r="C1" s="2" t="s">
        <v>2</v>
      </c>
      <c r="D1" s="2" t="s">
        <v>35</v>
      </c>
      <c r="F1" s="2" t="s">
        <v>36</v>
      </c>
    </row>
    <row r="2" spans="1:6">
      <c r="A2" s="3" t="s">
        <v>282</v>
      </c>
    </row>
    <row r="3" spans="1:6">
      <c r="A3" s="6" t="s">
        <v>265</v>
      </c>
    </row>
    <row r="4" spans="1:6">
      <c r="A4" s="3" t="s">
        <v>783</v>
      </c>
      <c r="C4" s="5" t="n">
        <v>1792</v>
      </c>
      <c r="D4" s="5" t="n">
        <v>1824</v>
      </c>
      <c r="E4" s="3" t="s">
        <v>110</v>
      </c>
    </row>
    <row r="5" spans="1:6">
      <c r="A5" s="3" t="s">
        <v>784</v>
      </c>
      <c r="B5" s="3" t="s">
        <v>130</v>
      </c>
      <c r="C5" s="4" t="n">
        <v>495</v>
      </c>
      <c r="D5" s="4" t="n">
        <v>428</v>
      </c>
      <c r="E5" s="3" t="s">
        <v>110</v>
      </c>
    </row>
    <row r="6" spans="1:6">
      <c r="A6" s="3" t="s">
        <v>785</v>
      </c>
      <c r="C6" s="4" t="n">
        <v>2287</v>
      </c>
      <c r="D6" s="4" t="n">
        <v>2252</v>
      </c>
      <c r="E6" s="3" t="s">
        <v>110</v>
      </c>
      <c r="F6" s="5" t="n">
        <v>2454</v>
      </c>
    </row>
    <row r="7" spans="1:6">
      <c r="A7" s="3" t="s">
        <v>285</v>
      </c>
    </row>
    <row r="8" spans="1:6">
      <c r="A8" s="6" t="s">
        <v>265</v>
      </c>
    </row>
    <row r="9" spans="1:6">
      <c r="A9" s="3" t="s">
        <v>784</v>
      </c>
      <c r="B9" s="3" t="s">
        <v>130</v>
      </c>
      <c r="C9" s="4" t="n">
        <v>14</v>
      </c>
      <c r="D9" s="4" t="n">
        <v>6</v>
      </c>
      <c r="E9" s="3" t="s">
        <v>110</v>
      </c>
    </row>
    <row r="10" spans="1:6">
      <c r="A10" s="3" t="s">
        <v>785</v>
      </c>
      <c r="C10" s="4" t="n">
        <v>143</v>
      </c>
      <c r="D10" s="4" t="n">
        <v>141</v>
      </c>
      <c r="E10" s="3" t="s">
        <v>110</v>
      </c>
      <c r="F10" s="5" t="n">
        <v>161</v>
      </c>
    </row>
    <row r="11" spans="1:6">
      <c r="A11" s="3" t="s">
        <v>786</v>
      </c>
    </row>
    <row r="12" spans="1:6">
      <c r="A12" s="6" t="s">
        <v>265</v>
      </c>
    </row>
    <row r="13" spans="1:6">
      <c r="A13" s="3" t="s">
        <v>783</v>
      </c>
      <c r="C13" s="4" t="n">
        <v>129</v>
      </c>
      <c r="D13" s="4" t="n">
        <v>135</v>
      </c>
      <c r="E13" s="3" t="s">
        <v>110</v>
      </c>
    </row>
    <row r="14" spans="1:6">
      <c r="A14" s="3" t="s">
        <v>787</v>
      </c>
    </row>
    <row r="15" spans="1:6">
      <c r="A15" s="6" t="s">
        <v>265</v>
      </c>
    </row>
    <row r="16" spans="1:6">
      <c r="A16" s="3" t="s">
        <v>783</v>
      </c>
      <c r="C16" s="4" t="n">
        <v>196</v>
      </c>
      <c r="D16" s="4" t="n">
        <v>209</v>
      </c>
      <c r="E16" s="3" t="s">
        <v>110</v>
      </c>
    </row>
    <row r="17" spans="1:6">
      <c r="A17" s="3" t="s">
        <v>788</v>
      </c>
    </row>
    <row r="18" spans="1:6">
      <c r="A18" s="6" t="s">
        <v>265</v>
      </c>
    </row>
    <row r="19" spans="1:6">
      <c r="A19" s="3" t="s">
        <v>783</v>
      </c>
      <c r="C19" s="4" t="n">
        <v>41</v>
      </c>
      <c r="D19" s="4" t="n">
        <v>39</v>
      </c>
      <c r="E19" s="3" t="s">
        <v>110</v>
      </c>
    </row>
    <row r="20" spans="1:6">
      <c r="A20" s="3" t="s">
        <v>789</v>
      </c>
    </row>
    <row r="21" spans="1:6">
      <c r="A21" s="6" t="s">
        <v>265</v>
      </c>
    </row>
    <row r="22" spans="1:6">
      <c r="A22" s="3" t="s">
        <v>783</v>
      </c>
      <c r="C22" s="4" t="n">
        <v>225</v>
      </c>
      <c r="D22" s="4" t="n">
        <v>256</v>
      </c>
      <c r="E22" s="3" t="s">
        <v>110</v>
      </c>
    </row>
    <row r="23" spans="1:6">
      <c r="A23" s="3" t="s">
        <v>790</v>
      </c>
    </row>
    <row r="24" spans="1:6">
      <c r="A24" s="6" t="s">
        <v>265</v>
      </c>
    </row>
    <row r="25" spans="1:6">
      <c r="A25" s="3" t="s">
        <v>783</v>
      </c>
      <c r="C25" s="4" t="n">
        <v>28</v>
      </c>
      <c r="D25" s="4" t="n">
        <v>25</v>
      </c>
      <c r="E25" s="3" t="s">
        <v>110</v>
      </c>
    </row>
    <row r="26" spans="1:6">
      <c r="A26" s="3" t="s">
        <v>791</v>
      </c>
    </row>
    <row r="27" spans="1:6">
      <c r="A27" s="6" t="s">
        <v>265</v>
      </c>
    </row>
    <row r="28" spans="1:6">
      <c r="A28" s="3" t="s">
        <v>783</v>
      </c>
      <c r="B28" s="3" t="s">
        <v>438</v>
      </c>
      <c r="C28" s="4" t="n">
        <v>1089</v>
      </c>
      <c r="D28" s="4" t="n">
        <v>1098</v>
      </c>
      <c r="E28" s="3" t="s">
        <v>110</v>
      </c>
    </row>
    <row r="29" spans="1:6">
      <c r="A29" s="3" t="s">
        <v>792</v>
      </c>
    </row>
    <row r="30" spans="1:6">
      <c r="A30" s="6" t="s">
        <v>265</v>
      </c>
    </row>
    <row r="31" spans="1:6">
      <c r="A31" s="3" t="s">
        <v>783</v>
      </c>
      <c r="B31" s="3" t="s">
        <v>438</v>
      </c>
      <c r="C31" s="4" t="n">
        <v>28</v>
      </c>
      <c r="D31" s="4" t="n">
        <v>29</v>
      </c>
      <c r="E31" s="3" t="s">
        <v>110</v>
      </c>
    </row>
    <row r="32" spans="1:6">
      <c r="A32" s="3" t="s">
        <v>793</v>
      </c>
    </row>
    <row r="33" spans="1:6">
      <c r="A33" s="6" t="s">
        <v>265</v>
      </c>
    </row>
    <row r="34" spans="1:6">
      <c r="A34" s="3" t="s">
        <v>783</v>
      </c>
      <c r="C34" s="4" t="n">
        <v>223</v>
      </c>
      <c r="D34" s="4" t="n">
        <v>189</v>
      </c>
      <c r="E34" s="3" t="s">
        <v>110</v>
      </c>
    </row>
    <row r="35" spans="1:6">
      <c r="A35" s="3" t="s">
        <v>794</v>
      </c>
    </row>
    <row r="36" spans="1:6">
      <c r="A36" s="6" t="s">
        <v>265</v>
      </c>
    </row>
    <row r="37" spans="1:6">
      <c r="A37" s="3" t="s">
        <v>783</v>
      </c>
      <c r="C37" s="4" t="n">
        <v>2</v>
      </c>
      <c r="D37" s="4" t="n">
        <v>1</v>
      </c>
      <c r="E37" s="3" t="s">
        <v>110</v>
      </c>
    </row>
    <row r="38" spans="1:6">
      <c r="A38" s="3" t="s">
        <v>795</v>
      </c>
    </row>
    <row r="39" spans="1:6">
      <c r="A39" s="6" t="s">
        <v>265</v>
      </c>
    </row>
    <row r="40" spans="1:6">
      <c r="A40" s="3" t="s">
        <v>783</v>
      </c>
      <c r="B40" s="3" t="s">
        <v>446</v>
      </c>
      <c r="C40" s="4" t="n">
        <v>40</v>
      </c>
      <c r="D40" s="4" t="n">
        <v>46</v>
      </c>
      <c r="E40" s="3" t="s">
        <v>110</v>
      </c>
    </row>
    <row r="41" spans="1:6">
      <c r="A41" s="3" t="s">
        <v>796</v>
      </c>
    </row>
    <row r="42" spans="1:6">
      <c r="A42" s="6" t="s">
        <v>265</v>
      </c>
    </row>
    <row r="43" spans="1:6">
      <c r="A43" s="3" t="s">
        <v>783</v>
      </c>
      <c r="B43" s="3" t="s">
        <v>464</v>
      </c>
      <c r="C43" s="4" t="n">
        <v>28</v>
      </c>
      <c r="D43" s="4" t="n">
        <v>36</v>
      </c>
      <c r="E43" s="3" t="s">
        <v>110</v>
      </c>
    </row>
    <row r="44" spans="1:6">
      <c r="A44" s="3" t="s">
        <v>797</v>
      </c>
    </row>
    <row r="45" spans="1:6">
      <c r="A45" s="6" t="s">
        <v>265</v>
      </c>
    </row>
    <row r="46" spans="1:6">
      <c r="A46" s="3" t="s">
        <v>783</v>
      </c>
      <c r="C46" s="4" t="n">
        <v>5</v>
      </c>
      <c r="D46" s="4" t="n">
        <v>5</v>
      </c>
      <c r="E46" s="3" t="s">
        <v>110</v>
      </c>
    </row>
    <row r="47" spans="1:6">
      <c r="A47" s="3" t="s">
        <v>798</v>
      </c>
    </row>
    <row r="48" spans="1:6">
      <c r="A48" s="6" t="s">
        <v>265</v>
      </c>
    </row>
    <row r="49" spans="1:6">
      <c r="A49" s="3" t="s">
        <v>783</v>
      </c>
      <c r="C49" s="4" t="n">
        <v>418</v>
      </c>
      <c r="D49" s="4" t="n">
        <v>456</v>
      </c>
      <c r="E49" s="3" t="s">
        <v>110</v>
      </c>
    </row>
    <row r="50" spans="1:6">
      <c r="A50" s="3" t="s">
        <v>799</v>
      </c>
    </row>
    <row r="51" spans="1:6">
      <c r="A51" s="6" t="s">
        <v>265</v>
      </c>
    </row>
    <row r="52" spans="1:6">
      <c r="A52" s="3" t="s">
        <v>783</v>
      </c>
      <c r="C52" s="4" t="n">
        <v>99</v>
      </c>
      <c r="D52" s="4" t="n">
        <v>103</v>
      </c>
      <c r="E52" s="3" t="s">
        <v>110</v>
      </c>
    </row>
    <row r="53" spans="1:6">
      <c r="A53" s="3" t="s">
        <v>800</v>
      </c>
    </row>
    <row r="54" spans="1:6">
      <c r="A54" s="6" t="s">
        <v>265</v>
      </c>
    </row>
    <row r="55" spans="1:6">
      <c r="A55" s="3" t="s">
        <v>783</v>
      </c>
      <c r="C55" s="4" t="n">
        <v>193</v>
      </c>
      <c r="D55" s="4" t="n">
        <v>201</v>
      </c>
      <c r="E55" s="3" t="s">
        <v>110</v>
      </c>
    </row>
    <row r="56" spans="1:6">
      <c r="A56" s="3" t="s">
        <v>801</v>
      </c>
    </row>
    <row r="57" spans="1:6">
      <c r="A57" s="6" t="s">
        <v>265</v>
      </c>
    </row>
    <row r="58" spans="1:6">
      <c r="A58" s="3" t="s">
        <v>783</v>
      </c>
      <c r="C58" s="4" t="n">
        <v>41</v>
      </c>
      <c r="D58" s="4" t="n">
        <v>39</v>
      </c>
      <c r="E58" s="3" t="s">
        <v>110</v>
      </c>
    </row>
    <row r="59" spans="1:6">
      <c r="A59" s="3" t="s">
        <v>802</v>
      </c>
    </row>
    <row r="60" spans="1:6">
      <c r="A60" s="6" t="s">
        <v>265</v>
      </c>
    </row>
    <row r="61" spans="1:6">
      <c r="A61" s="3" t="s">
        <v>783</v>
      </c>
      <c r="C61" s="4" t="n">
        <v>225</v>
      </c>
      <c r="D61" s="4" t="n">
        <v>255</v>
      </c>
      <c r="E61" s="3" t="s">
        <v>110</v>
      </c>
    </row>
    <row r="62" spans="1:6">
      <c r="A62" s="3" t="s">
        <v>803</v>
      </c>
    </row>
    <row r="63" spans="1:6">
      <c r="A63" s="6" t="s">
        <v>265</v>
      </c>
    </row>
    <row r="64" spans="1:6">
      <c r="A64" s="3" t="s">
        <v>783</v>
      </c>
      <c r="C64" s="4" t="n">
        <v>28</v>
      </c>
      <c r="D64" s="4" t="n">
        <v>25</v>
      </c>
      <c r="E64" s="3" t="s">
        <v>110</v>
      </c>
    </row>
    <row r="65" spans="1:6">
      <c r="A65" s="3" t="s">
        <v>804</v>
      </c>
    </row>
    <row r="66" spans="1:6">
      <c r="A66" s="6" t="s">
        <v>265</v>
      </c>
    </row>
    <row r="67" spans="1:6">
      <c r="A67" s="3" t="s">
        <v>783</v>
      </c>
      <c r="B67" s="3" t="s">
        <v>464</v>
      </c>
      <c r="C67" s="4" t="n">
        <v>28</v>
      </c>
      <c r="D67" s="4" t="n">
        <v>35</v>
      </c>
      <c r="E67" s="3" t="s">
        <v>110</v>
      </c>
    </row>
    <row r="68" spans="1:6">
      <c r="A68" s="3" t="s">
        <v>805</v>
      </c>
    </row>
    <row r="69" spans="1:6">
      <c r="A69" s="6" t="s">
        <v>265</v>
      </c>
    </row>
    <row r="70" spans="1:6">
      <c r="A70" s="3" t="s">
        <v>783</v>
      </c>
      <c r="C70" s="4" t="n">
        <v>1369</v>
      </c>
      <c r="D70" s="4" t="n">
        <v>1363</v>
      </c>
      <c r="E70" s="3" t="s">
        <v>110</v>
      </c>
    </row>
    <row r="71" spans="1:6">
      <c r="A71" s="3" t="s">
        <v>806</v>
      </c>
    </row>
    <row r="72" spans="1:6">
      <c r="A72" s="6" t="s">
        <v>265</v>
      </c>
    </row>
    <row r="73" spans="1:6">
      <c r="A73" s="3" t="s">
        <v>783</v>
      </c>
      <c r="C73" s="4" t="n">
        <v>30</v>
      </c>
      <c r="D73" s="4" t="n">
        <v>32</v>
      </c>
      <c r="E73" s="3" t="s">
        <v>110</v>
      </c>
    </row>
    <row r="74" spans="1:6">
      <c r="A74" s="3" t="s">
        <v>807</v>
      </c>
    </row>
    <row r="75" spans="1:6">
      <c r="A75" s="6" t="s">
        <v>265</v>
      </c>
    </row>
    <row r="76" spans="1:6">
      <c r="A76" s="3" t="s">
        <v>783</v>
      </c>
      <c r="C76" s="4" t="n">
        <v>3</v>
      </c>
      <c r="D76" s="4" t="n">
        <v>8</v>
      </c>
      <c r="E76" s="3" t="s">
        <v>110</v>
      </c>
    </row>
    <row r="77" spans="1:6">
      <c r="A77" s="3" t="s">
        <v>808</v>
      </c>
    </row>
    <row r="78" spans="1:6">
      <c r="A78" s="6" t="s">
        <v>265</v>
      </c>
    </row>
    <row r="79" spans="1:6">
      <c r="A79" s="3" t="s">
        <v>783</v>
      </c>
      <c r="B79" s="3" t="s">
        <v>110</v>
      </c>
      <c r="D79" s="4" t="n">
        <v>1</v>
      </c>
    </row>
    <row r="80" spans="1:6">
      <c r="A80" s="3" t="s">
        <v>809</v>
      </c>
    </row>
    <row r="81" spans="1:6">
      <c r="A81" s="6" t="s">
        <v>265</v>
      </c>
    </row>
    <row r="82" spans="1:6">
      <c r="A82" s="3" t="s">
        <v>783</v>
      </c>
      <c r="B82" s="3" t="s">
        <v>438</v>
      </c>
      <c r="C82" s="4" t="n">
        <v>1089</v>
      </c>
      <c r="D82" s="4" t="n">
        <v>1098</v>
      </c>
      <c r="E82" s="3" t="s">
        <v>110</v>
      </c>
    </row>
    <row r="83" spans="1:6">
      <c r="A83" s="3" t="s">
        <v>810</v>
      </c>
    </row>
    <row r="84" spans="1:6">
      <c r="A84" s="6" t="s">
        <v>265</v>
      </c>
    </row>
    <row r="85" spans="1:6">
      <c r="A85" s="3" t="s">
        <v>783</v>
      </c>
      <c r="B85" s="3" t="s">
        <v>438</v>
      </c>
      <c r="C85" s="4" t="n">
        <v>28</v>
      </c>
      <c r="D85" s="4" t="n">
        <v>29</v>
      </c>
      <c r="E85" s="3" t="s">
        <v>110</v>
      </c>
    </row>
    <row r="86" spans="1:6">
      <c r="A86" s="3" t="s">
        <v>811</v>
      </c>
    </row>
    <row r="87" spans="1:6">
      <c r="A87" s="6" t="s">
        <v>265</v>
      </c>
    </row>
    <row r="88" spans="1:6">
      <c r="A88" s="3" t="s">
        <v>783</v>
      </c>
      <c r="C88" s="4" t="n">
        <v>223</v>
      </c>
      <c r="D88" s="4" t="n">
        <v>189</v>
      </c>
      <c r="E88" s="3" t="s">
        <v>110</v>
      </c>
    </row>
    <row r="89" spans="1:6">
      <c r="A89" s="3" t="s">
        <v>812</v>
      </c>
    </row>
    <row r="90" spans="1:6">
      <c r="A90" s="6" t="s">
        <v>265</v>
      </c>
    </row>
    <row r="91" spans="1:6">
      <c r="A91" s="3" t="s">
        <v>783</v>
      </c>
      <c r="C91" s="4" t="n">
        <v>2</v>
      </c>
      <c r="D91" s="4" t="n">
        <v>1</v>
      </c>
      <c r="E91" s="3" t="s">
        <v>110</v>
      </c>
    </row>
    <row r="92" spans="1:6">
      <c r="A92" s="3" t="s">
        <v>813</v>
      </c>
    </row>
    <row r="93" spans="1:6">
      <c r="A93" s="6" t="s">
        <v>265</v>
      </c>
    </row>
    <row r="94" spans="1:6">
      <c r="A94" s="3" t="s">
        <v>783</v>
      </c>
      <c r="B94" s="3" t="s">
        <v>446</v>
      </c>
      <c r="C94" s="4" t="n">
        <v>40</v>
      </c>
      <c r="D94" s="4" t="n">
        <v>46</v>
      </c>
      <c r="E94" s="3" t="s">
        <v>110</v>
      </c>
    </row>
    <row r="95" spans="1:6">
      <c r="A95" s="3" t="s">
        <v>814</v>
      </c>
    </row>
    <row r="96" spans="1:6">
      <c r="A96" s="6" t="s">
        <v>265</v>
      </c>
    </row>
    <row r="97" spans="1:6">
      <c r="A97" s="3" t="s">
        <v>783</v>
      </c>
      <c r="B97" s="3" t="s">
        <v>815</v>
      </c>
      <c r="D97" s="4" t="n">
        <v>1</v>
      </c>
    </row>
    <row r="98" spans="1:6">
      <c r="A98" s="3" t="s">
        <v>816</v>
      </c>
    </row>
    <row r="99" spans="1:6">
      <c r="A99" s="6" t="s">
        <v>265</v>
      </c>
    </row>
    <row r="100" spans="1:6">
      <c r="A100" s="3" t="s">
        <v>783</v>
      </c>
      <c r="C100" s="4" t="n">
        <v>5</v>
      </c>
      <c r="D100" s="4" t="n">
        <v>5</v>
      </c>
      <c r="E100" s="3" t="s">
        <v>110</v>
      </c>
    </row>
    <row r="101" spans="1:6">
      <c r="A101" s="3" t="s">
        <v>817</v>
      </c>
    </row>
    <row r="102" spans="1:6">
      <c r="A102" s="6" t="s">
        <v>265</v>
      </c>
    </row>
    <row r="103" spans="1:6">
      <c r="A103" s="3" t="s">
        <v>783</v>
      </c>
      <c r="C103" s="4" t="n">
        <v>5</v>
      </c>
      <c r="D103" s="4" t="n">
        <v>5</v>
      </c>
      <c r="E103" s="3" t="s">
        <v>110</v>
      </c>
    </row>
    <row r="104" spans="1:6">
      <c r="A104" s="3" t="s">
        <v>818</v>
      </c>
    </row>
    <row r="105" spans="1:6">
      <c r="A105" s="6" t="s">
        <v>265</v>
      </c>
    </row>
    <row r="106" spans="1:6">
      <c r="A106" s="3" t="s">
        <v>783</v>
      </c>
      <c r="C106" s="4" t="n">
        <v>14</v>
      </c>
      <c r="D106" s="4" t="n">
        <v>21</v>
      </c>
      <c r="E106" s="3" t="s">
        <v>110</v>
      </c>
    </row>
    <row r="107" spans="1:6">
      <c r="A107" s="3" t="s">
        <v>819</v>
      </c>
    </row>
    <row r="108" spans="1:6">
      <c r="A108" s="6" t="s">
        <v>265</v>
      </c>
    </row>
    <row r="109" spans="1:6">
      <c r="A109" s="3" t="s">
        <v>783</v>
      </c>
      <c r="C109" s="4" t="n">
        <v>2</v>
      </c>
      <c r="D109" s="4" t="n">
        <v>5</v>
      </c>
      <c r="E109" s="3" t="s">
        <v>110</v>
      </c>
    </row>
    <row r="110" spans="1:6">
      <c r="A110" s="3" t="s">
        <v>820</v>
      </c>
    </row>
    <row r="111" spans="1:6">
      <c r="A111" s="6" t="s">
        <v>265</v>
      </c>
    </row>
    <row r="112" spans="1:6">
      <c r="A112" s="3" t="s">
        <v>783</v>
      </c>
      <c r="C112" s="4" t="n">
        <v>2</v>
      </c>
      <c r="D112" s="4" t="n">
        <v>4</v>
      </c>
      <c r="E112" s="3" t="s">
        <v>110</v>
      </c>
    </row>
    <row r="113" spans="1:6">
      <c r="A113" s="3" t="s">
        <v>821</v>
      </c>
    </row>
    <row r="114" spans="1:6">
      <c r="A114" s="6" t="s">
        <v>265</v>
      </c>
    </row>
    <row r="115" spans="1:6">
      <c r="A115" s="3" t="s">
        <v>783</v>
      </c>
      <c r="C115" s="5" t="n">
        <v>14</v>
      </c>
      <c r="D115" s="4" t="n">
        <v>21</v>
      </c>
      <c r="E115" s="3" t="s">
        <v>110</v>
      </c>
    </row>
    <row r="116" spans="1:6">
      <c r="A116" s="3" t="s">
        <v>822</v>
      </c>
    </row>
    <row r="117" spans="1:6">
      <c r="A117" s="6" t="s">
        <v>265</v>
      </c>
    </row>
    <row r="118" spans="1:6">
      <c r="A118" s="3" t="s">
        <v>783</v>
      </c>
      <c r="B118" s="3" t="s">
        <v>110</v>
      </c>
      <c r="D118" s="5" t="n">
        <v>1</v>
      </c>
    </row>
    <row r="119" spans="1:6"/>
    <row r="120" spans="1:6">
      <c r="A120" s="3" t="s">
        <v>110</v>
      </c>
      <c r="B120" s="3" t="s">
        <v>732</v>
      </c>
    </row>
    <row r="121" spans="1:6">
      <c r="A121" s="3" t="s">
        <v>130</v>
      </c>
      <c r="B121" s="3" t="s">
        <v>823</v>
      </c>
    </row>
    <row r="122" spans="1:6">
      <c r="A122" s="3" t="s">
        <v>438</v>
      </c>
      <c r="B122" s="3" t="s">
        <v>824</v>
      </c>
    </row>
    <row r="123" spans="1:6">
      <c r="A123" s="3" t="s">
        <v>446</v>
      </c>
      <c r="B123" s="3" t="s">
        <v>825</v>
      </c>
    </row>
    <row r="124" spans="1:6">
      <c r="A124" s="3" t="s">
        <v>464</v>
      </c>
      <c r="B124" s="3" t="s">
        <v>826</v>
      </c>
    </row>
  </sheetData>
  <mergeCells count="8">
    <mergeCell ref="A1:B1"/>
    <mergeCell ref="D1:E1"/>
    <mergeCell ref="A119:E119"/>
    <mergeCell ref="B120:E120"/>
    <mergeCell ref="B121:E121"/>
    <mergeCell ref="B122:E122"/>
    <mergeCell ref="B123:E123"/>
    <mergeCell ref="B124:E1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7</v>
      </c>
      <c r="B1" s="2" t="s">
        <v>1</v>
      </c>
    </row>
    <row r="2" spans="1:3">
      <c r="B2" s="2" t="s">
        <v>2</v>
      </c>
    </row>
    <row r="3" spans="1:3">
      <c r="A3" s="3" t="s">
        <v>282</v>
      </c>
    </row>
    <row r="4" spans="1:3">
      <c r="A4" s="6" t="s">
        <v>265</v>
      </c>
    </row>
    <row r="5" spans="1:3">
      <c r="A5" s="3" t="s">
        <v>828</v>
      </c>
      <c r="B5" s="3" t="s">
        <v>829</v>
      </c>
      <c r="C5" s="3" t="s">
        <v>110</v>
      </c>
    </row>
    <row r="6" spans="1:3">
      <c r="A6" s="3" t="s">
        <v>830</v>
      </c>
    </row>
    <row r="7" spans="1:3">
      <c r="A7" s="6" t="s">
        <v>265</v>
      </c>
    </row>
    <row r="8" spans="1:3">
      <c r="A8" s="3" t="s">
        <v>828</v>
      </c>
      <c r="B8" s="3" t="s">
        <v>831</v>
      </c>
    </row>
    <row r="9" spans="1:3">
      <c r="A9" s="3" t="s">
        <v>832</v>
      </c>
    </row>
    <row r="10" spans="1:3">
      <c r="A10" s="6" t="s">
        <v>265</v>
      </c>
    </row>
    <row r="11" spans="1:3">
      <c r="A11" s="3" t="s">
        <v>828</v>
      </c>
      <c r="B11" s="3" t="s">
        <v>833</v>
      </c>
    </row>
    <row r="12" spans="1:3">
      <c r="A12" s="3" t="s">
        <v>834</v>
      </c>
    </row>
    <row r="13" spans="1:3">
      <c r="A13" s="6" t="s">
        <v>265</v>
      </c>
    </row>
    <row r="14" spans="1:3">
      <c r="A14" s="3" t="s">
        <v>828</v>
      </c>
      <c r="B14" s="3" t="s">
        <v>541</v>
      </c>
    </row>
    <row r="15" spans="1:3">
      <c r="A15" s="3" t="s">
        <v>835</v>
      </c>
    </row>
    <row r="16" spans="1:3">
      <c r="A16" s="6" t="s">
        <v>265</v>
      </c>
    </row>
    <row r="17" spans="1:3">
      <c r="A17" s="3" t="s">
        <v>828</v>
      </c>
      <c r="B17" s="3" t="s">
        <v>836</v>
      </c>
    </row>
    <row r="18" spans="1:3">
      <c r="A18" s="3" t="s">
        <v>837</v>
      </c>
    </row>
    <row r="19" spans="1:3">
      <c r="A19" s="6" t="s">
        <v>265</v>
      </c>
    </row>
    <row r="20" spans="1:3">
      <c r="A20" s="3" t="s">
        <v>828</v>
      </c>
      <c r="B20" s="3" t="s">
        <v>838</v>
      </c>
    </row>
    <row r="21" spans="1:3">
      <c r="A21" s="3" t="s">
        <v>839</v>
      </c>
    </row>
    <row r="22" spans="1:3">
      <c r="A22" s="6" t="s">
        <v>265</v>
      </c>
    </row>
    <row r="23" spans="1:3">
      <c r="A23" s="3" t="s">
        <v>828</v>
      </c>
      <c r="B23" s="3" t="s">
        <v>840</v>
      </c>
    </row>
    <row r="24" spans="1:3">
      <c r="A24" s="3" t="s">
        <v>285</v>
      </c>
    </row>
    <row r="25" spans="1:3">
      <c r="A25" s="6" t="s">
        <v>265</v>
      </c>
    </row>
    <row r="26" spans="1:3">
      <c r="A26" s="3" t="s">
        <v>828</v>
      </c>
      <c r="B26" s="3" t="s">
        <v>841</v>
      </c>
    </row>
    <row r="27" spans="1:3">
      <c r="A27" s="3" t="s">
        <v>842</v>
      </c>
    </row>
    <row r="28" spans="1:3">
      <c r="A28" s="6" t="s">
        <v>265</v>
      </c>
    </row>
    <row r="29" spans="1:3">
      <c r="A29" s="3" t="s">
        <v>828</v>
      </c>
      <c r="B29" s="3" t="s">
        <v>843</v>
      </c>
    </row>
    <row r="30" spans="1:3">
      <c r="A30" s="3" t="s">
        <v>844</v>
      </c>
    </row>
    <row r="31" spans="1:3">
      <c r="A31" s="6" t="s">
        <v>265</v>
      </c>
    </row>
    <row r="32" spans="1:3">
      <c r="A32" s="3" t="s">
        <v>828</v>
      </c>
      <c r="B32" s="3" t="s">
        <v>845</v>
      </c>
    </row>
    <row r="33" spans="1:3">
      <c r="A33" s="3" t="s">
        <v>846</v>
      </c>
    </row>
    <row r="34" spans="1:3">
      <c r="A34" s="6" t="s">
        <v>265</v>
      </c>
    </row>
    <row r="35" spans="1:3">
      <c r="A35" s="3" t="s">
        <v>828</v>
      </c>
      <c r="B35" s="3" t="s">
        <v>845</v>
      </c>
    </row>
    <row r="36" spans="1:3">
      <c r="A36" s="3" t="s">
        <v>847</v>
      </c>
    </row>
    <row r="37" spans="1:3">
      <c r="A37" s="6" t="s">
        <v>265</v>
      </c>
    </row>
    <row r="38" spans="1:3">
      <c r="A38" s="3" t="s">
        <v>828</v>
      </c>
      <c r="B38" s="3" t="s">
        <v>848</v>
      </c>
    </row>
    <row r="39" spans="1:3">
      <c r="A39" s="3" t="s">
        <v>849</v>
      </c>
    </row>
    <row r="40" spans="1:3">
      <c r="A40" s="6" t="s">
        <v>265</v>
      </c>
    </row>
    <row r="41" spans="1:3">
      <c r="A41" s="3" t="s">
        <v>828</v>
      </c>
      <c r="B41" s="3" t="s">
        <v>850</v>
      </c>
    </row>
    <row r="42" spans="1:3"/>
    <row r="43" spans="1:3">
      <c r="A43" s="3" t="s">
        <v>110</v>
      </c>
      <c r="B43" s="3" t="s">
        <v>851</v>
      </c>
    </row>
  </sheetData>
  <mergeCells count="5">
    <mergeCell ref="A1:A2"/>
    <mergeCell ref="B1:C1"/>
    <mergeCell ref="B2:C2"/>
    <mergeCell ref="A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36</v>
      </c>
    </row>
    <row r="3" spans="1:4">
      <c r="A3" s="6" t="s">
        <v>265</v>
      </c>
    </row>
    <row r="4" spans="1:4">
      <c r="A4" s="3" t="s">
        <v>853</v>
      </c>
      <c r="B4" s="5" t="n">
        <v>35</v>
      </c>
      <c r="C4" s="5" t="n">
        <v>79</v>
      </c>
      <c r="D4" s="5" t="n">
        <v>86</v>
      </c>
    </row>
    <row r="5" spans="1:4">
      <c r="A5" s="3" t="s">
        <v>282</v>
      </c>
    </row>
    <row r="6" spans="1:4">
      <c r="A6" s="6" t="s">
        <v>265</v>
      </c>
    </row>
    <row r="7" spans="1:4">
      <c r="A7" s="3" t="s">
        <v>853</v>
      </c>
      <c r="B7" s="4" t="n">
        <v>4</v>
      </c>
      <c r="C7" s="4" t="n">
        <v>54</v>
      </c>
      <c r="D7" s="4" t="n">
        <v>68</v>
      </c>
    </row>
    <row r="8" spans="1:4">
      <c r="A8" s="3" t="s">
        <v>285</v>
      </c>
    </row>
    <row r="9" spans="1:4">
      <c r="A9" s="6" t="s">
        <v>265</v>
      </c>
    </row>
    <row r="10" spans="1:4">
      <c r="A10" s="3" t="s">
        <v>853</v>
      </c>
      <c r="B10" s="5" t="n">
        <v>31</v>
      </c>
      <c r="C10" s="5" t="n">
        <v>25</v>
      </c>
      <c r="D10" s="5" t="n">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593</v>
      </c>
    </row>
    <row r="2" spans="1:2">
      <c r="A2" s="3" t="s">
        <v>282</v>
      </c>
    </row>
    <row r="3" spans="1:2">
      <c r="A3" s="6" t="s">
        <v>265</v>
      </c>
    </row>
    <row r="4" spans="1:2">
      <c r="A4" s="4" t="n">
        <v>2017</v>
      </c>
      <c r="B4" s="5" t="n">
        <v>173</v>
      </c>
    </row>
    <row r="5" spans="1:2">
      <c r="A5" s="4" t="n">
        <v>2018</v>
      </c>
      <c r="B5" s="4" t="n">
        <v>179</v>
      </c>
    </row>
    <row r="6" spans="1:2">
      <c r="A6" s="4" t="n">
        <v>2019</v>
      </c>
      <c r="B6" s="4" t="n">
        <v>184</v>
      </c>
    </row>
    <row r="7" spans="1:2">
      <c r="A7" s="4" t="n">
        <v>2020</v>
      </c>
      <c r="B7" s="4" t="n">
        <v>190</v>
      </c>
    </row>
    <row r="8" spans="1:2">
      <c r="A8" s="4" t="n">
        <v>2021</v>
      </c>
      <c r="B8" s="4" t="n">
        <v>195</v>
      </c>
    </row>
    <row r="9" spans="1:2">
      <c r="A9" s="3" t="s">
        <v>855</v>
      </c>
      <c r="B9" s="4" t="n">
        <v>1032</v>
      </c>
    </row>
    <row r="10" spans="1:2">
      <c r="A10" s="3" t="s">
        <v>285</v>
      </c>
    </row>
    <row r="11" spans="1:2">
      <c r="A11" s="6" t="s">
        <v>265</v>
      </c>
    </row>
    <row r="12" spans="1:2">
      <c r="A12" s="4" t="n">
        <v>2017</v>
      </c>
      <c r="B12" s="4" t="n">
        <v>52</v>
      </c>
    </row>
    <row r="13" spans="1:2">
      <c r="A13" s="4" t="n">
        <v>2018</v>
      </c>
      <c r="B13" s="4" t="n">
        <v>55</v>
      </c>
    </row>
    <row r="14" spans="1:2">
      <c r="A14" s="4" t="n">
        <v>2019</v>
      </c>
      <c r="B14" s="4" t="n">
        <v>57</v>
      </c>
    </row>
    <row r="15" spans="1:2">
      <c r="A15" s="4" t="n">
        <v>2020</v>
      </c>
      <c r="B15" s="4" t="n">
        <v>60</v>
      </c>
    </row>
    <row r="16" spans="1:2">
      <c r="A16" s="4" t="n">
        <v>2021</v>
      </c>
      <c r="B16" s="4" t="n">
        <v>63</v>
      </c>
    </row>
    <row r="17" spans="1:2">
      <c r="A17" s="3" t="s">
        <v>855</v>
      </c>
      <c r="B17" s="5" t="n">
        <v>3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35</v>
      </c>
      <c r="D2" s="2" t="s">
        <v>36</v>
      </c>
    </row>
    <row r="3" spans="1:4">
      <c r="A3" s="6" t="s">
        <v>857</v>
      </c>
    </row>
    <row r="4" spans="1:4">
      <c r="A4" s="3" t="s">
        <v>858</v>
      </c>
      <c r="B4" s="4" t="n">
        <v>0</v>
      </c>
    </row>
    <row r="5" spans="1:4">
      <c r="A5" s="3" t="s">
        <v>859</v>
      </c>
    </row>
    <row r="6" spans="1:4">
      <c r="A6" s="6" t="s">
        <v>857</v>
      </c>
    </row>
    <row r="7" spans="1:4">
      <c r="A7" s="3" t="s">
        <v>860</v>
      </c>
      <c r="B7" s="5" t="n">
        <v>11</v>
      </c>
    </row>
    <row r="8" spans="1:4">
      <c r="A8" s="3" t="s">
        <v>861</v>
      </c>
    </row>
    <row r="9" spans="1:4">
      <c r="A9" s="6" t="s">
        <v>857</v>
      </c>
    </row>
    <row r="10" spans="1:4">
      <c r="A10" s="3" t="s">
        <v>862</v>
      </c>
      <c r="B10" s="5" t="n">
        <v>1</v>
      </c>
      <c r="C10" s="5" t="n">
        <v>1</v>
      </c>
      <c r="D10"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863</v>
      </c>
      <c r="B1" s="2" t="s">
        <v>508</v>
      </c>
      <c r="C1" s="2" t="s">
        <v>864</v>
      </c>
      <c r="D1" s="2" t="s">
        <v>1</v>
      </c>
    </row>
    <row r="2" spans="1:7">
      <c r="B2" s="2" t="s">
        <v>682</v>
      </c>
      <c r="C2" s="2" t="s">
        <v>35</v>
      </c>
      <c r="D2" s="2" t="s">
        <v>2</v>
      </c>
      <c r="E2" s="2" t="s">
        <v>35</v>
      </c>
      <c r="F2" s="2" t="s">
        <v>36</v>
      </c>
      <c r="G2" s="2" t="s">
        <v>139</v>
      </c>
    </row>
    <row r="3" spans="1:7">
      <c r="A3" s="6" t="s">
        <v>362</v>
      </c>
    </row>
    <row r="4" spans="1:7">
      <c r="A4" s="3" t="s">
        <v>865</v>
      </c>
      <c r="D4" s="5" t="n">
        <v>715</v>
      </c>
      <c r="E4" s="5" t="n">
        <v>955</v>
      </c>
      <c r="F4" s="5" t="n">
        <v>971</v>
      </c>
    </row>
    <row r="5" spans="1:7">
      <c r="A5" s="3" t="s">
        <v>866</v>
      </c>
      <c r="D5" s="4" t="n">
        <v>1739</v>
      </c>
    </row>
    <row r="6" spans="1:7">
      <c r="A6" s="3" t="s">
        <v>867</v>
      </c>
    </row>
    <row r="7" spans="1:7">
      <c r="A7" s="6" t="s">
        <v>362</v>
      </c>
    </row>
    <row r="8" spans="1:7">
      <c r="A8" s="3" t="s">
        <v>865</v>
      </c>
      <c r="D8" s="4" t="n">
        <v>715</v>
      </c>
      <c r="E8" s="4" t="n">
        <v>955</v>
      </c>
      <c r="F8" s="4" t="n">
        <v>971</v>
      </c>
    </row>
    <row r="9" spans="1:7">
      <c r="A9" s="3" t="s">
        <v>866</v>
      </c>
      <c r="C9" s="5" t="n">
        <v>6</v>
      </c>
      <c r="D9" s="4" t="n">
        <v>0</v>
      </c>
      <c r="E9" s="4" t="n">
        <v>6</v>
      </c>
    </row>
    <row r="10" spans="1:7">
      <c r="A10" s="3" t="s">
        <v>867</v>
      </c>
    </row>
    <row r="11" spans="1:7">
      <c r="A11" s="6" t="s">
        <v>362</v>
      </c>
    </row>
    <row r="12" spans="1:7">
      <c r="A12" s="3" t="s">
        <v>868</v>
      </c>
      <c r="D12" s="4" t="n">
        <v>0</v>
      </c>
    </row>
    <row r="13" spans="1:7">
      <c r="A13" s="3" t="s">
        <v>869</v>
      </c>
    </row>
    <row r="14" spans="1:7">
      <c r="A14" s="6" t="s">
        <v>362</v>
      </c>
    </row>
    <row r="15" spans="1:7">
      <c r="A15" s="3" t="s">
        <v>868</v>
      </c>
      <c r="C15" s="4" t="n">
        <v>118</v>
      </c>
      <c r="E15" s="4" t="n">
        <v>118</v>
      </c>
    </row>
    <row r="16" spans="1:7">
      <c r="A16" s="3" t="s">
        <v>870</v>
      </c>
      <c r="D16" s="4" t="n">
        <v>1</v>
      </c>
      <c r="E16" s="4" t="n">
        <v>17</v>
      </c>
      <c r="F16" s="4" t="n">
        <v>32</v>
      </c>
    </row>
    <row r="17" spans="1:7">
      <c r="A17" s="3" t="s">
        <v>871</v>
      </c>
      <c r="D17" s="4" t="n">
        <v>3</v>
      </c>
      <c r="E17" s="4" t="n">
        <v>4</v>
      </c>
      <c r="F17" s="4" t="n">
        <v>4</v>
      </c>
    </row>
    <row r="18" spans="1:7">
      <c r="A18" s="3" t="s">
        <v>872</v>
      </c>
      <c r="D18" s="4" t="n">
        <v>1</v>
      </c>
      <c r="E18" s="4" t="n">
        <v>2</v>
      </c>
      <c r="F18" s="5" t="n">
        <v>2</v>
      </c>
    </row>
    <row r="19" spans="1:7">
      <c r="A19" s="3" t="s">
        <v>873</v>
      </c>
      <c r="B19" s="5" t="n">
        <v>1</v>
      </c>
    </row>
    <row r="20" spans="1:7">
      <c r="A20" s="3" t="s">
        <v>874</v>
      </c>
    </row>
    <row r="21" spans="1:7">
      <c r="A21" s="6" t="s">
        <v>362</v>
      </c>
    </row>
    <row r="22" spans="1:7">
      <c r="A22" s="3" t="s">
        <v>875</v>
      </c>
      <c r="G22" s="3" t="s">
        <v>876</v>
      </c>
    </row>
    <row r="23" spans="1:7">
      <c r="A23" s="3" t="s">
        <v>877</v>
      </c>
      <c r="C23" s="4" t="n">
        <v>128</v>
      </c>
      <c r="D23" s="4" t="n">
        <v>188</v>
      </c>
    </row>
    <row r="24" spans="1:7">
      <c r="A24" s="3" t="s">
        <v>878</v>
      </c>
      <c r="C24" s="5" t="n">
        <v>3</v>
      </c>
      <c r="D24" s="4" t="n">
        <v>5</v>
      </c>
      <c r="E24" s="5" t="n">
        <v>3</v>
      </c>
    </row>
    <row r="25" spans="1:7">
      <c r="A25" s="3" t="s">
        <v>879</v>
      </c>
    </row>
    <row r="26" spans="1:7">
      <c r="A26" s="6" t="s">
        <v>362</v>
      </c>
    </row>
    <row r="27" spans="1:7">
      <c r="A27" s="3" t="s">
        <v>877</v>
      </c>
      <c r="D27" s="4" t="n">
        <v>180</v>
      </c>
    </row>
    <row r="28" spans="1:7">
      <c r="A28" s="3" t="s">
        <v>880</v>
      </c>
    </row>
    <row r="29" spans="1:7">
      <c r="A29" s="6" t="s">
        <v>362</v>
      </c>
    </row>
    <row r="30" spans="1:7">
      <c r="A30" s="3" t="s">
        <v>877</v>
      </c>
      <c r="D30" s="5" t="n">
        <v>8</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317</v>
      </c>
    </row>
    <row r="2" spans="1:2">
      <c r="A2" s="6" t="s">
        <v>362</v>
      </c>
    </row>
    <row r="3" spans="1:2">
      <c r="A3" s="3" t="s">
        <v>868</v>
      </c>
      <c r="B3" s="5" t="n">
        <v>120</v>
      </c>
    </row>
    <row r="4" spans="1:2">
      <c r="A4" s="3" t="s">
        <v>882</v>
      </c>
      <c r="B4" s="4" t="n">
        <v>-2</v>
      </c>
    </row>
    <row r="5" spans="1:2">
      <c r="A5" s="3" t="s">
        <v>883</v>
      </c>
      <c r="B5" s="5"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6" t="s">
        <v>362</v>
      </c>
    </row>
    <row r="3" spans="1:3">
      <c r="A3" s="3" t="s">
        <v>885</v>
      </c>
      <c r="B3" s="5" t="n">
        <v>-80</v>
      </c>
      <c r="C3" s="5" t="n">
        <v>-136</v>
      </c>
    </row>
    <row r="4" spans="1:3">
      <c r="A4" s="3" t="s">
        <v>886</v>
      </c>
      <c r="B4" s="4" t="n">
        <v>20</v>
      </c>
      <c r="C4" s="4" t="n">
        <v>20</v>
      </c>
    </row>
    <row r="5" spans="1:3">
      <c r="A5" s="3" t="s">
        <v>887</v>
      </c>
      <c r="B5" s="4" t="n">
        <v>-60</v>
      </c>
      <c r="C5" s="4" t="n">
        <v>-116</v>
      </c>
    </row>
    <row r="6" spans="1:3">
      <c r="A6" s="3" t="s">
        <v>869</v>
      </c>
    </row>
    <row r="7" spans="1:3">
      <c r="A7" s="6" t="s">
        <v>362</v>
      </c>
    </row>
    <row r="8" spans="1:3">
      <c r="A8" s="3" t="s">
        <v>885</v>
      </c>
      <c r="B8" s="4" t="n">
        <v>-62</v>
      </c>
      <c r="C8" s="4" t="n">
        <v>-109</v>
      </c>
    </row>
    <row r="9" spans="1:3">
      <c r="A9" s="3" t="s">
        <v>886</v>
      </c>
      <c r="B9" s="4" t="n">
        <v>20</v>
      </c>
      <c r="C9" s="4" t="n">
        <v>20</v>
      </c>
    </row>
    <row r="10" spans="1:3">
      <c r="A10" s="3" t="s">
        <v>887</v>
      </c>
      <c r="B10" s="4" t="n">
        <v>-42</v>
      </c>
      <c r="C10" s="4" t="n">
        <v>-89</v>
      </c>
    </row>
    <row r="11" spans="1:3">
      <c r="A11" s="3" t="s">
        <v>32</v>
      </c>
    </row>
    <row r="12" spans="1:3">
      <c r="A12" s="6" t="s">
        <v>362</v>
      </c>
    </row>
    <row r="13" spans="1:3">
      <c r="A13" s="3" t="s">
        <v>885</v>
      </c>
      <c r="B13" s="4" t="n">
        <v>-18</v>
      </c>
      <c r="C13" s="4" t="n">
        <v>-27</v>
      </c>
    </row>
    <row r="14" spans="1:3">
      <c r="A14" s="3" t="s">
        <v>887</v>
      </c>
      <c r="B14" s="5" t="n">
        <v>-18</v>
      </c>
      <c r="C14" s="5"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6" t="s">
        <v>362</v>
      </c>
    </row>
    <row r="4" spans="1:4">
      <c r="A4" s="3" t="s">
        <v>889</v>
      </c>
      <c r="C4" s="5" t="n">
        <v>135</v>
      </c>
      <c r="D4" s="5" t="n">
        <v>269</v>
      </c>
    </row>
    <row r="5" spans="1:4">
      <c r="A5" s="3" t="s">
        <v>890</v>
      </c>
      <c r="B5" s="5" t="n">
        <v>20</v>
      </c>
      <c r="C5" s="4" t="n">
        <v>24</v>
      </c>
      <c r="D5" s="4" t="n">
        <v>22</v>
      </c>
    </row>
    <row r="6" spans="1:4">
      <c r="A6" s="3" t="s">
        <v>891</v>
      </c>
      <c r="B6" s="4" t="n">
        <v>20</v>
      </c>
      <c r="C6" s="4" t="n">
        <v>159</v>
      </c>
      <c r="D6" s="4" t="n">
        <v>291</v>
      </c>
    </row>
    <row r="7" spans="1:4">
      <c r="A7" s="3" t="s">
        <v>869</v>
      </c>
    </row>
    <row r="8" spans="1:4">
      <c r="A8" s="6" t="s">
        <v>362</v>
      </c>
    </row>
    <row r="9" spans="1:4">
      <c r="A9" s="3" t="s">
        <v>889</v>
      </c>
      <c r="C9" s="4" t="n">
        <v>108</v>
      </c>
      <c r="D9" s="4" t="n">
        <v>215</v>
      </c>
    </row>
    <row r="10" spans="1:4">
      <c r="A10" s="3" t="s">
        <v>890</v>
      </c>
      <c r="B10" s="4" t="n">
        <v>20</v>
      </c>
      <c r="C10" s="4" t="n">
        <v>24</v>
      </c>
      <c r="D10" s="4" t="n">
        <v>22</v>
      </c>
    </row>
    <row r="11" spans="1:4">
      <c r="A11" s="3" t="s">
        <v>891</v>
      </c>
      <c r="B11" s="5" t="n">
        <v>20</v>
      </c>
      <c r="C11" s="4" t="n">
        <v>132</v>
      </c>
      <c r="D11" s="4" t="n">
        <v>237</v>
      </c>
    </row>
    <row r="12" spans="1:4">
      <c r="A12" s="3" t="s">
        <v>32</v>
      </c>
    </row>
    <row r="13" spans="1:4">
      <c r="A13" s="6" t="s">
        <v>362</v>
      </c>
    </row>
    <row r="14" spans="1:4">
      <c r="A14" s="3" t="s">
        <v>889</v>
      </c>
      <c r="C14" s="4" t="n">
        <v>27</v>
      </c>
      <c r="D14" s="4" t="n">
        <v>54</v>
      </c>
    </row>
    <row r="15" spans="1:4">
      <c r="A15" s="3" t="s">
        <v>891</v>
      </c>
      <c r="C15" s="5" t="n">
        <v>27</v>
      </c>
      <c r="D15" s="5" t="n">
        <v>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3</v>
      </c>
      <c r="B1" s="2" t="s">
        <v>2</v>
      </c>
      <c r="C1" s="2" t="s">
        <v>35</v>
      </c>
      <c r="D1" s="2" t="s">
        <v>36</v>
      </c>
    </row>
    <row r="2" spans="1:4">
      <c r="A2" s="6" t="s">
        <v>134</v>
      </c>
    </row>
    <row r="3" spans="1:4">
      <c r="A3" s="3" t="s">
        <v>135</v>
      </c>
      <c r="B3" s="4" t="n">
        <v>635000000</v>
      </c>
      <c r="C3" s="4" t="n">
        <v>635000000</v>
      </c>
      <c r="D3" s="4" t="n">
        <v>63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892</v>
      </c>
      <c r="B1" s="2" t="s">
        <v>1</v>
      </c>
      <c r="E1" s="2" t="s">
        <v>893</v>
      </c>
    </row>
    <row r="2" spans="1:7">
      <c r="B2" s="2" t="s">
        <v>2</v>
      </c>
      <c r="C2" s="2" t="s">
        <v>35</v>
      </c>
      <c r="D2" s="2" t="s">
        <v>36</v>
      </c>
      <c r="E2" s="2" t="s">
        <v>2</v>
      </c>
      <c r="F2" s="2" t="s">
        <v>894</v>
      </c>
      <c r="G2" s="2" t="s">
        <v>895</v>
      </c>
    </row>
    <row r="3" spans="1:7">
      <c r="A3" s="6" t="s">
        <v>896</v>
      </c>
    </row>
    <row r="4" spans="1:7">
      <c r="A4" s="3" t="s">
        <v>897</v>
      </c>
      <c r="B4" s="5" t="n">
        <v>0</v>
      </c>
      <c r="C4" s="5" t="n">
        <v>38</v>
      </c>
      <c r="E4" s="5" t="n">
        <v>0</v>
      </c>
    </row>
    <row r="5" spans="1:7">
      <c r="A5" s="3" t="s">
        <v>898</v>
      </c>
      <c r="B5" s="4" t="n">
        <v>153</v>
      </c>
      <c r="C5" s="5" t="n">
        <v>155</v>
      </c>
      <c r="E5" s="4" t="n">
        <v>153</v>
      </c>
    </row>
    <row r="6" spans="1:7">
      <c r="A6" s="3" t="s">
        <v>899</v>
      </c>
      <c r="B6" s="5" t="n">
        <v>76</v>
      </c>
      <c r="E6" s="4" t="n">
        <v>76</v>
      </c>
    </row>
    <row r="7" spans="1:7">
      <c r="A7" s="3" t="s">
        <v>900</v>
      </c>
      <c r="B7" s="3" t="s">
        <v>901</v>
      </c>
      <c r="C7" s="3" t="s">
        <v>902</v>
      </c>
      <c r="D7" s="3" t="s">
        <v>902</v>
      </c>
    </row>
    <row r="8" spans="1:7">
      <c r="A8" s="3" t="s">
        <v>903</v>
      </c>
      <c r="B8" s="5" t="n">
        <v>61</v>
      </c>
      <c r="C8" s="5" t="n">
        <v>64</v>
      </c>
      <c r="D8" s="5" t="n">
        <v>58</v>
      </c>
    </row>
    <row r="9" spans="1:7">
      <c r="A9" s="3" t="s">
        <v>904</v>
      </c>
      <c r="B9" s="5" t="n">
        <v>4064</v>
      </c>
      <c r="C9" s="5" t="n">
        <v>4064</v>
      </c>
      <c r="E9" s="4" t="n">
        <v>4064</v>
      </c>
    </row>
    <row r="10" spans="1:7">
      <c r="A10" s="3" t="s">
        <v>129</v>
      </c>
    </row>
    <row r="11" spans="1:7">
      <c r="A11" s="6" t="s">
        <v>896</v>
      </c>
    </row>
    <row r="12" spans="1:7">
      <c r="A12" s="3" t="s">
        <v>328</v>
      </c>
      <c r="F12" s="5" t="n">
        <v>1300</v>
      </c>
      <c r="G12" s="5" t="n">
        <v>1300</v>
      </c>
    </row>
    <row r="13" spans="1:7">
      <c r="A13" s="3" t="s">
        <v>905</v>
      </c>
      <c r="E13" s="5" t="n">
        <v>0</v>
      </c>
    </row>
    <row r="14" spans="1:7">
      <c r="A14" s="3" t="s">
        <v>329</v>
      </c>
    </row>
    <row r="15" spans="1:7">
      <c r="A15" s="6" t="s">
        <v>896</v>
      </c>
    </row>
    <row r="16" spans="1:7">
      <c r="A16" s="3" t="s">
        <v>330</v>
      </c>
      <c r="B16" s="3" t="s">
        <v>331</v>
      </c>
      <c r="C16" s="3" t="s">
        <v>332</v>
      </c>
      <c r="D16" s="3" t="s">
        <v>332</v>
      </c>
    </row>
    <row r="17" spans="1:7">
      <c r="A17" s="3" t="s">
        <v>329</v>
      </c>
    </row>
    <row r="18" spans="1:7">
      <c r="A18" s="6" t="s">
        <v>896</v>
      </c>
    </row>
    <row r="19" spans="1:7">
      <c r="A19" s="3" t="s">
        <v>330</v>
      </c>
      <c r="B19" s="3" t="s">
        <v>331</v>
      </c>
      <c r="C19" s="3" t="s">
        <v>332</v>
      </c>
      <c r="D19" s="3" t="s">
        <v>332</v>
      </c>
    </row>
    <row r="20" spans="1:7">
      <c r="A20" s="3" t="s">
        <v>906</v>
      </c>
    </row>
    <row r="21" spans="1:7">
      <c r="A21" s="6" t="s">
        <v>896</v>
      </c>
    </row>
    <row r="22" spans="1:7">
      <c r="A22" s="3" t="s">
        <v>330</v>
      </c>
      <c r="B22" s="3" t="s">
        <v>767</v>
      </c>
      <c r="C22" s="3" t="s">
        <v>767</v>
      </c>
      <c r="D22" s="3" t="s">
        <v>907</v>
      </c>
    </row>
    <row r="23" spans="1:7">
      <c r="A23" s="3" t="s">
        <v>908</v>
      </c>
    </row>
    <row r="24" spans="1:7">
      <c r="A24" s="6" t="s">
        <v>896</v>
      </c>
    </row>
    <row r="25" spans="1:7">
      <c r="A25" s="3" t="s">
        <v>330</v>
      </c>
      <c r="B25" s="3" t="s">
        <v>909</v>
      </c>
    </row>
    <row r="26" spans="1:7">
      <c r="A26" s="3" t="s">
        <v>910</v>
      </c>
    </row>
    <row r="27" spans="1:7">
      <c r="A27" s="6" t="s">
        <v>896</v>
      </c>
    </row>
    <row r="28" spans="1:7">
      <c r="A28" s="3" t="s">
        <v>330</v>
      </c>
      <c r="B28" s="3" t="s">
        <v>911</v>
      </c>
      <c r="C28" s="3" t="s">
        <v>912</v>
      </c>
    </row>
    <row r="29" spans="1:7">
      <c r="A29" s="3" t="s">
        <v>913</v>
      </c>
    </row>
    <row r="30" spans="1:7">
      <c r="A30" s="6" t="s">
        <v>896</v>
      </c>
    </row>
    <row r="31" spans="1:7">
      <c r="A31" s="3" t="s">
        <v>914</v>
      </c>
      <c r="B31" s="3" t="s">
        <v>915</v>
      </c>
    </row>
    <row r="32" spans="1:7">
      <c r="A32" s="3" t="s">
        <v>916</v>
      </c>
    </row>
    <row r="33" spans="1:7">
      <c r="A33" s="6" t="s">
        <v>896</v>
      </c>
    </row>
    <row r="34" spans="1:7">
      <c r="A34" s="3" t="s">
        <v>914</v>
      </c>
      <c r="B34" s="3" t="s">
        <v>4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36</v>
      </c>
    </row>
    <row r="3" spans="1:4">
      <c r="A3" s="6" t="s">
        <v>201</v>
      </c>
    </row>
    <row r="4" spans="1:4">
      <c r="A4" s="3" t="s">
        <v>918</v>
      </c>
      <c r="B4" s="5" t="n">
        <v>1</v>
      </c>
      <c r="C4" s="5" t="n">
        <v>5</v>
      </c>
      <c r="D4" s="5" t="n">
        <v>12</v>
      </c>
    </row>
    <row r="5" spans="1:4">
      <c r="A5" s="3" t="s">
        <v>919</v>
      </c>
      <c r="B5" s="4" t="n">
        <v>-15</v>
      </c>
      <c r="C5" s="4" t="n">
        <v>-19</v>
      </c>
      <c r="D5" s="4" t="n">
        <v>-14</v>
      </c>
    </row>
    <row r="6" spans="1:4">
      <c r="A6" s="3" t="s">
        <v>920</v>
      </c>
      <c r="B6" s="4" t="n">
        <v>-2</v>
      </c>
      <c r="C6" s="4" t="n">
        <v>-9</v>
      </c>
      <c r="D6" s="4" t="n">
        <v>-1</v>
      </c>
    </row>
    <row r="7" spans="1:4">
      <c r="A7" s="3" t="s">
        <v>921</v>
      </c>
      <c r="B7" s="4" t="n">
        <v>2</v>
      </c>
      <c r="D7" s="4" t="n">
        <v>3</v>
      </c>
    </row>
    <row r="8" spans="1:4">
      <c r="A8" s="3" t="s">
        <v>922</v>
      </c>
      <c r="B8" s="4" t="n">
        <v>-1</v>
      </c>
    </row>
    <row r="9" spans="1:4">
      <c r="A9" s="3" t="s">
        <v>922</v>
      </c>
      <c r="C9" s="4" t="n">
        <v>1</v>
      </c>
      <c r="D9" s="4" t="n">
        <v>1</v>
      </c>
    </row>
    <row r="10" spans="1:4">
      <c r="A10" s="3" t="s">
        <v>923</v>
      </c>
      <c r="B10" s="5" t="n">
        <v>-15</v>
      </c>
      <c r="C10" s="5" t="n">
        <v>-22</v>
      </c>
      <c r="D10"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36</v>
      </c>
    </row>
    <row r="3" spans="1:4">
      <c r="A3" s="6" t="s">
        <v>201</v>
      </c>
    </row>
    <row r="4" spans="1:4">
      <c r="A4" s="3" t="s">
        <v>925</v>
      </c>
      <c r="B4" s="5" t="n">
        <v>341</v>
      </c>
      <c r="C4" s="5" t="n">
        <v>335</v>
      </c>
      <c r="D4" s="5" t="n">
        <v>355</v>
      </c>
    </row>
    <row r="5" spans="1:4">
      <c r="A5" s="3" t="s">
        <v>926</v>
      </c>
      <c r="B5" s="4" t="n">
        <v>3</v>
      </c>
      <c r="C5" s="4" t="n">
        <v>3</v>
      </c>
      <c r="D5" s="4" t="n">
        <v>3</v>
      </c>
    </row>
    <row r="6" spans="1:4">
      <c r="A6" s="3" t="s">
        <v>927</v>
      </c>
      <c r="B6" s="4" t="n">
        <v>-8</v>
      </c>
      <c r="C6" s="4" t="n">
        <v>-5</v>
      </c>
      <c r="D6" s="4" t="n">
        <v>-5</v>
      </c>
    </row>
    <row r="7" spans="1:4">
      <c r="A7" s="3" t="s">
        <v>928</v>
      </c>
      <c r="B7" s="5" t="n">
        <v>336</v>
      </c>
      <c r="C7" s="5" t="n">
        <v>333</v>
      </c>
      <c r="D7" s="5" t="n">
        <v>3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5</v>
      </c>
    </row>
    <row r="2" spans="1:3">
      <c r="A2" s="6" t="s">
        <v>930</v>
      </c>
    </row>
    <row r="3" spans="1:3">
      <c r="A3" s="3" t="s">
        <v>931</v>
      </c>
      <c r="B3" s="5" t="n">
        <v>0</v>
      </c>
      <c r="C3" s="5" t="n">
        <v>38</v>
      </c>
    </row>
    <row r="4" spans="1:3">
      <c r="A4" s="3" t="s">
        <v>932</v>
      </c>
    </row>
    <row r="5" spans="1:3">
      <c r="A5" s="6" t="s">
        <v>930</v>
      </c>
    </row>
    <row r="6" spans="1:3">
      <c r="A6" s="3" t="s">
        <v>931</v>
      </c>
      <c r="C6" s="4" t="n">
        <v>22</v>
      </c>
    </row>
    <row r="7" spans="1:3">
      <c r="A7" s="3" t="s">
        <v>933</v>
      </c>
    </row>
    <row r="8" spans="1:3">
      <c r="A8" s="6" t="s">
        <v>930</v>
      </c>
    </row>
    <row r="9" spans="1:3">
      <c r="A9" s="3" t="s">
        <v>931</v>
      </c>
      <c r="C9" s="4" t="n">
        <v>10</v>
      </c>
    </row>
    <row r="10" spans="1:3">
      <c r="A10" s="3" t="s">
        <v>934</v>
      </c>
    </row>
    <row r="11" spans="1:3">
      <c r="A11" s="6" t="s">
        <v>930</v>
      </c>
    </row>
    <row r="12" spans="1:3">
      <c r="A12" s="3" t="s">
        <v>931</v>
      </c>
      <c r="C12" s="5"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5</v>
      </c>
    </row>
    <row r="2" spans="1:3">
      <c r="A2" s="6" t="s">
        <v>201</v>
      </c>
    </row>
    <row r="3" spans="1:3">
      <c r="A3" s="3" t="s">
        <v>936</v>
      </c>
      <c r="B3" s="5" t="n">
        <v>548</v>
      </c>
      <c r="C3" s="5" t="n">
        <v>509</v>
      </c>
    </row>
    <row r="4" spans="1:3">
      <c r="A4" s="3" t="s">
        <v>937</v>
      </c>
      <c r="C4" s="4" t="n">
        <v>-118</v>
      </c>
    </row>
    <row r="5" spans="1:3">
      <c r="A5" s="3" t="s">
        <v>938</v>
      </c>
      <c r="B5" s="4" t="n">
        <v>-3</v>
      </c>
      <c r="C5" s="4" t="n">
        <v>-3</v>
      </c>
    </row>
    <row r="6" spans="1:3">
      <c r="A6" s="3" t="s">
        <v>939</v>
      </c>
      <c r="B6" s="5" t="n">
        <v>545</v>
      </c>
      <c r="C6" s="5" t="n">
        <v>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5</v>
      </c>
    </row>
    <row r="2" spans="1:3">
      <c r="A2" s="6" t="s">
        <v>201</v>
      </c>
    </row>
    <row r="3" spans="1:3">
      <c r="A3" s="3" t="s">
        <v>941</v>
      </c>
      <c r="B3" s="5" t="n">
        <v>98</v>
      </c>
      <c r="C3" s="5" t="n">
        <v>94</v>
      </c>
    </row>
    <row r="4" spans="1:3">
      <c r="A4" s="3" t="s">
        <v>942</v>
      </c>
      <c r="B4" s="4" t="n">
        <v>2</v>
      </c>
      <c r="C4" s="4" t="n">
        <v>3</v>
      </c>
    </row>
    <row r="5" spans="1:3">
      <c r="A5" s="3" t="s">
        <v>943</v>
      </c>
      <c r="B5" s="5" t="n">
        <v>100</v>
      </c>
      <c r="C5" s="5" t="n">
        <v>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44</v>
      </c>
      <c r="B1" s="2" t="s">
        <v>1</v>
      </c>
    </row>
    <row r="2" spans="1:3">
      <c r="B2" s="2" t="s">
        <v>2</v>
      </c>
      <c r="C2" s="2" t="s">
        <v>35</v>
      </c>
    </row>
    <row r="3" spans="1:3">
      <c r="A3" s="6" t="s">
        <v>945</v>
      </c>
    </row>
    <row r="4" spans="1:3">
      <c r="A4" s="3" t="s">
        <v>946</v>
      </c>
      <c r="B4" s="5" t="n">
        <v>20234</v>
      </c>
      <c r="C4" s="5" t="n">
        <v>19072</v>
      </c>
    </row>
    <row r="5" spans="1:3">
      <c r="A5" s="3" t="s">
        <v>947</v>
      </c>
      <c r="B5" s="4" t="n">
        <v>6836</v>
      </c>
      <c r="C5" s="4" t="n">
        <v>6479</v>
      </c>
    </row>
    <row r="6" spans="1:3">
      <c r="A6" s="3" t="s">
        <v>948</v>
      </c>
      <c r="B6" s="4" t="n">
        <v>13398</v>
      </c>
      <c r="C6" s="4" t="n">
        <v>12593</v>
      </c>
    </row>
    <row r="7" spans="1:3">
      <c r="A7" s="3" t="s">
        <v>949</v>
      </c>
      <c r="B7" s="4" t="n">
        <v>416</v>
      </c>
      <c r="C7" s="4" t="n">
        <v>416</v>
      </c>
    </row>
    <row r="8" spans="1:3">
      <c r="A8" s="3" t="s">
        <v>950</v>
      </c>
      <c r="B8" s="4" t="n">
        <v>15</v>
      </c>
      <c r="C8" s="4" t="n">
        <v>15</v>
      </c>
    </row>
    <row r="9" spans="1:3">
      <c r="A9" s="3" t="s">
        <v>951</v>
      </c>
      <c r="B9" s="4" t="n">
        <v>13829</v>
      </c>
      <c r="C9" s="4" t="n">
        <v>13024</v>
      </c>
    </row>
    <row r="10" spans="1:3">
      <c r="A10" s="3" t="s">
        <v>952</v>
      </c>
    </row>
    <row r="11" spans="1:3">
      <c r="A11" s="6" t="s">
        <v>945</v>
      </c>
    </row>
    <row r="12" spans="1:3">
      <c r="A12" s="3" t="s">
        <v>946</v>
      </c>
      <c r="B12" s="5" t="n">
        <v>11369</v>
      </c>
      <c r="C12" s="4" t="n">
        <v>10861</v>
      </c>
    </row>
    <row r="13" spans="1:3">
      <c r="A13" s="3" t="s">
        <v>953</v>
      </c>
      <c r="B13" s="3" t="s">
        <v>954</v>
      </c>
    </row>
    <row r="14" spans="1:3">
      <c r="A14" s="3" t="s">
        <v>955</v>
      </c>
      <c r="B14" s="3" t="s">
        <v>956</v>
      </c>
    </row>
    <row r="15" spans="1:3">
      <c r="A15" s="3" t="s">
        <v>957</v>
      </c>
    </row>
    <row r="16" spans="1:3">
      <c r="A16" s="6" t="s">
        <v>945</v>
      </c>
    </row>
    <row r="17" spans="1:3">
      <c r="A17" s="3" t="s">
        <v>946</v>
      </c>
      <c r="B17" s="5" t="n">
        <v>7734</v>
      </c>
      <c r="C17" s="4" t="n">
        <v>7209</v>
      </c>
    </row>
    <row r="18" spans="1:3">
      <c r="A18" s="3" t="s">
        <v>953</v>
      </c>
      <c r="B18" s="3" t="s">
        <v>958</v>
      </c>
    </row>
    <row r="19" spans="1:3">
      <c r="A19" s="3" t="s">
        <v>955</v>
      </c>
      <c r="B19" s="3" t="s">
        <v>959</v>
      </c>
    </row>
    <row r="20" spans="1:3">
      <c r="A20" s="3" t="s">
        <v>960</v>
      </c>
    </row>
    <row r="21" spans="1:3">
      <c r="A21" s="6" t="s">
        <v>945</v>
      </c>
    </row>
    <row r="22" spans="1:3">
      <c r="A22" s="3" t="s">
        <v>946</v>
      </c>
      <c r="B22" s="5" t="n">
        <v>1131</v>
      </c>
      <c r="C22" s="5" t="n">
        <v>1002</v>
      </c>
    </row>
    <row r="23" spans="1:3">
      <c r="A23" s="3" t="s">
        <v>953</v>
      </c>
      <c r="B23" s="3" t="s">
        <v>765</v>
      </c>
    </row>
    <row r="24" spans="1:3">
      <c r="A24" s="3" t="s">
        <v>955</v>
      </c>
      <c r="B24" s="3" t="s">
        <v>9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5</v>
      </c>
    </row>
    <row r="2" spans="1:3">
      <c r="A2" s="6" t="s">
        <v>963</v>
      </c>
    </row>
    <row r="3" spans="1:3">
      <c r="A3" s="3" t="s">
        <v>964</v>
      </c>
      <c r="B3" s="5" t="n">
        <v>961</v>
      </c>
      <c r="C3" s="5" t="n">
        <v>902</v>
      </c>
    </row>
    <row r="4" spans="1:3">
      <c r="A4" s="3" t="s">
        <v>965</v>
      </c>
      <c r="B4" s="4" t="n">
        <v>420</v>
      </c>
      <c r="C4" s="4" t="n">
        <v>360</v>
      </c>
    </row>
    <row r="5" spans="1:3">
      <c r="A5" s="3" t="s">
        <v>966</v>
      </c>
      <c r="B5" s="4" t="n">
        <v>541</v>
      </c>
      <c r="C5" s="4" t="n">
        <v>542</v>
      </c>
    </row>
    <row r="6" spans="1:3">
      <c r="A6" s="3" t="s">
        <v>913</v>
      </c>
    </row>
    <row r="7" spans="1:3">
      <c r="A7" s="6" t="s">
        <v>963</v>
      </c>
    </row>
    <row r="8" spans="1:3">
      <c r="A8" s="3" t="s">
        <v>964</v>
      </c>
      <c r="B8" s="4" t="n">
        <v>491</v>
      </c>
      <c r="C8" s="4" t="n">
        <v>467</v>
      </c>
    </row>
    <row r="9" spans="1:3">
      <c r="A9" s="3" t="s">
        <v>965</v>
      </c>
      <c r="B9" s="4" t="n">
        <v>94</v>
      </c>
      <c r="C9" s="4" t="n">
        <v>91</v>
      </c>
    </row>
    <row r="10" spans="1:3">
      <c r="A10" s="3" t="s">
        <v>966</v>
      </c>
      <c r="B10" s="4" t="n">
        <v>397</v>
      </c>
      <c r="C10" s="4" t="n">
        <v>376</v>
      </c>
    </row>
    <row r="11" spans="1:3">
      <c r="A11" s="3" t="s">
        <v>916</v>
      </c>
    </row>
    <row r="12" spans="1:3">
      <c r="A12" s="6" t="s">
        <v>963</v>
      </c>
    </row>
    <row r="13" spans="1:3">
      <c r="A13" s="3" t="s">
        <v>964</v>
      </c>
      <c r="B13" s="4" t="n">
        <v>470</v>
      </c>
      <c r="C13" s="4" t="n">
        <v>435</v>
      </c>
    </row>
    <row r="14" spans="1:3">
      <c r="A14" s="3" t="s">
        <v>965</v>
      </c>
      <c r="B14" s="4" t="n">
        <v>326</v>
      </c>
      <c r="C14" s="4" t="n">
        <v>269</v>
      </c>
    </row>
    <row r="15" spans="1:3">
      <c r="A15" s="3" t="s">
        <v>966</v>
      </c>
      <c r="B15" s="5" t="n">
        <v>144</v>
      </c>
      <c r="C15" s="5" t="n">
        <v>1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93</v>
      </c>
    </row>
    <row r="2" spans="1:2">
      <c r="A2" s="6" t="s">
        <v>201</v>
      </c>
    </row>
    <row r="3" spans="1:2">
      <c r="A3" s="4" t="n">
        <v>2017</v>
      </c>
      <c r="B3" s="5" t="n">
        <v>56</v>
      </c>
    </row>
    <row r="4" spans="1:2">
      <c r="A4" s="4" t="n">
        <v>2018</v>
      </c>
      <c r="B4" s="4" t="n">
        <v>50</v>
      </c>
    </row>
    <row r="5" spans="1:2">
      <c r="A5" s="4" t="n">
        <v>2019</v>
      </c>
      <c r="B5" s="4" t="n">
        <v>47</v>
      </c>
    </row>
    <row r="6" spans="1:2">
      <c r="A6" s="4" t="n">
        <v>2020</v>
      </c>
      <c r="B6" s="4" t="n">
        <v>46</v>
      </c>
    </row>
    <row r="7" spans="1:2">
      <c r="A7" s="4" t="n">
        <v>2021</v>
      </c>
      <c r="B7" s="5" t="n">
        <v>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5</v>
      </c>
    </row>
    <row r="2" spans="1:3">
      <c r="A2" s="6" t="s">
        <v>201</v>
      </c>
    </row>
    <row r="3" spans="1:3">
      <c r="A3" s="3" t="s">
        <v>969</v>
      </c>
      <c r="B3" s="5" t="n">
        <v>2092</v>
      </c>
      <c r="C3" s="5" t="n">
        <v>1985</v>
      </c>
    </row>
    <row r="4" spans="1:3">
      <c r="A4" s="3" t="s">
        <v>970</v>
      </c>
      <c r="B4" s="4" t="n">
        <v>3</v>
      </c>
      <c r="C4" s="4" t="n">
        <v>3</v>
      </c>
    </row>
    <row r="5" spans="1:3">
      <c r="A5" s="3" t="s">
        <v>971</v>
      </c>
      <c r="B5" s="3" t="s">
        <v>59</v>
      </c>
      <c r="C5" s="3" t="s">
        <v>59</v>
      </c>
    </row>
    <row r="6" spans="1:3">
      <c r="A6" s="3" t="s">
        <v>972</v>
      </c>
      <c r="B6" s="4" t="n">
        <v>12</v>
      </c>
      <c r="C6" s="4" t="n">
        <v>15</v>
      </c>
    </row>
    <row r="7" spans="1:3">
      <c r="A7" s="3" t="s">
        <v>922</v>
      </c>
      <c r="B7" s="4" t="n">
        <v>61</v>
      </c>
      <c r="C7" s="4" t="n">
        <v>60</v>
      </c>
    </row>
    <row r="8" spans="1:3">
      <c r="A8" s="3" t="s">
        <v>973</v>
      </c>
      <c r="B8" s="5" t="n">
        <v>2168</v>
      </c>
      <c r="C8" s="5" t="n">
        <v>20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6</v>
      </c>
      <c r="B1" s="2" t="s">
        <v>137</v>
      </c>
      <c r="F1" s="2" t="s">
        <v>1</v>
      </c>
    </row>
    <row r="2" spans="1:8">
      <c r="B2" s="2" t="s">
        <v>2</v>
      </c>
      <c r="C2" s="2" t="s">
        <v>138</v>
      </c>
      <c r="D2" s="2" t="s">
        <v>35</v>
      </c>
      <c r="E2" s="2" t="s">
        <v>139</v>
      </c>
      <c r="F2" s="2" t="s">
        <v>2</v>
      </c>
      <c r="G2" s="2" t="s">
        <v>35</v>
      </c>
      <c r="H2" s="2" t="s">
        <v>36</v>
      </c>
    </row>
    <row r="3" spans="1:8">
      <c r="A3" s="6" t="s">
        <v>140</v>
      </c>
    </row>
    <row r="4" spans="1:8">
      <c r="A4" s="3" t="s">
        <v>141</v>
      </c>
      <c r="C4" s="5" t="n">
        <v>7621</v>
      </c>
      <c r="E4" s="5" t="n">
        <v>7625</v>
      </c>
      <c r="F4" s="5" t="n">
        <v>7621</v>
      </c>
      <c r="G4" s="5" t="n">
        <v>7625</v>
      </c>
      <c r="H4" s="5" t="n">
        <v>7457</v>
      </c>
    </row>
    <row r="5" spans="1:8">
      <c r="A5" s="3" t="s">
        <v>53</v>
      </c>
      <c r="B5" s="5" t="n">
        <v>77</v>
      </c>
      <c r="C5" s="4" t="n">
        <v>81</v>
      </c>
      <c r="D5" s="5" t="n">
        <v>73</v>
      </c>
      <c r="E5" s="4" t="n">
        <v>98</v>
      </c>
      <c r="F5" s="4" t="n">
        <v>431</v>
      </c>
      <c r="G5" s="4" t="n">
        <v>432</v>
      </c>
      <c r="H5" s="4" t="n">
        <v>450</v>
      </c>
    </row>
    <row r="6" spans="1:8">
      <c r="A6" s="3" t="s">
        <v>142</v>
      </c>
      <c r="F6" s="4" t="n">
        <v>-230</v>
      </c>
      <c r="G6" s="4" t="n">
        <v>-436</v>
      </c>
      <c r="H6" s="4" t="n">
        <v>-282</v>
      </c>
    </row>
    <row r="7" spans="1:8">
      <c r="A7" s="3" t="s">
        <v>143</v>
      </c>
      <c r="B7" s="4" t="n">
        <v>7822</v>
      </c>
      <c r="D7" s="4" t="n">
        <v>7621</v>
      </c>
      <c r="F7" s="4" t="n">
        <v>7822</v>
      </c>
      <c r="G7" s="4" t="n">
        <v>7621</v>
      </c>
      <c r="H7" s="4" t="n">
        <v>7625</v>
      </c>
    </row>
    <row r="8" spans="1:8">
      <c r="A8" s="6" t="s">
        <v>144</v>
      </c>
    </row>
    <row r="9" spans="1:8">
      <c r="A9" s="3" t="s">
        <v>141</v>
      </c>
      <c r="C9" s="5" t="n">
        <v>-113</v>
      </c>
      <c r="E9" s="5" t="n">
        <v>-107</v>
      </c>
      <c r="F9" s="4" t="n">
        <v>-113</v>
      </c>
      <c r="G9" s="4" t="n">
        <v>-107</v>
      </c>
      <c r="H9" s="4" t="n">
        <v>-48</v>
      </c>
    </row>
    <row r="10" spans="1:8">
      <c r="A10" s="3" t="s">
        <v>145</v>
      </c>
      <c r="F10" s="4" t="n">
        <v>2</v>
      </c>
      <c r="G10" s="4" t="n">
        <v>2</v>
      </c>
      <c r="H10" s="4" t="n">
        <v>2</v>
      </c>
    </row>
    <row r="11" spans="1:8">
      <c r="A11" s="3" t="s">
        <v>58</v>
      </c>
      <c r="F11" s="3" t="s">
        <v>59</v>
      </c>
      <c r="G11" s="4" t="n">
        <v>-8</v>
      </c>
      <c r="H11" s="4" t="n">
        <v>-61</v>
      </c>
    </row>
    <row r="12" spans="1:8">
      <c r="A12" s="3" t="s">
        <v>146</v>
      </c>
      <c r="B12" s="4" t="n">
        <v>-111</v>
      </c>
      <c r="D12" s="4" t="n">
        <v>-113</v>
      </c>
      <c r="F12" s="4" t="n">
        <v>-111</v>
      </c>
      <c r="G12" s="4" t="n">
        <v>-113</v>
      </c>
      <c r="H12" s="4" t="n">
        <v>-107</v>
      </c>
    </row>
    <row r="13" spans="1:8">
      <c r="A13" s="3" t="s">
        <v>147</v>
      </c>
      <c r="B13" s="5" t="n">
        <v>7711</v>
      </c>
      <c r="D13" s="5" t="n">
        <v>7508</v>
      </c>
      <c r="F13" s="5" t="n">
        <v>7711</v>
      </c>
      <c r="G13" s="5" t="n">
        <v>7508</v>
      </c>
      <c r="H13" s="5" t="n">
        <v>7518</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974</v>
      </c>
      <c r="C1" s="2" t="s">
        <v>1</v>
      </c>
    </row>
    <row r="2" spans="1:5">
      <c r="C2" s="2" t="s">
        <v>2</v>
      </c>
      <c r="D2" s="2" t="s">
        <v>35</v>
      </c>
      <c r="E2" s="2" t="s">
        <v>36</v>
      </c>
    </row>
    <row r="3" spans="1:5">
      <c r="A3" s="6" t="s">
        <v>201</v>
      </c>
    </row>
    <row r="4" spans="1:5">
      <c r="A4" s="3" t="s">
        <v>925</v>
      </c>
      <c r="C4" s="5" t="n">
        <v>336</v>
      </c>
      <c r="D4" s="5" t="n">
        <v>346</v>
      </c>
      <c r="E4" s="5" t="n">
        <v>356</v>
      </c>
    </row>
    <row r="5" spans="1:5">
      <c r="A5" s="3" t="s">
        <v>975</v>
      </c>
      <c r="C5" s="4" t="n">
        <v>-8</v>
      </c>
      <c r="D5" s="4" t="n">
        <v>-5</v>
      </c>
      <c r="E5" s="4" t="n">
        <v>-5</v>
      </c>
    </row>
    <row r="6" spans="1:5">
      <c r="A6" s="3" t="s">
        <v>976</v>
      </c>
      <c r="C6" s="4" t="n">
        <v>328</v>
      </c>
      <c r="D6" s="4" t="n">
        <v>341</v>
      </c>
      <c r="E6" s="4" t="n">
        <v>351</v>
      </c>
    </row>
    <row r="7" spans="1:5">
      <c r="A7" s="3" t="s">
        <v>977</v>
      </c>
      <c r="D7" s="4" t="n">
        <v>135</v>
      </c>
      <c r="E7" s="4" t="n">
        <v>269</v>
      </c>
    </row>
    <row r="8" spans="1:5">
      <c r="A8" s="3" t="s">
        <v>978</v>
      </c>
      <c r="C8" s="4" t="n">
        <v>20</v>
      </c>
      <c r="D8" s="4" t="n">
        <v>43</v>
      </c>
      <c r="E8" s="4" t="n">
        <v>22</v>
      </c>
    </row>
    <row r="9" spans="1:5">
      <c r="A9" s="3" t="s">
        <v>979</v>
      </c>
      <c r="C9" s="4" t="n">
        <v>20</v>
      </c>
      <c r="D9" s="4" t="n">
        <v>178</v>
      </c>
      <c r="E9" s="4" t="n">
        <v>291</v>
      </c>
    </row>
    <row r="10" spans="1:5">
      <c r="A10" s="3" t="s">
        <v>980</v>
      </c>
      <c r="B10" s="3" t="s">
        <v>110</v>
      </c>
      <c r="C10" s="5" t="n">
        <v>122</v>
      </c>
      <c r="D10" s="5" t="n">
        <v>56</v>
      </c>
      <c r="E10" s="5" t="n">
        <v>82</v>
      </c>
    </row>
    <row r="11" spans="1:5"/>
    <row r="12" spans="1:5">
      <c r="A12" s="3" t="s">
        <v>110</v>
      </c>
      <c r="B12" s="3" t="s">
        <v>981</v>
      </c>
    </row>
  </sheetData>
  <mergeCells count="4">
    <mergeCell ref="A1:B2"/>
    <mergeCell ref="C1:E1"/>
    <mergeCell ref="A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137</v>
      </c>
      <c r="J1" s="2" t="s">
        <v>1</v>
      </c>
    </row>
    <row r="2" spans="1:12">
      <c r="B2" s="2" t="s">
        <v>2</v>
      </c>
      <c r="C2" s="2" t="s">
        <v>983</v>
      </c>
      <c r="D2" s="2" t="s">
        <v>984</v>
      </c>
      <c r="E2" s="2" t="s">
        <v>138</v>
      </c>
      <c r="F2" s="2" t="s">
        <v>35</v>
      </c>
      <c r="G2" s="2" t="s">
        <v>358</v>
      </c>
      <c r="H2" s="2" t="s">
        <v>359</v>
      </c>
      <c r="I2" s="2" t="s">
        <v>139</v>
      </c>
      <c r="J2" s="2" t="s">
        <v>2</v>
      </c>
      <c r="K2" s="2" t="s">
        <v>35</v>
      </c>
      <c r="L2" s="2" t="s">
        <v>36</v>
      </c>
    </row>
    <row r="3" spans="1:12">
      <c r="A3" s="6" t="s">
        <v>201</v>
      </c>
    </row>
    <row r="4" spans="1:12">
      <c r="A4" s="3" t="s">
        <v>985</v>
      </c>
      <c r="B4" s="5" t="n">
        <v>958</v>
      </c>
      <c r="C4" s="5" t="n">
        <v>1071</v>
      </c>
      <c r="D4" s="5" t="n">
        <v>948</v>
      </c>
      <c r="E4" s="5" t="n">
        <v>943</v>
      </c>
      <c r="F4" s="5" t="n">
        <v>922</v>
      </c>
      <c r="G4" s="5" t="n">
        <v>1072</v>
      </c>
      <c r="H4" s="5" t="n">
        <v>938</v>
      </c>
      <c r="I4" s="5" t="n">
        <v>946</v>
      </c>
      <c r="J4" s="5" t="n">
        <v>3920</v>
      </c>
      <c r="K4" s="5" t="n">
        <v>3878</v>
      </c>
      <c r="L4" s="5" t="n">
        <v>3822</v>
      </c>
    </row>
    <row r="5" spans="1:12">
      <c r="A5" s="3" t="s">
        <v>48</v>
      </c>
      <c r="B5" s="4" t="n">
        <v>162</v>
      </c>
      <c r="C5" s="4" t="n">
        <v>250</v>
      </c>
      <c r="D5" s="4" t="n">
        <v>196</v>
      </c>
      <c r="E5" s="4" t="n">
        <v>169</v>
      </c>
      <c r="F5" s="4" t="n">
        <v>160</v>
      </c>
      <c r="G5" s="4" t="n">
        <v>253</v>
      </c>
      <c r="H5" s="4" t="n">
        <v>186</v>
      </c>
      <c r="I5" s="4" t="n">
        <v>180</v>
      </c>
      <c r="J5" s="4" t="n">
        <v>777</v>
      </c>
      <c r="K5" s="4" t="n">
        <v>779</v>
      </c>
      <c r="L5" s="4" t="n">
        <v>800</v>
      </c>
    </row>
    <row r="6" spans="1:12">
      <c r="A6" s="3" t="s">
        <v>53</v>
      </c>
      <c r="B6" s="5" t="n">
        <v>77</v>
      </c>
      <c r="C6" s="5" t="n">
        <v>163</v>
      </c>
      <c r="D6" s="5" t="n">
        <v>110</v>
      </c>
      <c r="E6" s="5" t="n">
        <v>81</v>
      </c>
      <c r="F6" s="5" t="n">
        <v>73</v>
      </c>
      <c r="G6" s="5" t="n">
        <v>163</v>
      </c>
      <c r="H6" s="5" t="n">
        <v>98</v>
      </c>
      <c r="I6" s="5" t="n">
        <v>98</v>
      </c>
      <c r="J6" s="5" t="n">
        <v>431</v>
      </c>
      <c r="K6" s="5" t="n">
        <v>432</v>
      </c>
      <c r="L6" s="5" t="n">
        <v>4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36</v>
      </c>
    </row>
    <row r="3" spans="1:4">
      <c r="A3" s="6" t="s">
        <v>149</v>
      </c>
    </row>
    <row r="4" spans="1:4">
      <c r="A4" s="3" t="s">
        <v>150</v>
      </c>
      <c r="B4" s="4" t="n">
        <v>635000000</v>
      </c>
      <c r="C4" s="4" t="n">
        <v>635000000</v>
      </c>
      <c r="D4" s="4" t="n">
        <v>635000000</v>
      </c>
    </row>
    <row r="5" spans="1:4">
      <c r="A5" s="3" t="s">
        <v>151</v>
      </c>
      <c r="B5" s="5" t="n">
        <v>1</v>
      </c>
      <c r="C5" s="5" t="n">
        <v>1</v>
      </c>
      <c r="D5" s="5" t="n">
        <v>1</v>
      </c>
    </row>
    <row r="6" spans="1:4">
      <c r="A6" s="3" t="s">
        <v>64</v>
      </c>
      <c r="C6" s="5" t="n">
        <v>4</v>
      </c>
      <c r="D6" s="5" t="n">
        <v>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3:51:27Z</dcterms:created>
  <dcterms:modified xmlns:dcterms="http://purl.org/dc/terms/" xmlns:xsi="http://www.w3.org/2001/XMLSchema-instance" xsi:type="dcterms:W3CDTF">2017-03-09T13:51:27Z</dcterms:modified>
</cp:coreProperties>
</file>